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hare" sheetId="5" r:id="rId5"/>
    <s:sheet name="Consolidated statement of shar6" sheetId="6" r:id="rId6"/>
    <s:sheet name="Consolidated statements of cash" sheetId="7" r:id="rId7"/>
    <s:sheet name="Description of business and env" sheetId="8" r:id="rId8"/>
    <s:sheet name="Basis of presentation and signi" sheetId="9" r:id="rId9"/>
    <s:sheet name="Business combinations" sheetId="10" r:id="rId10"/>
    <s:sheet name="Property and equipment" sheetId="11" r:id="rId11"/>
    <s:sheet name="Goodwill and long-lived assets" sheetId="12" r:id="rId12"/>
    <s:sheet name="Intangible assets" sheetId="13" r:id="rId13"/>
    <s:sheet name="Short-term borrowings" sheetId="14" r:id="rId14"/>
    <s:sheet name="Other gain (loss)" sheetId="15" r:id="rId15"/>
    <s:sheet name="Accrued liabilities" sheetId="16" r:id="rId16"/>
    <s:sheet name="Related party transactions" sheetId="17" r:id="rId17"/>
    <s:sheet name="Shareholders' equity" sheetId="18" r:id="rId18"/>
    <s:sheet name="Income taxes" sheetId="19" r:id="rId19"/>
    <s:sheet name="Commitments and contingencies" sheetId="20" r:id="rId20"/>
    <s:sheet name="Segment information" sheetId="21" r:id="rId21"/>
    <s:sheet name="Share-based compensation" sheetId="22" r:id="rId22"/>
    <s:sheet name="Earnings per share" sheetId="23" r:id="rId23"/>
    <s:sheet name="Employee Benefit Plans" sheetId="24" r:id="rId24"/>
    <s:sheet name="Subsequent events" sheetId="25" r:id="rId25"/>
    <s:sheet name="Basis of presentation and sig26" sheetId="26" r:id="rId26"/>
    <s:sheet name="Basis of presentation and sig27" sheetId="27" r:id="rId27"/>
    <s:sheet name="Business combinations (Tables)" sheetId="28" r:id="rId28"/>
    <s:sheet name="Property and equipment (Tables)" sheetId="29" r:id="rId29"/>
    <s:sheet name="Goodwill and long-lived assets " sheetId="30" r:id="rId30"/>
    <s:sheet name="Intangible assets (Tables)" sheetId="31" r:id="rId31"/>
    <s:sheet name="Short-term borrowings (Tables)" sheetId="32" r:id="rId32"/>
    <s:sheet name="Other gain (loss) (Tables)" sheetId="33" r:id="rId33"/>
    <s:sheet name="Accrued liabilities (Tables)" sheetId="34" r:id="rId34"/>
    <s:sheet name="Related party transactions (Tab" sheetId="35" r:id="rId35"/>
    <s:sheet name="Income taxes (Tables)" sheetId="36" r:id="rId36"/>
    <s:sheet name="Commitments and contingencies (" sheetId="37" r:id="rId37"/>
    <s:sheet name="Segment information (Tables)" sheetId="38" r:id="rId38"/>
    <s:sheet name="Share-based compensation (Table" sheetId="39" r:id="rId39"/>
    <s:sheet name="Earnings per share (Tables)" sheetId="40" r:id="rId40"/>
    <s:sheet name="Description of business and e41" sheetId="41" r:id="rId41"/>
    <s:sheet name="Basis of presentation and sig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Basis of presentation and sig47" sheetId="47" r:id="rId47"/>
    <s:sheet name="Basis of presentation and sig48" sheetId="48" r:id="rId48"/>
    <s:sheet name="Basis of presentation and sig49" sheetId="49" r:id="rId49"/>
    <s:sheet name="Basis of presentation and sig50" sheetId="50" r:id="rId50"/>
    <s:sheet name="Business combinations (Details)" sheetId="51" r:id="rId51"/>
    <s:sheet name="Property and equipment (Details" sheetId="52" r:id="rId52"/>
    <s:sheet name="Goodwill and long-lived asset53" sheetId="53" r:id="rId53"/>
    <s:sheet name="Intangible assets (Details)" sheetId="54" r:id="rId54"/>
    <s:sheet name="Short-term borrowings (Details)" sheetId="55" r:id="rId55"/>
    <s:sheet name="Other gain (loss) (Details)" sheetId="56" r:id="rId56"/>
    <s:sheet name="Accrued liabilities (Details)" sheetId="57" r:id="rId57"/>
    <s:sheet name="Related party transactions (Det" sheetId="58" r:id="rId58"/>
    <s:sheet name="Shareholders' equity (Details)" sheetId="59" r:id="rId59"/>
    <s:sheet name="Income taxes (Details)" sheetId="60" r:id="rId60"/>
    <s:sheet name="Income taxes (Details 2)" sheetId="61" r:id="rId61"/>
    <s:sheet name="Income taxes (Details 3)" sheetId="62" r:id="rId62"/>
    <s:sheet name="Income taxes (Details 4)" sheetId="63" r:id="rId63"/>
    <s:sheet name="Commitments and contingencies64" sheetId="64" r:id="rId64"/>
    <s:sheet name="Segment information (Details)" sheetId="65" r:id="rId65"/>
    <s:sheet name="Segment information (Details 2)" sheetId="66" r:id="rId66"/>
    <s:sheet name="Share-based compensation (Detai" sheetId="67" r:id="rId67"/>
    <s:sheet name="Share-based compensation (Det68" sheetId="68" r:id="rId68"/>
    <s:sheet name="Share-based compensation (Det69" sheetId="69" r:id="rId69"/>
    <s:sheet name="Earnings per share (Details)" sheetId="70" r:id="rId70"/>
    <s:sheet name="Employee Benefit Plans (Details"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981">
  <si>
    <t>Document and Entity Information - Mar. 31, 2015 - shares</t>
  </si>
  <si>
    <t>Total</t>
  </si>
  <si>
    <t>Entity Registrant Name</t>
  </si>
  <si>
    <t>Luxoft Holding, Inc</t>
  </si>
  <si>
    <t>Entity Central Index Key</t>
  </si>
  <si>
    <t>Document Type</t>
  </si>
  <si>
    <t>20-F</t>
  </si>
  <si>
    <t>Document Period End Date</t>
  </si>
  <si>
    <t>Mar. 31,
		2015</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t>
  </si>
  <si>
    <t>Entity Common Stock, Shares Outstanding</t>
  </si>
  <si>
    <t>Class B</t>
  </si>
  <si>
    <t>Consolidated balance sheets - USD ($) $ in Thousands</t>
  </si>
  <si>
    <t>Mar. 31, 2015</t>
  </si>
  <si>
    <t>Mar. 31, 2014</t>
  </si>
  <si>
    <t>Current assets</t>
  </si>
  <si>
    <t>Cash and cash equivalents</t>
  </si>
  <si>
    <t>Trade accounts receivable, net of allowance for doubtful accounts of $1,299 at March 31, 2015 and $651 at March 31, 2014</t>
  </si>
  <si>
    <t>Unbilled revenue</t>
  </si>
  <si>
    <t>Work-in-progress</t>
  </si>
  <si>
    <t>Due from related parties (Note 10)</t>
  </si>
  <si>
    <t>VAT and other taxes receivable</t>
  </si>
  <si>
    <t>Deferred tax assets (Note 12)</t>
  </si>
  <si>
    <t>Advances issued</t>
  </si>
  <si>
    <t>Other current assets</t>
  </si>
  <si>
    <t>Total current assets</t>
  </si>
  <si>
    <t>Non-current assets</t>
  </si>
  <si>
    <t>Property and equipment, net (Note 4)</t>
  </si>
  <si>
    <t>Intangible assets, net (Note 6)</t>
  </si>
  <si>
    <t>Goodwill (Note 5)</t>
  </si>
  <si>
    <t>Other non-current assets</t>
  </si>
  <si>
    <t>Total non-current assets</t>
  </si>
  <si>
    <t>Total assets</t>
  </si>
  <si>
    <t>Current liabilities</t>
  </si>
  <si>
    <t>Short-term borrowings (Note 7)</t>
  </si>
  <si>
    <t>Accounts payable</t>
  </si>
  <si>
    <t>Advances received</t>
  </si>
  <si>
    <t>Accrued liabilities (Note 9)</t>
  </si>
  <si>
    <t>Deferred revenue</t>
  </si>
  <si>
    <t>Due to related parties (Note 10)</t>
  </si>
  <si>
    <t>VAT and other taxes payable</t>
  </si>
  <si>
    <t>Contingent payable for business acquisition, current (Note 2)</t>
  </si>
  <si>
    <t>Contingent payable for software acquisition, current (Note 2)</t>
  </si>
  <si>
    <t>Other current liabilities</t>
  </si>
  <si>
    <t>Total current liabilities</t>
  </si>
  <si>
    <t>Deferred tax liability, non-current (Note 12)</t>
  </si>
  <si>
    <t>Contingent payable for business acquisition, non-current (Note 2)</t>
  </si>
  <si>
    <t>Contingent payable for software acquisition, non-current (Note 2)</t>
  </si>
  <si>
    <t>Other non current liabilities</t>
  </si>
  <si>
    <t>Total liabilities</t>
  </si>
  <si>
    <t>Shareholders' equity</t>
  </si>
  <si>
    <t>Share capital (80,000,000 shares authorized; 32,851,345 issued and outstanding with no par value as at March 31, 2015, and 80,000,000 shares authorized; 32,758,535 issued and outstanding with no par value as at March 31, 2014) (Note 11)</t>
  </si>
  <si>
    <t>Additional paid-in capital</t>
  </si>
  <si>
    <t>Retained earnings</t>
  </si>
  <si>
    <t>Accumulated other comprehensive loss</t>
  </si>
  <si>
    <t>Total shareholders' equity attributable to the Group</t>
  </si>
  <si>
    <t>Non-controlling interest</t>
  </si>
  <si>
    <t>Total equity</t>
  </si>
  <si>
    <t>Total liabilities and equity</t>
  </si>
  <si>
    <t>Consolidated balance sheets (Parenthetical) - USD ($) $ in Thousands</t>
  </si>
  <si>
    <t>Consolidated balance sheets</t>
  </si>
  <si>
    <t>Trade accounts receivable, allowance for doubtful accounts (in dollars)</t>
  </si>
  <si>
    <t>Share capital, shares authorized</t>
  </si>
  <si>
    <t>Share capital, shares issued</t>
  </si>
  <si>
    <t>Share capital, shares outstanding</t>
  </si>
  <si>
    <t>Share capital, par value (in dollars per share)</t>
  </si>
  <si>
    <t>Consolidated statements of comprehensive income - USD ($) $ in Thousands</t>
  </si>
  <si>
    <t>12 Months Ended</t>
  </si>
  <si>
    <t>Mar. 31, 2013</t>
  </si>
  <si>
    <t>Consolidated statements of comprehensive income</t>
  </si>
  <si>
    <t>Sales of services</t>
  </si>
  <si>
    <t>Operating expenses</t>
  </si>
  <si>
    <t>Cost of services (exclusive of depreciation and amortization)</t>
  </si>
  <si>
    <t>Selling, general and administrative expenses</t>
  </si>
  <si>
    <t>Depreciation and amortization</t>
  </si>
  <si>
    <t>Loss from revaluation of contingent liability (Note 2)</t>
  </si>
  <si>
    <t>Operating income</t>
  </si>
  <si>
    <t>Other income and expenses</t>
  </si>
  <si>
    <t>Interest expense, net</t>
  </si>
  <si>
    <t>Other gain (loss), net (Note 8)</t>
  </si>
  <si>
    <t>Gain (loss) from foreign currency exchange contracts (Note 2)</t>
  </si>
  <si>
    <t>Net foreign exchange loss</t>
  </si>
  <si>
    <t>Income before income taxes</t>
  </si>
  <si>
    <t>Income tax expense (Note 12)</t>
  </si>
  <si>
    <t>Net income</t>
  </si>
  <si>
    <t>Net income attributable to the Group</t>
  </si>
  <si>
    <t>Other comprehensive income, net of tax</t>
  </si>
  <si>
    <t>Foreign currency translation adjustment</t>
  </si>
  <si>
    <t>Unrecognized actuarial loss (Note 17)</t>
  </si>
  <si>
    <t>Comprehensive income</t>
  </si>
  <si>
    <t>Comprehensive income attributable to the Group</t>
  </si>
  <si>
    <t>Basic EPS per Class A and Class B ordinary share (Note 16)</t>
  </si>
  <si>
    <t>Net income attributable to the Group per ordinary share (in dollars per share)</t>
  </si>
  <si>
    <t>Weighted average ordinary shares outstanding (in shares)</t>
  </si>
  <si>
    <t>Diluted EPS per Class A and Class B ordinary share (Note 16)</t>
  </si>
  <si>
    <t>Diluted net income attributable to the Group per ordinary share (in dollars per share)</t>
  </si>
  <si>
    <t>Diluted weighted average ordinary shares outstanding</t>
  </si>
  <si>
    <t>Consolidated statement of shareholders' equity - USD ($)</t>
  </si>
  <si>
    <t>Total shareholder's equity attributable to the Group</t>
  </si>
  <si>
    <t>Share capital</t>
  </si>
  <si>
    <t>Accumulated other comprehensive loss (net of tax effect of 0)</t>
  </si>
  <si>
    <t>Balance at Mar. 31, 2012</t>
  </si>
  <si>
    <t>Balance (in shares) at Mar. 31, 2012</t>
  </si>
  <si>
    <t>Increase (Decrease) in Shareholders' Equity</t>
  </si>
  <si>
    <t>Net income for the period</t>
  </si>
  <si>
    <t>Shares issued under share-based compensation (Note 15)</t>
  </si>
  <si>
    <t>Shares issued under share-based compensation (Note 15) (in shares)</t>
  </si>
  <si>
    <t>Forgiveness of the parent company loans</t>
  </si>
  <si>
    <t>Sale of Luxoft Consulting Inc. financed by the parent company</t>
  </si>
  <si>
    <t>Dividend ($1.00 and $0.91 per share for the year ended March 31, 2014 and March 31, 2013, respectively)</t>
  </si>
  <si>
    <t>Balance at Mar. 31, 2013</t>
  </si>
  <si>
    <t>Balance (in shares) at Mar. 31, 2013</t>
  </si>
  <si>
    <t>Unrecognized actuarial loss</t>
  </si>
  <si>
    <t>Initial public offering</t>
  </si>
  <si>
    <t>Initial public offering (in shares)</t>
  </si>
  <si>
    <t>Issuance of restricted shares in connection with acquisition (in shares)</t>
  </si>
  <si>
    <t>Offering issuance costs</t>
  </si>
  <si>
    <t>Cancellation of stock options (Note 15)</t>
  </si>
  <si>
    <t>Balance at Mar. 31, 2014</t>
  </si>
  <si>
    <t>Balance (in shares) at Mar. 31, 2014</t>
  </si>
  <si>
    <t>Equity based Compensation expenses (Note 15)</t>
  </si>
  <si>
    <t>Balance at Mar. 31, 2015</t>
  </si>
  <si>
    <t>Balance (in shares) at Mar. 31, 2015</t>
  </si>
  <si>
    <t>Consolidated statement of shareholders' equity (Parenthetical) - $ / shares</t>
  </si>
  <si>
    <t>Consolidated statement of shareholders' equity</t>
  </si>
  <si>
    <t>Dividend (in dollars per share)</t>
  </si>
  <si>
    <t>Consolidated statements of cash flows - USD ($) $ in Thousands</t>
  </si>
  <si>
    <t>Operating activities</t>
  </si>
  <si>
    <t>Income from operations</t>
  </si>
  <si>
    <t>Adjustments to reconcile net income to net cash provided by operating activities:</t>
  </si>
  <si>
    <t>Deferred tax expense (benefit) (Note 12)</t>
  </si>
  <si>
    <t>Foreign currency exchange contracts (loss)/income (Note 2)</t>
  </si>
  <si>
    <t>Loss on foreign exchange</t>
  </si>
  <si>
    <t>Provision for doubtful accounts</t>
  </si>
  <si>
    <t>Share-based compensation (Note 15)</t>
  </si>
  <si>
    <t>Other</t>
  </si>
  <si>
    <t>Changes in operating assets and liabilities:</t>
  </si>
  <si>
    <t>Trade accounts receivable and unbilled revenue</t>
  </si>
  <si>
    <t>Due to and from related parties</t>
  </si>
  <si>
    <t>Accrued liabilities</t>
  </si>
  <si>
    <t>Changes in other assets and liabilities</t>
  </si>
  <si>
    <t>Net cash provided by operating activities</t>
  </si>
  <si>
    <t>Investing activities</t>
  </si>
  <si>
    <t>Purchases of property and equipment</t>
  </si>
  <si>
    <t>Purchases of intangible assets</t>
  </si>
  <si>
    <t>Proceeds from disposal of property and equipment</t>
  </si>
  <si>
    <t>Acquisitions, net of cash acquired</t>
  </si>
  <si>
    <t>Loans (issued to) repaid from related parties</t>
  </si>
  <si>
    <t>Net cash used in investing activities</t>
  </si>
  <si>
    <t>Financing activities</t>
  </si>
  <si>
    <t>Proceeds from short-term borrowings</t>
  </si>
  <si>
    <t>Repayment of short-term borrowings</t>
  </si>
  <si>
    <t>Acquisition of business, deferred consideration</t>
  </si>
  <si>
    <t>Repayment of capital lease obligations</t>
  </si>
  <si>
    <t>Overdraft facilities, net</t>
  </si>
  <si>
    <t>Repayment of loans from related parties</t>
  </si>
  <si>
    <t>Foreign currency exchange contracts, net</t>
  </si>
  <si>
    <t>Dividend paid</t>
  </si>
  <si>
    <t>Proceeds from issue of shares pursuant to IPO</t>
  </si>
  <si>
    <t>Repayment of IPO cos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Cash paid for income tax</t>
  </si>
  <si>
    <t>Cash paid for interest</t>
  </si>
  <si>
    <t>Description of business and environment</t>
  </si>
  <si>
    <t>1. Description of business and environment
Luxoft Holding, Inc (the "Company") was incorporated as a company limited by shares under the laws of the British Virgin Islands ("BVI") on March 7, 2006. The Company has 25 subsidiaries across Switzerland, the United Kingdom, the United States of America, the Russian Federation, Ukraine, Romania, Canada, Poland, Cyprus, Vietnam, Singapore, Bulgaria and Mexico collectively referred to as "Subsidiaries". The Company and its Subsidiaries are collectively referred to as the "Group". The Company is a subsidiary of IBS Group Holding Limited ("IBS Group").
The Group is a leading provider of software development services and innovative IT solutions to a global client base consisting primarily of large, multinational corporations. The Group's software development services consist of core and mission custom critical software development and support, product engineering and testing, and technology consulting. The Group's solutions are based on its proprietary products and platforms that directly impact the Group's clients' business outcomes and efficiently deliver continuous innovation. The Group's products are part of its current portfolio of proprietary solutions that have not been commercialized in the past. However, the Group intends to grow its future sales using these products as stand-alone software and as a part of its software development services offering. The Group's platforms are also a part of its proprietary solutions portfolio that it utilizes within the scope of its software development services to clients. Most of the Group's platform components are available under non-commercial open source license to allow any potential user to quickly evaluate the characteristics of the technology, but these components are not sufficient for a commercial use.</t>
  </si>
  <si>
    <t>Basis of presentation and significant accounting policies</t>
  </si>
  <si>
    <t>2. Basis of presentation and significant accounting policies
Basis of presentation
The Swiss subsidiaries of the Group maintain their statutory accounting records and prepare their financial statements in Swiss francs ("CHF"). Other subsidiaries of the Group maintain their accounting records in United States dollars ("USD"), Russian rubles ("RUR"), Euros ("EUR"), British pounds ("GBP"), Ukrainian hryvnias ("UAH"), Romanian lei ("RON"), Polish złoty ("PLN") and Bulgarian Lev ("BGN")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
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
The list of subsidiaries of the Group is the following:
% of ownership as at March 31
Subsidiary
2015
2014
Luxoft International Company Ltd.
%
%
Luxoft UK Ltd.
%
%
Excelian Ltd. (UK)
%
n/a
Luxoft USA, Inc.
%
%
Radius Inc.
%
n/a
Excelian, Inc
%
n/a
Luxoft Canada Ltd.
%
%
Excelian Ltd. (Canada)
%
n/a
Luxoft Eastern Europe Ltd.
%
%
Luxoft Mexico S.A. de C.V.
%
n/a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
%
Luxoft Ukraine LLC
%
%
The non-controlling interest is reported in the consolidated balance sheets as a separate component of equity and represents the aggregate ownership interests in the subsidiaries that are held by owners other than the Company.
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5
March 31, 2014
March 31, 2013
US 1$ =
0.9641 CHF
US 1$
=
0.8867 CHF
US 1$
=
0.9487 CHF
US 1$ =
58.4643 RUR
US 1$
=
35.6871 RUR
US 1$
=
31.0834 RUR
US 1$ =
23.4426 UAH
US 1$
=
10.955 UAH
US 1$
=
7.993 UAH
US 1$ =
0.92 EUR
US 1$
=
0.73 EUR
US 1$
=
0.78 EUR
US 1$ =
4.1115 RON
US 1$
=
3.2304 RON
US 1$
=
3.4455 RON
US 1$ =
0.67 GBP
US 1$
=
0.601 GBP
US 1$
=
0.658 GBP
US 1$ =
3.776 PLN
US 1$
=
3.081 PLN
US 1$
=
3.305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
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and adjustments to record changes in the funded status of the Group's defined benefit pension plan in accordance with ASC Subtopic No. 715-30, Defined Benefit Plans—Pension .
Cash and cash equivalents
The Group considers all highly liquid investments with a maturity of 90 days or less from the time of purchase to be cash equivalents.
Short-term investments
Short-term investments represent investments in time deposits with financial institutions that have original maturities more than 90 days but less than twelve months. These investments are accounted for at cost, which approximates their fair values.
Accounts receivable, net
Accounts receivable are shown at their net realizable value, which approximates their fair value. Allowances for doubtful accounts are made for specific accounts in which collectability is doubtful, as well as on overall allowance based on, the aging of accounts receivable, historical write-offs and current conditions.
Recoveries of losses from accounts receivable written-off in prior years are presented within income from operations in the Group's consolidated statements of comprehensive income. Collections in respect of prior year write-offs amounted to $501 for the year ended March 31, 2015, $335 for the year ended March 31, 2014 and $244 for the year ended March 31, 2013.
The table below summarizes changes in qualifying accounts for the years ended March 31, 2012, 2013 and 2014:
Balance at the beginning of period
Charged to costs and expenses
Deductions/ other
Balance at the end of period
Allowance for doubtful accounts
For the year ended March 31, 2013
)
For the year ended March 31, 2014
)
For the year ended March 31, 2015
)
Work-in-progress
Work-in-progress includes costs related to uncompleted contract stages. Costs include direct costs such as professional compensation (payroll and related benefits), subcontracting, travel, materials and other items.
Property and equipment
Property and equipment are carried at cost less accumulated depreciation. Depreciation is computed over the estimated useful lives of depreciable assets using the straight-line method. 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
Intangible assets
Intangible assets, principally software and acquired contract-based customer relationships, partnership agreements, software and brands are amortized on a straight-line basis over their estimated useful lives, on average 5 to 8 years.
Goodwill
Goodwill represents an excess of the cost of business acquired over the fair value of identifiable net assets at the date of acquisition. Goodwill is reviewed for impairment annually or whenever it is determined that one or more impairment indicators exist.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
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
Research and development costs
Research and development costs are expensed as incurred.
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No impairment expense related to long-lived assets was recognized during the years ending March 31, 2015, 2014 and 2013.
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recognition.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income tax filing positions and deduc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 and, even if the Group believes its tax positions are correct, may determine to make settlement payments in order to avoid the costs of disputing particular positions taken.
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charged to clients.
The Group enters into multiple elements arrangements with the customers that purchase license and further maintenance and support. The Group accounts for these revenues in accordance with guidance of ASC 605-25, Revenue recognition—multiple elements arrangements.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The Group reports gross reimbursable travel and "out-of-pocket" expenses incurred as both sales and cost of sales in the consolidated statements of operations.
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
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
Advertising
The Group expenses the cost of advertising as incurred. Advertising expenses for the years ended March 31, 2015, 2014 and 2013 were $2,281, $1,390 and $836 respectively, and are classified as selling expenses.
Social contributions
The Group contributes to pension and social funds in accordance with the legislation applicable to each of the subsidiaries. These contributions amounted to approximately, $20,608, $16,300 and $12,891 for the years ended March 31, 2015, 2014 and 2013, respectively, and were expensed as incurred.
The majority of these contributions are made by Subsidiaries in Russia, where social contributions tax is a mandatory tax consisting of contributions paid by employers to the Russian Pension Fund, the Russian Social Security Fund and Federal Medical Insurance Fund. The social contributions tax rate varies depending on employee's annual compensation between 8% and 22% for the Pension Fund; between 0% and 2.9% to the Social Security Fund; between 0% and 5.1% to the Federal Medical Insurance Fund; and between 0.2% and 8.5% for mandatory accident insurance.
Derivative financial instruments
To protect itself from possible changes related to forecasted transactions denominated in currencies different from US dollars, the Group uses forward and option currency exchange contracts. In accordance with ASC 815 Derivatives and Hedging , the Group recognizes all derivative financial instruments, such as foreign exchange contracts at fair value. Changes in fair values of derivatives not qualifying as hedges are reported in income. Such options and contracts generally originate and expire or are settled within the fiscal year, but these have an effect on the Group's interim financial statements as some of the instruments may be outstanding at interim dates. The Group does not currently deem underlying criteria to be perfectly matched and therefore does not believe the currency contracts qualify for hedge accounting as defined by ASC 815. Estimates of fair value were determined in accordance with ASC 820 Fair Value Measurements .
Concentration of credit risk
The concentrations of credit risk associated with trade and other receivables are mitigated by ongoing procedures to monitor the creditworthiness of customers and other debtors.
As of March 31, 2015, the largest clients' balances accounted for 32%, 21%, 9%, 4% and 3% of the total Group's accounts receivable. As of March 31, 2014, the largest clients' balances accounted for 33%, 20%, 11%, 6%, 6%, of the total Group's accounts receivable. As of March 31, 2013, the largest clients' balances accounted for 30%, 13%, 13%, 6% and 5% of the total Group's accounts receivable.
For the year ended March 31, 2015, the same customers accounted for 36%, 20%, 8%, 4% and 4% of the Group's revenues. For the year ended March 31, 2014, the same clients accounted for 32%, 19%, 9%, 7% and 4% of the Group's revenues. For the year ended March 31, 2013, the same customers accounted for 29%, 18%, 10%, 8% and 5% of the Group's revenues.
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
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
Fair value measurement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The summary of the derivative financial instruments measured at fair value are summarized below:
Balance as of March 31, 2014
Revaluation
Received from the bank (net)
Balance as of March 31, 2015
Fixing
$
)
$
$
)
$
—
Revaluation
)
—
—
​
​
​
​
​
​
​
​
​
​
​
​
​
​
Total
$
)
$
$
)
—
​
​
​
​
​
​
​
​
​
​
​
​
​
​
​
​
​
​
​
​
​
​
​
​
​
​
​
​
Balance as of March 31, 2013
Revaluation
Paid to the bank (net)
Balance as of March 31, 2014
Fixing
$
—
$
)
$
$
)
Revaluation
—
)
—
)
​
​
​
​
​
​
​
​
​
​
​
​
​
​
Total
$
—
$
)
$
)
​
​
​
​
​
​
​
​
​
​
​
​
​
​
​
​
​
​
​
​
​
​
​
​
​
​
​
​
The Group recognized a net gain/(loss) from foreign currency exchange contracts as gain/(loss) from foreign currency contracts in the condensed consolidated statements of comprehensive income, including foreign currency exchange contracts settled during the following periods:
Year ended March 31,
2015
2014
2013
$1,321
$
)
$
—
Level 3: Valuations derived from valuation techniques in which one or more significant inputs are unobservable. The changes in the Group's Level 3 financial instruments are presented below:
Balance as of March 31, 2014
Additions / Revaluation
Repayment/ Reclassification
Balance as of March 31, 2015
Contingent payable for business acquisition, at fair value
$
$
$
)
$
Contingent payable for software acquisition, at fair value
)
​
​
​
​
​
​
​
​
​
​
​
​
​
​
Total
$
$
$
)
$
​
​
​
​
​
​
​
​
​
​
​
​
​
​
​
​
​
​
​
​
​
​
​
​
​
​
​
​
Balance as of March 31, 2013
Revaluation
Repayment
Balance as of March 31, 2014
Contingent payable for business acquisition, at fair value
$
$
$
)
$
Contingent payable for software acquisition, at fair value
)
)
​
​
​
​
​
​
​
​
​
​
​
​
​
​
Total
$
$
$
)
$
​
​
​
​
​
​
​
​
​
​
​
​
​
​
​
​
​
​
​
​
​
​
​
​
​
​
​
​
The Group used Level 3 inputs when determining the fair value of contingent payable for business Acquisition (Note 3), contingent payable for software acquisition (Note 6) Luxoft reportable unit for the purposes of determining goodwill impairment (see Note 5), and the value of shares issued under the stock option plans of the Company (Note 15).
In determining the estimated fair values of the reporting units, the Group employed a Discounted Cash Flow ("DCF") analysis. Determining estimated fair values requires the application of significant judgment.
The basis for the Group's cash flow assumptions includes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most significant unobservable inputs used in the valuation of contingent payable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6% to 19% based on the level of risk related to each particular asset or reporting unit.
•
Cost of debt: The cost of debt reflects the effective rate paid for use of current debt facilities. The cost of debt used by the Group in its analysis ranged from 2.5% to 3.0%.
•
Short- and medium-term growth rates: Short- and medium-term growth rates reflect the level of economic growth in each of the Group's markets from the last forecasted period. These assumptions are inherently uncertain. The growth rates used by the Group in its current year analysis ranges from was 6.1% to 28.6%.
•
Forecasted operating costs: The level of cash flow generated by each operation is ultimately governed by the extent to which the Group manages the relationship between revenues and costs. The Group forecasts the level of operating costs by reference to (a) the historical absolute and relative levels of costs the Group has incurred in generating revenue, (b) the operating strategy of each business, (c) specific forecasted operating costs to be incurred and (d) expectations as to what these costs would be for an average market participant. The Group's estimates of forecasted operating costs are developed from a number of external sources, in combination with a process of on-going consultation with operational management.
•
Forecasted capital expenditure: The size and phasing of capital expenditure, both recurring expenditure to replace retired assets and investments in new projects, has a significant impact on cash flows. The Group forecasts the level of future capital expenditure based on current strategies and specific forecast costs to be incurred, as well as expectations of what these costs would be like for an average market participant. The Group's estimate of forecasted capital expenditure is developed from a number of external sources, in combination with a process of on-going consultation with operational management.
Share-based compensation
The Group accounts for stock-based compensation plans in accordance with ASC 718 Compensation—Stock Compensation . Under ASC 718, companies must calculate and record the cost of equity instruments, such as stock options or restricted stock, awarded to employees for services received in their consolidated statements of comprehensive income. The cost of the equity instruments is measured based on the fair value of the instruments on the date they are granted (with certain exceptions) and is required to be recognized over the period during which the employee is required to provide services in exchange for the equity instruments (see Note 15).
The Group recognizes compensation cost for an award with service conditions on a straight-line basis over the requisite service period for the entire award.
Recent accounting pronouncements
With the exception of the below, there have been no recent accounting pronouncements or changes in accounting pronouncements during year ended March 31, 2015 that are of significance, or potential significance, to the Company's consolidated financial statements:
In May 2014, the FASB issued Accounting Standards Update 2014-09, Revenue from Contracts with Customers ("ASU 2014-09"). ASU 2014-09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guidance is effective for annual reporting periods beginning after December 15, 2016, including interim periods within that reporting period. The Company plans to apply the new standard beginning January 1, 2017, either retrospectively to each period presented or as a cumulative-effect adjustment as of the date of adoption. The Company is currently evaluating the impact of adopting this new accounting standard on its financial statements.
In June 2014, the FASB issued Accounting Standards Update 2014-12, Accounting for Share-Based Payments When the Terms of an Award Provide That a Performance Target Could Be Achieved after the Requisite Service Period ("ASU 2014-12").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which is effective for annual periods and interim periods within those annual periods beginning after December 15, 2015, is not expected to have a material effect on the Company's consolidated balance sheet or results of operations.
In August 2014, the FASB issued Accounting Standards Update 2014-15,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mendments (i) provide a definition of the term substantial doubt, (ii) requir</t>
  </si>
  <si>
    <t>Business combinations</t>
  </si>
  <si>
    <t>3. Business combinations
Acquisition of Excelian Limited ("Excelian")
On February 18, 2015, the Group has completed the acquisition of Excelian, a private company limited by shares incorporated in England and Wales. Excelian is a systems integrator and technology consulting company specializing in trading and risk management software for the financial services and commodities markets.
This acquisition was accounted for as a business combination in accordance with ASC 805, Business Combination .
According to the agreement, the Group purchased from the stockholders of Excelian and several holders of options in Excelian all of the issued and outstanding ordinary shares of Excelian for the total consideration of £13,415 or $20,513 at exchange rate of £1=$1.5291 paid by the Company. The results of Excelian were included in the consolidated statements of comprehensive income from February 18, 2015.
The following is the assets and liabilities of Excelian as of February 18, 2015, reflecting the preliminary purchase price allocation to the net assets acquired:
February 18, 2015
Cash
Other current assets
Contract-based customer relationships
Goodwill
Software licenses
Fixed assets
​
​
​
​
​
Total assets
Current liabilities
)
​
​
​
​
​
Total liabilities
)
​
​
​
​
​
Total net assets acquired
​
​
​
​
​
Total purchase consideration
​
​
​
​
​
​
​
​
​
​
The Group's financial statements reflect the preliminary purchase price allocation based on the fair value of an identified client base in the amount of $9,041 which will be amortized over a period of 10 years. The purchase price excess over the fair value of net assets acquired amounted to $4,339 and was recorded as goodwill and allocated to the Group's reporting unit.
Acquisition of Radius Inc. ("Radius")
On October 3, 2014, the Group has completed the acquisition of Radius Inc, a Washington corporation specializing in the Internet of Things (IoT) in delivering enterprise solutions across mobile, cloud, data and application programming interface technologies.
This acquisition was accounted for as a business combination in accordance with ASC 805, Business Combination .
In accordance with the stock purchase agreement, the Group paid $7,920 upon signing of the agreement and $1,980 in April 2015 upon delivery of results for 2014 fiscal year. Payment of the balance of the initial payment will be made in two equal installments following the delivery of financial statements by Radius for its 2015 and 2016 fiscal years. In the event that Radius achieves certain aggregate adjusted EBITDA and revenue CAGR targets for its 2014, 2015 and 2016 fiscal years, the Group agreed to pay the Radius Sellers a final payment of up to $7.9 million, provided, however, that the total consideration for the acquisition may not exceed $27.7 million. Total gain from revaluation of this consideration for the year ended March 31, 2015, amounted to $600 and is included in other operating costs in Statement of Comprehensive income.
The following is the assets and liabilities of Radius as of October 3, 2014, reflecting the preliminary purchase price allocation to the net assets acquired:
October 3, 2014
Contract-based customer relationships
Fixed assets
Other assets
Goodwill
Other net current assets
​
​
​
​
​
Total net assets acquired
​
​
​
​
​
Total purchase consideration
​
​
​
​
​
​
​
​
​
​
The Group's financial statements reflect the preliminary purchase price allocation based on the fair value of an identified client base in the amount of $11,772 which will be amortized over a period of 5 years. The purchase price excess over the fair value of net assets acquired amounted to $12,674 and was recorded as goodwill and allocated to the Group's reporting unit.
Acquisition of Mecel Populus Suite ("Populus")
On June 30, 2014, the Group entered into the purchase agreement with Mecel AB for the acquisition of Mecel Populus Suite ("Populus"), a provider of a complete tool chain for designing, developing and deploying user interfaces for distributed embedded systems. As a result of this transaction, Mecel AB assigned several contracts with its major customers to the Group.
In accordance with the purchase agreement, the Group paid Mecel AB $1,000 upon signing of the agreement and further $1,000 in November upon successful knowledge transfer. The Group will also pay contingent cash consideration up to $1,000 during the next 2.5 years subject to the Populus business meeting certain revenue and gross margin indicators.
The purchase was consummated on June 30, 2014. The total purchase consideration may vary from $2,000 to $3,000.
This acquisition was accounted for as a business combination in accordance with ASC 805, Business Combination .
The results of Populus are included in the consolidated statements of comprehensive income from July 1, 2014. The Group revalues the contingent liability for the purchase of Populus on a quarterly basis.
The Group's consolidated financial statements reflect the purchase price allocation based on the fair value of identified intangible assets in the amount of $2,364 which will be amortized over a period of 5 years. The purchase price excess over the fair value of the net assets acquired amounted to $192 and was recorded as goodwill and allocated to the Group's reporting unit.
The following is a summary of revenues and net income included in the consolidated statements of income and comprehensive income for the year ended March 31, 2015:
Excelian
Radius
Populus
Revenue
Net Income
The pro-forma revenue and net income of the combined entity as though Excelian, Radius and Populus were acquired as of April 1, 2013 would have been $581,198 and $66,772 for the year ended March 31, 2015, and $472,903 and $56,521 for the year ended March 31, 2014.
Acquisition of Freedom Professional Services &amp; Technologies LLC ("FOSS")
On February 20, 2013, Luxoft USA Inc entered into an agreement with FOSS, an IT software development and integration company, and with two individual shareholders of FOSS, under which FOSS assigned to Luxoft USA Inc several of its major contracts, including UBS and Standard &amp; Poor's and also transferred its key employees to Luxoft USA Inc together with technologies and related software tools, which allowed the Group to develop a new practice in SOA/Open Source, and to access new technologies.
The Group concluded that the above acquisition qualifies as a business combination in accordance with ASC 805, Business Combination because it acquired required inputs and processes, as well as customer base, which substantially constitute a business.
According to the agreement, Luxoft USA Inc paid FOSS $850 upon signing and will pay contingent cash consideration and 28,588 the Company's Class A ordinary shares subject to the acquired FOSS business meeting certain revenue and gross margin conditions. The purchase was made on March 20, 2013. The amount of contingent consideration depends on meeting certain revenue and gross margin indicators. The total purchase consideration varies from $3,226 to $11,788, including payment in shares.
The results of FOSS were included in the consolidated statements of comprehensive income from April 1, 2013. The Group revalues contingent liabilities for purchase of FOSS assets on a quarterly basis. Total estimated cost of acquisition as of March 20, 2013, is presented below:
March 31, 2013
Initial payment
$
Second payment including:
Estimated fair value of contingent cash consideration
Estimated fair value of contingent share-based consideration
​
​
​
​
​
$
​
​
​
​
​
Total loss from revaluation for the years ended March 31, 2015 and 2014, amounted to $1,061 and $1,381, respectively, and are included in other operating costs in Statement of Comprehensive income.
The following is the assets and liabilities of FOSS as of March 20, 2013, reflecting the purchase price allocation to the net assets acquired:
March 20, 2013
Contract-based customer relationships
Goodwill
​
​
​
​
​
Total assets
Deferred tax liability
)
​
​
​
​
​
Total liabilities
)
​
​
​
​
​
Total net assets acquired
​
​
​
​
​
Total purchase consideration
​
​
​
​
​
​
​
​
​
​
The Group's financial statements reflect the purchase price allocation based on the fair value of an identified client base in the amount of $6,389, which will be amortized over a period of 5 years. The purchase price excess over the fair value of net assets acquired amounted to $361 and was recorded as goodwill and allocated to Luxoft reporting unit.</t>
  </si>
  <si>
    <t>Property and equipment</t>
  </si>
  <si>
    <t>4. Property and equipment
Property and equipment consisted of the following as of March 31:
2015
2014
Land
$
$
Buildings
Motor vehicles, furniture and fixtures
Assets under capital lease
Leasehold improvements
Software
Computers and office equipment
​
​
​
​
​
​
​
​
Total cost
Accumulated depreciation
)
)
​
​
​
​
​
​
​
​
Assets under construction
​
​
​
​
​
​
​
​
Property and equipment, net
$
$
​
​
​
​
​
​
​
​
​
​
​
​
​
​
​
​</t>
  </si>
  <si>
    <t>Goodwill and long-lived assets</t>
  </si>
  <si>
    <t>5. Goodwill and long-lived assets
Goodwill
Goodwill as of March 31, 2015, 2014 and 2013 comprises the following:
Luxoft
Balances at March 31, 2013
$
​
​
​
​
​
​
​
​
​
​
Balances at March 31, 2014
$
​
​
​
​
​
​
​
​
​
​
Acquisition of Populus
Acquisition of Radius
Acquisition of Excelian
​
​
​
​
​
​
​
​
​
​
Total Goodwill acquired
​
​
​
​
​
Balances at March 31, 2015
$
​
​
​
​
​
​
​
​
​
​
No impairment of goodwill had occurred as of the years ended March 31, 2015, 2014 and 2013.</t>
  </si>
  <si>
    <t>Intangible assets</t>
  </si>
  <si>
    <t>6. Intangible assets
Intangible assets consisted of the following:
As of March 31, 2015
As of March 2014
Weighted- average useful lives
Cost
Accumulated amortization
Cost
Accumulated amortization
Capitalized software development costs
5 years
$
$
)
$
$
)
Contract-based customer relationships
5 - 10 years
)
)
IP rights
5 years
)
—
—
Other
4 - 6 years
)
)
​
​
​
​
​
​
​
​
​
​
​
​
​
​
​
​
Total
$
$
)
$
$
)
​
​
​
​
​
​
​
​
​
​
​
​
​
​
​
​
​
​
​
​
​
​
​
​
​
​
​
​
​
​
​
​
Amortization expense for intangible assets for the year ended March 31, 2015, 2014 and 2013 was $6,476, $4,065 and $2,138 respectively.
For the next 5 years amortization to be presented:
Amortization
For the year ended March 31, 2016
For the year ended March 31, 2017
For the year ended March 31, 2018
For the year ended March 31, 2019
For the year ended March 31, 2020 and thereafter
​
​
​
​
​
Total
​
​
​
​
​
​
​
​
​
​
On December 31, 2012, Luxoft International Company Ltd. entered into an agreement with Deutsche Bank AG (London Branch) and DB Services New Jersey, Inc. for the purchase of Horizon, a software product for comprehensive across-enterprise risk management and visualization. Pursuant to this agreement, Luxoft International Company Ltd. agreed to pay 2.5 million euroand 20% of the net revenues from the sale of this software to third parties during next five years. The Group estimated the fair value of the contingent liability as of December 31, 2012 in the amount of net present value of future revenue sharing payments totaling $2,378, which was estimated based on the forecasted revenues in the following 5 years discounted at 15%. The Group performs revaluation of liabilities on quarterly basis. Fair value of contingent consideration as of March 31, 2015 is $2,057.</t>
  </si>
  <si>
    <t>Short-term borrowings</t>
  </si>
  <si>
    <t>7. Short-term borrowings
Short-term borrowings consisted of the following loans:
As of March 31, 2015
As of March 31, 2014
Royal Bank of Scotland
$
$
—
Deutsche Bank AG, London Branch
—
BNP Paribas Dublin Branch
—
Citibank Europe PLC
—
Citibank Europe PLC (overdraft)
—
Other
​
​
​
​
​
​
​
​
Total
$
$
​
​
​
​
​
​
​
​
​
​
​
​
​
​
​
​
As of March 31, 2015, the above loans have short-term maturities and bear interest 1.9% per annum.
On November 28, 2012, the Group entered into full recourse receivable purchase facility agreement with Deutsche Bank AG, London Branch for the total amount up to $15,000. Under this agreement the Group can assign certain receivables in exchange for cash less a discount based on LIBOR/EURIBOR/PLNWIBOR for the relevant purchase term (30/60 days) plus a margin of 4%, plus handling fees. The loan is guaranteed by IBS Group, Luxoft USA, Luxoft UK, Luxoft GmbH, Luxoft Poland and Luxoft International. There was no outstanding amount as of March 31, 2015 under this agreement.
On January 10, 2013, Excelian entered into an invoice discounting agreement of up to £3,000 with Royal Bank of Scotland (RBS). Under this agreement the Group can assign certain receivables in exchange for cash less a discount based of 1.90% per annum. The outstanding amount was $809 as of March 31, 2015.
On January 15, 2013, the Group entered into an uncommitted receivables purchase agreement of up to $10,000 with BNP Paribas Dublin Branch. Under this agreement the Group can assign certain receivables in exchange for cash less a discount based on LIBOR for the relevant purchase term (30/60 days) plus 3% per annum. On November 27, 2013, BNP Paribas increased the amount of credit limit available to the Company to $25,000. There was no outstanding amount as of March 31, 2015 under this agreement.
On November 20, 2013, Luxoft UK Ltd., Luxoft Eastern Europe Ltd. and Luxoft GMBH entered into uncommitted Pre- and Post-Shipment Advances Facility Agreement with Citibank Europe PLC for up to $5,000. This agreement is a continuing agreement and remain in full effect subject to the terms of this agreement until 30 days after the Bank`s receipt of written notice of termination from the Borrower's agent. Under this agreement the borrower can use Pre- or Post-Shipment advance. Interest rates for Pre-Shipment is LIBOR plus 2% p.a. and interest rate for Post-Shipment is LIBOR plus 1.25% p.a. There was no outstanding amount as of March 31, 2015 under this agreement.</t>
  </si>
  <si>
    <t>Other gain (loss)</t>
  </si>
  <si>
    <t>8. Other gain (loss)
Other gain (loss) consisted of the following:
2015
2014
2013
Operating rent income
—
Loss from sale of fixed assets
)
)
—
Other income/(loss)
)
​
​
​
​
​
​
​
​
​
​
​
Total other income/expenses
)
​
​
​
​
​
​
​
​
​
​
​
​
​
​
​
​
​
​
​
​
​
​</t>
  </si>
  <si>
    <t>9. Accrued liabilities
Accrued liabilities consist of the following as of March 31:
2015
2014
Compensations and salaries
$
$
Other
​
​
​
​
​
​
​
​
Total
$
$
​
​
​
​
​
​
​
​
​
​
​
​
​
​
​
​</t>
  </si>
  <si>
    <t>Related party transactions</t>
  </si>
  <si>
    <t>10. Related party transactions
The following table provides the balances with related parties as of March 31:
Due from related parties, current:
2015
2014
Receivable from related parties
$
$
Loan due from related party
Loans due from employees
​
​
​
​
​
​
​
​
Total due from related parties, current
$
$
​
​
​
​
​
​
​
​
​
​
​
​
​
​
​
​
Due to related parties, current:
2015
2014
Payable to related parties
​
​
​
​
​
​
​
​
Total due to related parties, current
$
$
​
​
​
​
​
​
​
​
​
​
​
​
​
​
​
​
The Group guaranteed $3,710 and $8,582 of short-term debt of IBS Group's other subsidiaries at March 31, 2015 and 2014.
In the ordinary course of business, the Group provides services to and purchases goods (computers and related components) and services (rent, professional, marketing, outstaffing and management services) from IBS Group subsidiaries and affiliated companies.
The goods and services include software customization and other software subcontracting services to IBS Group subsidiaries and other companies affiliated with IBS Group.
Sales of services included software customization and other software subcontracting services to IBS Group subsidiaries and other companies affiliated with IBS Group.
Below are the turnovers of related parties:
For the years ended March 31,
2015
2014
2013
Sales of services
Purchase of goods
Purchase of services</t>
  </si>
  <si>
    <t>11. Shareholders' equity
On March 20, 2013, the Group issued 1,021 new shares, that are subject to certain restrictions on transfer and other terms and conditions, pursuant to the purchase agreement of FOSS (see Note 3) . As a result the total number of issued and outstanding shares became 1,065,249.
On March 31, 2013, the Group issued 27,361 new shares pursuant to the Share-Based Compensation plan. As a result the total number of issued and outstanding shares became 1,092,610.
On April 30, 2013, the Group declared a dividend in the amount of $30,480. The dividend payable to IBS Group and other shareholders amounted to $25,200 and $5,280. A portion of the dividend in the amount of $25,200 was paid to IBS Group and a dividend in the amount of $5,387 was paid to other shareholders during the period ended March 31, 2014. There was no outstanding amount of dividend payable as of march 31, 2015.
On June 7, 2013, the Company executed a 1-to-28 share split so that the number of shares changed from 1,300,000 authorized, and 1,092,610 issued and outstanding shares with no par value to 80,000,000 authorized and 30,593,080 issued and outstanding shares with no par value.
The above share split was accounted for retroactively for all shares and per share amounts.
On June 7, 2013 the shareholders of the Company approved to redesignate the Company's ordinary shares into two new classes of shares, comprised of 3,120,675 Class A Ordinary Shares and 27,472,405 Class B Ordinary Shares (the "Reclassification"). The above reclassification became effective on July 1, 2013 upon the Company's IPO.
On July 1, 2013, the Group completed its initial public offering of 2,046,035 Class A ordinary shares at $17.00 per Class A ordinary share. Group's Class A ordinary shares are listed on the New York Stock Exchange under the symbol "LXFT". The net proceeds to the Group from the offering, after deducting the underwriting discount and commissions and the offering expenses, were $31,036.
On November 27, 2013, one of the minority shareholders sold 2,800,000 Class A ordinary shares at $34.00 per Class A ordinary share. As a result of Secondary Public Offering the Group did not get any proceeds.
On October 27, 2014, IBS Group reported that the previously announced proposal to reorganize IBS Group via an exchange of shares and Global Depository Receipts ("GDRs") of IBS Group for shares of the Company through a scheme of arrangement (the "Transaction") was approved. As per IBS Group's announcement, holders of the GDRs listed on the regulated market of the Frankfurt Stock Exchange and holders of issued and outstanding shares in IBS Group, other than the shares held by BXA Investments Ltd and Croyton Limited, (the "Transaction Shares", and together with the GDRs the Transaction Securities") received for each Transaction Security cancelled pursuant to the Transaction, 0.95 shares in the Company.
As a result of the Transaction, the ownership of IBS Group in the share capital of the Company has decreased from approximately 68.6% to approximately 44.2%. 8,003,828 shares of the Company were converted based on the exchange ratio of 0.95, from Class B ordinary shares (which entitle the holder to ten votes per share) to Class A ordinary shares and exchanged for IBS Group securities.</t>
  </si>
  <si>
    <t>Income taxes</t>
  </si>
  <si>
    <t>12. Income taxes
The Group's income is subject to taxation under tax jurisdictions having different tax rates: Switzerland—10%, British Virgin Islands—0%, the Russian Federation (Russia)—20%, Ukraine—18%, Romania—16%, Poland—19%, the United States of America (USA)—35%, the United Kingdom (UK)—21%, Canada—35%, Germany—29%, Cyprus—12.5% Singapore—17% and Bulgaria—10%.
Income tax expense consisted of the following:
For the years ended March 31,
2015
2014
2013
Current income taxes
Russia
$
)
$
)
$
)
Ukraine
—
)
Romania
)
)
USA
)
)
)
UK
)
)
)
Cyprus
)
)
)
Germany
)
)
)
Poland
)
)
)
Switzerland
)
)
)
Vietnam
)
—
Singapore
)
)
)
Bulgaria
)
—
—
​
​
​
​
​
​
​
​
​
​
​
Total current income tax expense
$
)
$
)
$
)
​
​
​
​
​
​
​
​
​
​
​
​
​
​
​
​
​
​
​
​
​
​
For the years ended March 31,
2015
2014
2013
Deferred taxes
Russia
$
)
$
$
)
Romania
USA
—
Ukraine
)
)
—
Cyprus
)
Bulgaria
—
—
Mexico
—
—
UK
—
—
Switzerland
)
—
​
​
​
​
​
​
​
​
​
​
​
Total deferred tax benefit/(expense)
)
​
​
​
​
​
​
​
​
​
​
​
Total income tax expense
$
)
$
)
$
)
​
​
​
​
​
​
​
​
​
​
​
​
​
​
​
​
​
​
​
​
​
​
The reconciliation between the income tax expenses reported in the accompanying consolidated financial statements and income before taxes applicable to the Group's income is provided below:
Years ended March 31,
2015
2014
2013
Different tax rates of subsidiaries
$
)
$
)
$
)
Tax effect of non-deductible expenses at applicable tax rates
)
)
)
Accrued tax claims
)
—
)
Tax on distribution of earnings of subsidiaries
—
)
)
Exchange difference
)
—
—
Tax loss carry-forwards
)
—
—
Benefit from a change in tax position
—
Other
—
)
)
​
​
​
​
​
​
​
​
​
​
​
$
)
$
)
$
)
​
​
​
​
​
​
​
​
​
​
​
​
​
​
​
​
​
​
​
​
​
​
The following table summarizes major components of the Group's deferred tax assets and liabilities:
For the years ended March 31
2015
2014
2013
Deferred tax assets
Accrued operating (and interest) expenses
$
$
$
Net operating loss / Tax loss carry forward
Contingent consideration
Other
​
​
​
​
​
​
​
​
​
​
​
Total deferred tax assets
Valuation allowance
)
)
)
​
​
​
​
​
​
​
​
​
​
​
Total deferred tax assets after valuation allowance
​
​
​
​
​
​
​
​
​
​
​
Deferred tax liabilities
Accounts receivable and revenue accruals
)
)
)
Inventory and deferred cost of revenue
)
)
)
Tax on undistributed earnings of subsidiaries
—
—
)
Property and equipment
)
)
)
Intangible assets
)
)
)
​
​
​
​
​
​
​
​
​
​
​
Total deferred tax liabilities
)
)
)
​
​
​
​
​
​
​
​
​
​
​
Net deferred tax asset, current
Net deferred tax asset, non-current
—
—
Net deferred tax liability, current
—
—
)
Net deferred tax liability, non-current
)
)
)
​
​
​
​
​
​
​
​
​
​
​
Net deferred tax liabilities
$
)
$
)
$
)
​
​
​
​
​
​
​
​
​
​
​
​
​
​
​
​
​
​
​
​
​
​
For financial reporting purposes, a valuation allowance was recorded to reflect management's best estimate of the realization of deferred tax assets related to tax loss carry-forwards of certain lossmaking subsidiaries of the Group. Valuation allowances are provided when it is more likely than not that some or all of the deferred tax assets will not be realized in the future. These evaluations are based on expectations of future taxable income and reversals of the various taxable temporary differences.
At March 31, 2015, the Company has a net operating loss in Bulgaria, Mexico, Ukraine and the United Kingdom. These net operating losses will be utilized prior to their expiration in accordance with the local tax legislation (losses can be utilized in Bulgaria within a period of 5 years, in Mexico—10 years and in Ukraine and the United Kingdom—unlimited) and, therefore, no valuation allowance was accrued on deferred taxes related to these losses.
Undistributed earnings of foreign subsidiaries that are indefinitely reinvested were $8,486 and $5,333 as of March 31, 2015 and 2014, respectively. The amount of the unrecognized deferred tax liability for temporary differences related to investments in foreign Subsidiaries of the Group that are essentially permanent in duration were $429 and $274 as of March 31, 2015 and 2014, respectively. The Company and its Subsidiaries file separate tax returns and, therefore, actual taxes and deferred taxes are estimated on a separate basis.
Two Group's subsidiaries benefit from tax incentives. The subsidiary in Vietnam is a resident of high-tech zone—Quang Trung software park. The following tax incentives are granted to us due to residence in the zone: (i) full exemption from corporate income tax for the year ended March 31, 2015, and (ii) 50% reduction of corporate income tax rate for the period of 9 years as of April 1, 2015.
The subsidiary in Poland conducts a part of its operational activities in the territory of Wroclaw Park. The Group's profit generated from operations in the Park is decreased by the amount of eligible expenses. Since the amount of the eligible expenses currently exceeds the amount of the income before tax, the Group pays no income tax in relation to its operations in the Park.
Income before income tax is attributed to the geographic locations as follows:
For the years ended March 31,
2015
2014
2013
Domestic
$
)
$
$
Foreign
​
​
​
​
​
​
​
​
​
​
​
Total income before tax expense
$
$
$
​
​
​
​
​
​
​
​
​
​
​
​
​
​
​
​
​
​
​
​
​
​
Uncertain tax positions
The aggregate changes in the balance of gross unrecognized tax benefits, excluding interest and penalties, were as follows:
Balance as at March 31, 2014
$
Decreases in tax positions of prior years
)
Increases in tax positions in current year
​
​
​
​
​
Balance as at March 31, 2015
$
​
​
​
​
​
​
​
​
​
​</t>
  </si>
  <si>
    <t>Commitments and contingencies</t>
  </si>
  <si>
    <t>13. Commitments and contingencies
The Group leases office space from third parties, total rent expense incurred under operating leases is the following:
For the Years ended March 31,
2015
2014
2013
$21,565
$
$
​
​
​
​
​
​
​
​
​
​
​
​
​
​
​
​
Minimal lease payments under non-cancellable operating lease contracts are expected to be as follows:
Minimal lease payments
For the year ended March 31, 2016
For the year ended March 31, 2017
For the year ended March 31, 2018
For the year ended March 31, 2019
For the year ended March 31, 2020
​
​
​
​
​
Total
$
​
​
​
​
​
​
​
​
​
​
Legal proceedings
In the ordinary course of business, the Group may be party to various legal and tax proceedings, and subject to claims, certain of which relate to the developing markets and evolving fiscal and regulatory environments in which the Group operates. In the opinion of management, the Group's liability, if any, in all pending litigation, other legal proceedings or other matters will not have a material effect upon the financial condition, results of operations or liquidity of the Group.
Operating environment of the Group
A significant portion of the Group's business operations relate to the Central and Eastern Europe ("CEE") countries. CEE includes Poland, Romania, Russia and Ukraine. CEE countries continue economic reforms and development of their legal, tax and regulatory frameworks as required by a market economy. The future stability of the CEE countries' economies is largely dependent upon these reforms and developments and the effectiveness of economic, financial and monetary measures undertaken by the governments.
The global financial crisis has resulted in a decline in the gross domestic product, capital markets instability, significant deterioration of liquidity in the banking sector, and tighter credit conditions within CEE countries. While the CEE governments have introduced a range of stabilization measures aimed at providing liquidity to banks and companies, there continues to be uncertainty regarding the access to capital and cost of capital for the Group and its counterparties, which could affect the Group's financial position, results of operations and business prospects.
During year ended March 31, 2015, international rating agencies revised their outlook of Russia's sovereign credit rating in local and foreign currency from stable to negative status following the political instability in Ukraine and heightened geopolitical risk and the prospect of U.S. and EU economic sanctions following Russia's incorporation of Crimea, which may reduce the flow of potential investment, trigger rising capital outflows and other negative economic effects.
On January 26, 2015, the global credit ratings agency Standard &amp; Poor's (S&amp;P) S&amp;P lowered its long-and short-term foreign currency sovereign credit ratings on the Russian Federation to non-investment grade BB+ from investment grade BBB–. The outlook for long-term ratings is considered negative. On February 20, 2015, Moody's Investors Service downgraded Russia's sovereign debt rating to Ba1/Not Prime from Baa3/Prime-3. The rating outlook is negative. Further falls in the oil price or deterioration of the geopolitical situation may lead to further depreciation of the ruble and may lead to Russian sovereign credit rating being downgraded by other credit agencies.
Between April 1, 2014 and March 31, 2015, the Russian Ruble devaluated to US dollar by 64%. Furthermore, between April 1, 2014 and March 31, 2015, the Ukrainian Hryvnia devalued to US dollar by 113% and the National Bank of Ukraine imposed certain restrictions on purchase of foreign currencies at the inter-bank market. These and any further possible negative developments in Ukraine could adversely impact results and financial position of the Group in a manner not currently determinable.
While management is monitoring these developments in the current environment and believes it is taking appropriate measures to support the sustainability of the Group's business in the current circumstances, unexpected further deterioration in the areas described above could negatively affect the Group's results and financial position in a manner not currently determinable.
Taxation
Russian, Ukrainian, Romanian and Polish taxes, currency and customs legislation is subject to varying interpretations, and changes, which can occur frequently. Management's interpretation of such legislation as applied to the transactions and activity of the Group may be challenged by the relevant authorities. Recent events especially within the Russian Federation, suggest that the tax authorities are taking a more assertive position in its interpretation of the legislation and assessments and as a result, it is possible that transactions and activities that have not been challenged in the past may be challenged. As such, significant additional taxes, penalties and interest may be assessed. It is not practical to determine the amount of unasserted claims that may manifest, if any, or the likelihood of any unfavourable outcome. Fiscal periods remain open to review by the authorities in respect of taxes for three calendar years preceding the year of audit. Under certain circumstances audits may cover longer periods. However, the tax regime in Russia has become even less predictable following recent cases.
The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and certain types of cross-border transactions. For domestic transactions the transfer pricing rules apply only if the amount of all transactions with the related party exceeds RUR 1 billion in 2014. In cases where a domestic transaction resulted in an accrual of additional tax liabilities for one party, another party could correspondingly adjust its profit tax liabilities according to a special notification issued by the authorized body in due course.
The current Russian transfer pricing rules have considerably increased the compliance burden for the taxpayers compared to the transfer pricing rules that were in effect before 2012 due to, inter alia, shifting the burden of proof from the Russian tax authorities to the taxpayers. These rules are applicable not only to the transactions taking place in 2012 but also to the prior transactions with related parties if related income and expenses were recognized in 2012. Special transfer pricing rules apply to transactions with securities and derivatives.
In 2013 the Group determined its tax liabilities arising from "controlled" transactions using actual transaction prices. Due to the uncertainty and absence of current practice of application of the current Russian transfer pricing legislation the Russian tax authorities may challenge the level of prices applied by the Group under the "controlled" transactions and accrue additional tax liabilities unless the Group is able to demonstrate the use of market prices with respect to the "controlled" transactions, and that there has been proper reporting to the Russian tax authorities, supported by appropriate available transfer pricing documentation.
The Group reports results of operations based on its determination of the amount of taxes owed in the various jurisdictions in which it operates. The Group has certain intercompany arrangements among its subsidiaries in relation to various aspects of business, including R&amp;D, marketing and sales functions. The tax authorities in the jurisdictions where Group operates may audit tax returns, may disagree with the position taken in those returns and try to increase the taxable base in its jurisdiction applying transfer pricing, tax residency or other tax concepts. An adverse outcome resulting from any settlement or future examination of the Group's tax returns may result in additional tax liabilities and may adversely affect the Group's effective tax rate.
In addition, the use of the independent contractors in Ukraine may also expose the Group to additional tax risks in manner not currently determinable.
On January 1, 2015, the Federal law No. 376-FZ (as amended with Federal Law No. 85-FZ dated April 6, 2015 and Federal Law No. 150-FZ dated June 8, 2015) became effective in Russia introducing the so-called "de-offshorization" legislation designed to combat tax avoidance and ensure transparency of transactions for tax purposes. Namely, the law introduces (i) the CFC rules ("CFC Rules"), according to which in certain circumstances undistributed profits of foreign legal entities and "structures" (such as trusts, funds or partnerships) domiciled in certain jurisdictions, which are owned or controlled by Russian tax residents (legal entities or individuals) shall be subject to taxation in Russia; (ii) the concept of tax residency for legal entities, under which a foreign legal entity could be subjected to Russian tax residency; (iii) taxation of income from sale of a participation interest in "property-reach" companies; and (iv) beneficial ownership concept in order to clarify the definition of the "beneficial owner" for international taxation purposes, into the Russian Tax Code. Under CFC rules retained profits of foreign companies and non-corporate structures controlled by Russian tax residents (companies and individuals) may be subject to Russian taxation. Russian taxpayers (controlling parties) must inform the tax authorities of the foreign companies controlled by them, while the tax authorities may impose additional tax liabilities to the taxpayers failing to include retained profit of the foreign controlled companies in their taxable base, where necessary.
Further, the draft law introducing a concept of "anti-abuse" to the Russian Tax Code passed its first reading in the lower chamber of the Russian parliament on May 15, 2015. The draft law defines "abuse" as carrying out activities and transactions or actions (failure to act) with the main purpose to avoid entirely or partially tax liabilities or obtaining a tax refund (credit). No assurance can be currently given as to the exact nature of these amendments, their potential interpretation by tax authorities and the possible impact on us. We cannot rule out the possibility that, as a result of the introduction of changes to the Russian tax legislation.
As of March 31, 2015, management believes that its interpretation of the relevant legislation is appropriate and that the Group's tax positions will be sustained. However, due to the above reasons, it is at least reasonably possible that relevant governmental authorities in CEE countries may attempt to assess additional income and non-income taxes, against the Group or certain of its Subsidiaries. The extent of potential assessments and the ultimate success thereof are not currently estimable. Management will vigorously defend its positions if such claims are assessed.
The Group's operations and financial position will continue to be affected by CEE countries' political developments, including the application and interpretation of existing and future legislation and tax regulations in CEE countries. Such possible occurrences and their effect could have a severe impact on the Group's operations or its financial position.
Accrued Warranty and Indemnification
The Group offers a basic labor warranty on its services. The basic warranty period for hardware products is typically one year from the date of acceptance of works by the customer. The Group provides currently for the estimated cost that may be incurred under its basic limited warranties at the time related revenue is recognized. Factors considered in determining appropriate accruals for product warranty obligations include the nature of services provided, historical and projected warranty claim rates, historical and projected cost-per-claim and knowledge of specific product failures that are outside of the Group's typical experience. The Group assesses the adequacy of its pre-existing warranty liabilities and adjusts the amounts as necessary based on actual experience and changes in future estimates.
In the normal course of business, the Group is a party to a variety of agreements under which it may be obligated to indemnify the other party for certain matters. These obligations typically arise in contracts where the Group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t>
  </si>
  <si>
    <t>Segment information</t>
  </si>
  <si>
    <t>14. Segment information
ASC 280 Disclosure about Segments of an Enterprise and Related Information , established standards for reporting information about operating segments in financial statements. Operating segments are defined as components of an enterprise engaging in business activities about which separate financial information is available that is evaluated regularly by the chief operating decision maker ("CODM") in deciding how to allocate resources and in assessing performance.
The Group's chief operating decision maker has been identified as the Chief Executive Officer, who reviews consolidated results when making decisions about allocating resources and assessing performance of the Group. Consequently, the Group operates only in one operating segment.
Geographic area information
Revenues by geographical location are as follows, based on the location of the customers:
For the years ended March 31,
2015
2014
USA
$
$
UK
Germany
Russia
Singapore
Switzerland
Rest of Europe
Other
​
​
​
​
​
​
​
​
Total revenues by geographical location
$
$
​
​
​
​
​
​
​
​
​
​
​
​
​
​
​
​
Geographical information about the Group's long-lived assets is based on physical location of the assets:
For the years ended March 31,
2015
2014
USA
$
$
Romania
UK
Russia
Ukraine
Cyprus
Switzerland
Other
​
​
​
​
​
​
​
​
Total
$
$
​
​
​
​
​
​
​
​
​
​
​
​
​
​
​
​
Client Information
Revenues from the transactions with external customers with individual turnover over 10% and over 5% of total revenues are the following:
For the years ended March 31,
2015
2014
2013
Revenues over 10% of total revenues
Revenues over 5% of the total revenues</t>
  </si>
  <si>
    <t>Share-based compensation</t>
  </si>
  <si>
    <t>15. Share-based compensation
On March 25, 2010, the Board of Directors adopted a stock option plan (SOP I) for the employees and managers (hereinafter—"participants") and granted them 2,368,800 shares of the Company. The options granted above vest as follows: 1,118,040—on March 31, 2010; 170,660—on March 31, 2011; 172,564—on March 31, 2012; 446,908—on March 31, 2013, subject to service conditions and 460,628—on March 31, 2013, subject to certain performance conditions, namely revenue and earnings before interest, taxes, depreciation and amortization ("EBITDA") of the Group for the year ended March 31, 2013. On June 15, 2012, the Company accelerated vesting of 116,956 options. On March 31, 2013, the Group issued all granted shares as performance conditions were met.
On December 15, 2011, the Board of Directors adopted another stock option plan (SOP II) for the employees and managers (hereinafter—"participants") and granted 585,032 shares of the Company to the participants. The options granted above vest as follows: 141,372—on June 15, 2012; 151,508—on June 15, 2013; 145,628—on June 15, 2014, subject to service conditions and 146,524—on June 15, 2014 subject to certain performance conditions, namely revenue and EBITDA of the Group for the year ended March 31, 2014.
On June 15, 2013, the Board of Directors adopted a stock option plan (SOP II+) for the two employees of Group and granted 18,900 shares of the Company to the participants. The options granted above vest as follows: 6,748—on June 15, 2013; 6,076—on June 15, 2014, subject to service conditions and 6,076—on June 15, 2014 subject to certain performance conditions, namely revenue and EBITDA of the Group for the year ended March 31, 2014.
On June 15, 2012, the Company exchanged 84,700 options held by its US employees for the same number of restricted shares to the Company's US employees subject to the same vesting and other conditions. As of June 30, 2013, the number of restricted shares was 58,464.
On June 15, 2013, Luxoft Holding Inc. issued new shares in the total amount of 116,788 pursuant to the SOP II and SOP II+, and 2,632 restricted shares to the U.S. participants.
On December 31, 2013, 143,808 SOP II shares subject to certain performance conditions were cancelled. Total expenses cancelled amounted to $1,695.
On February 12, 2014, Luxoft Holding Inc. granted 5,883 restricted shares to a U.S. participant. The options granted above vested on June 15, 2014, subject to service condition.
On May 12, 2014, Luxoft Holding Inc. granted 5,671 shares to a new participant. The options granted above vested on June 15, 2014, subject to service condition.
On June 15, 2014, Luxoft Holding Inc. issued shares in the total amount of 123,470 pursuant to the SOP II and SOP II+.
Since the exercise price for the options is zero, the fair values of the grants were measured using the fair values of shares reduced by the amount of present value of the expected dividends during the expected option terms. The fair value of the options was measured at the dates of the respective grants based on the following assumptions:
March 25, 2010 grant
Dec 15, 2011 grant
Jun 15, 2013 grant
Feb 12, 2014 grant
May 12, 2014 grant
Share price, US$
Expected dividend yield, %
—
—
—
Risk-free interest rate, %
—
—
The following table summarizes information about restricted stock units under SOP I and SOP II:
SOP I
SOP II
Total
Weighted average grant date fair value, $
Weighted- average remaining contractual term, days
Aggregate Intrinsic Value, $
Outstanding at March 31, 2012
Vested during theperiod
—
—
—
Vested and exercisable at March 31, 2012
—
—
Non-vested at March 31, 2012
—
Issued to Luxoft SOP during the period
)
)
)
—
—
—
Cancelled during the year
—
)
)
—
—
Outstanding at March 31, 2013
—
Vested during the period
—
—
Exercised during the period
)
)
)
—
—
—
Vested and exercisable at March 31, 2013
—
Non-vested at March 31, 2013
—
—
Issued to Luxoft SOP during the period
—
)
)
—
—
—
Granted during the period
—
—
—
Cancelled during the period
—
)
)
—
—
Forfeited during the period
—
)
)
—
—
Outstanding at March 31, 2014
—
Vested during the period
—
—
—
Exercised during the period
)
)
)
—
—
—
Vested and exercisable at March 31, 2014
—
—
Non-vested at March 31, 2014
—
—
Issued to Luxoft SOP during the period
—
)
)
—
—
—
Granted during the period
—
—
—
Outstanding at March 31, 2015
—
—
—
—
—
—
Vested during the period
—
—
—
Exercised during the period
—
)
)
—
—
—
Vested and exercisable at March 31, 2015
—
—
Non-vested at March 31, 2015
—
—
—
—
—
—
On August 12, 2014, the Board of Directors adopted share-based remuneration plan for management of the Group and allocated 164,257 shares of the Company for issuance under this plan, subject to the approval of 2014 Plan. The above shares were granted as Restricted Stock Units (RSUs) which entitle the holder to receive a fixed number of Class A shares at no cost subject to continued service conditions. The RSUs granted above vest as follows: 32,851—on March 31, 2015; 32,851—on March 31, 2016; 31,851—on March 31, 2017; 32,851—on March 31, 2018, and 32,853—on March 31, 2019. The total compensation cost related to non-vested awards not yet recognized is $4,753.
On November 11, 2014, the Board of directors adopted the Luxoft Holding, Inc 2014 Incentive Compensation Plan (the "2014 Plan"). The 2014 Plan became effective on November 14, 2014, the date on which the 2014 Plan was approved by the Company's shareholders. The 2014 Plan provides for the grant of options, stock appreciation rights ("SARs"), restricted stock awards, performance share awards ("PSA"), restricted stock units ("RSUs"), cash-based awards, dividend equivalents and other stock-based awards to the Company's directors and to the Company's or affiliates' current and prospective employees and consultants and prospective employees or consultants. Grant date for the plan was December 16, 2014 and the following instruments were awarded: RSUs, SARs, PSAs.
RSUs awarded under the 2014 Plan entitle the holder to receive a fixed number of Class A shares at no cost subject to continued service conditions. The holders of RSUs have no rights to dividends or dividends equivalent.
The 2014 Plan includes 328,513 RSUs granted to CEO which vest as follows: 65,702—on August 12, 2015; 65,702—on August 12, 2016; 65,702—on August 12, 2017; 65,702—on August 12, 2018; 65,705—on August 12, 2019.
The remaining 667,703 RSUs granted to employees and consultants vest as follows: 136,085—on January 1, 2016; 167,526—on January 1, 2017; 168,513—on January 1, 2018; 195,579—on January 1, 2019.
During the year ended March 31, 2015 6,445 RSUs were forfeited.
Since the exercise price for the RSUs granted under the 2014 Plan is zero, the fair values of the grants were measured using fair values of shares at the date of grant including 3% annual attrition rate.
Stock Appreciation Rights (SARs) issued under the 2014 Plan to certain participants who reside in the US entitle the holder to receive a number of Class A shares determined by reference to appreciation from and after the date of grant in the fair market value of a Class A share over the grant price.
The SARs granted under the 2014 Plan vest as follows: 91,652—on January 1, 2016; 113,332—on January 1, 2017; 118,268—on January 1, 2018; 110,334—on January 1, 2019.
Performance Share Awards (PSAs) awarded under the Plan 2014 to certain participants who reside outside the US entitle the holder to receive a fixed number of Class A shares at no cost subject to continued service conditions and determined by reference to the fair market value of Class A share at the exercise date.
The PSAs granted under the 2014 Plan vest as follows: 264,690—on January 1, 2016; 319,121—on January 1, 2017; 319,121—on January 1, 2018; 381,382—on January 1, 2019.
The fair value of SARs and PSAs was measured using Longstaff—Schwartz model. Valuation of SARs and PSAs was made using the following assumptions:
Risk free interest rate
%
Expected dividend yield
%
Attrition rate
%
Volatility factor
%
Grant Price (December 16, 2014), US$
The following table summarizes information about non-vested equity-based incentive awards and restricted stock units:
Restricted stock units
Stock Appreciation Right
Performance Share Award
Quantity
Weighted Average grant-date fair value, $
Quantity
Weighted Average grant-date fair value, $
Quantity
Weighted Average grant-date fair value, $
Outstanding as of March 31, 2014
—
—
—
—
—
—
​
​
​
​
​
​
​
​
​
​
​
​
​
​
​
​
​
​
​
​
​
​
​
​
​
​
​
​
​
​
​
​
​
​
​
​
​
​
​
​
Non-vested as of March 31, 2014
—
—
—
—
—
—
​
​
​
​
​
​
​
​
​
​
​
​
​
​
​
​
​
​
​
​
​
​
​
​
​
​
​
​
​
​
​
​
​
​
​
​
​
​
​
​
Granted during the period
Forfeited during the period
)
—
—
—
—
​
​
​
​
​
​
​
​
​
​
​
​
​
​
​
​
​
​
​
​
Non-vested as of March 31, 2015
​
​
​
​
​
​
​
​
​
​
​
​
​
​
​
​
​
​
​
​
​
​
​
​
​
​
​
​
​
​
​
​
​
​
​
​
​
​
​
​
Outstanding as of March 31, 2015
​
​
​
​
​
​
​
​
​
​
​
​
​
​
​
​
​
​
​
​
​
​
​
​
​
​
​
​
​
​
​
​
​
​
​
​
​
​
​
​
Restricted stock units
Stock Appreciation Right
Performance Share Award
The aggregate intrinsic value
The weighted- average remaining contractual term, days
The aggregate intrinsic value
The weighted- average remaining contractual term, days
The aggregate intrinsic value
The weighted- average remaining contractual term, days
Outstanding as of March 31, 2015
​
​
​
​
​
​
​
​
​
​
​
​
​
​
​
​
​
​
​
​
​
​
​
​
​
​
​
​
​
​
​
​
​
​
​
​
​
​
​
​
As of March 31, 2015, 989,771 RSUs, 1,284,314 performance share awards and 433,586 SARs were outstanding under the 2014 Plan.
The total compensation cost related to non-vested awards not yet recognized is $41,385 at March 31, 2015.
The amount of expenses for years ended March 31, 2015, 2014 and 2013 included in the accompanying statements of comprehensive income was as follows:
2015
2014
2013
SOP I
—
—
SOP II
2014 Plan
—
—
Compensation in the form of shares
—
—
​
​
​
​
​
​
​
​
​
​
​
Total
​
​
​
​
​
​
​
​
​
​
​
​
​
​
​
​
​
​
​
​
​
​</t>
  </si>
  <si>
    <t>Earnings per share</t>
  </si>
  <si>
    <t>16. Earnings per share
Net income per common share for all periods presented has been determined in accordance with ASC 260, Earnings per Share , by dividing income available to ordinary shareholders of the Group by the weighted average number of ordinary shares outstanding during the period.
The vested rights to the Group's shares granted to employees under the stock option plans are considered participating securities since they have non-forfeitable rights to dividends or dividend equivalents during the period from the vesting date to the date they are transferred to the participant from Luxoft SOP S.A. and thus require the two-class method of computing EPS. When calculating diluted EPS, the numerator is computed by adding back the undistributed earnings allocated to the participating securities in arriving at the basic EPS and then reallocating such undistributed earnings among the Company's ordinary shares, participating securities and the potential ordinary shares that result from the assumed exercise of all dilutive options. The denominator is increased to include the number of additional ordinary shares that would have been outstanding had the options been exercised.
Stock splits are accounted for retrospectively assuming the number of shares for all periods presented.
The rights, including the liquidation and dividend rights, of the holders of the Groups' Class A and Class B ordinary shares are identical, except with respect to voting and dividends in the form of shares or rights to acquire shares. Each Class A ordinary share is entitled to one vote per share. Each Class B ordinary share is entitled to 10 votes per share and will be convertible at any time into one Class A ordinary share. As a result, the undistributed earnings for each year are allocated based on the contractual participation rights of the Class A and Class B ordinary shares as if the earnings for the year had been distributed. As the liquidation and dividend rights are identical (save for where dividends are paid in the form of shares or rights to acquire shares), the undistributed earnings are allocated on a proportionate basis. Further, as the Group assumes the conversion of Class B common stock in the computation of the diluted net income per Class A ordinary share, the undistributed earnings are equal to net income for that computation. The computation of the diluted net income per Class A ordinary share assumes the conversion of Class B ordinary shares, while the diluted net income per Class B ordinary share does not assume the conversion of those shares.
The following table sets forth the computation of basic and diluted earnings per share:
Years ended March 31,
2015
2014
2013
Class A
Class B
Class A
Class B
Class A
Class B
(In thousands US dollars, except share amounts and EPS)
Basic EPS
Numerator
Net income attributable to the Group
$
$
$
$
$
$
​
​
​
​
​
​
​
​
​
​
​
​
​
​
​
​
​
​
​
​
Denominator
Weighted average number of ordinary shares
Basic EPS
Net income attributable to the Group
$
$
$
$
$
$
​
​
​
​
​
​
​
​
​
​
​
​
​
​
​
​
​
​
​
​
Net income attributable to the Group
Realocation of net income as a result of conversion of Class B to Class A ordinary shares
—
—
—
​
​
​
​
​
​
​
​
​
​
​
​
​
​
​
​
​
​
​
​
Net income attributable to the Group
$
$
$
$
$
$
​
​
​
​
​
​
​
​
​
​
​
​
​
​
​
​
​
​
​
​
Denominator
Conversion of Class B to Class A shares
—
—
—
Stock option plans
​
​
​
​
​
​
​
​
​
​
​
​
​
​
​
​
​
​
​
​
Diluted weighted average number of ordinary shares outstanding
​
​
​
​
​
​
​
​
​
​
​
​
​
​
​
​
​
​
​
​
​
​
​
​
​
​
​
​
​
​
​
​
​
​
​
​
​
​
​
​
Diluted net income attributable to the Group per share
$
$
$
$
$
$
​
​
​
​
​
​
​
​
​
​
​
​
​
​
​
​
​
​
​
​
​
​
​
​
​
​
​
​
​
​
​
​
​
​
​
​
​
​
​
​</t>
  </si>
  <si>
    <t>Employee Benefit Plans</t>
  </si>
  <si>
    <t>17. Employee Benefit Plans
Luxoft Global Operations GmbH maintains a mandatory defined benefit pension plan in accordance with the legislation of Switzerland, which obliges all Swiss employers to provide a minimum pension plan for their employees. According to the plan, contributions are defined by the plan regulations and cannot be decreased without amending the plan regulations. In pension funds the employer has to pay at least as much as the employees. Swiss pension funds are legally independent from the employer. Funding is granted there by means of defined savings contributions on individual retirement assets implementing a guaranteed interest rate (1.5% for 2012-2013 and 1.75% for 2014) and a fixed conversion rate (6.8%) for old age pensions of the retirement asset.
The Group accounts for its defined benefit pension plan in accordance with ASC Subtopic 715-30, Defined Benefit Plans—Pension. Benefits under this plan are based on the employees' years of service and compensation. At March 31, 2015 and 2014, the plan liabilities in amounts of $342 and $48, respectively, were recognized within Other non-current liabilities. For the years ended March 31, 2015 and 2014, the Group recognized $99 and $62, respectively of Net periodic pension cost within Selling, general and administrative expenses and $378 and nil, respectively, of Unrecognized actuarial loss in Other Comprehensive income.</t>
  </si>
  <si>
    <t>Subsequent events</t>
  </si>
  <si>
    <t>18. Subsequent events
On April 7, 2015, the Group paid $1,980 of the contingent consideration related to acquisition of Radius Inc.</t>
  </si>
  <si>
    <t>Basis of presentation and significant accounting policies (Policies)</t>
  </si>
  <si>
    <t>Basis of presentation</t>
  </si>
  <si>
    <t>Basis of presentation
The Swiss subsidiaries of the Group maintain their statutory accounting records and prepare their financial statements in Swiss francs ("CHF"). Other subsidiaries of the Group maintain their accounting records in United States dollars ("USD"), Russian rubles ("RUR"), Euros ("EUR"), British pounds ("GBP"), Ukrainian hryvnias ("UAH"), Romanian lei ("RON"), Polish złoty ("PLN") and Bulgarian Lev ("BGN")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t>
  </si>
  <si>
    <t>Principles of consolidation</t>
  </si>
  <si>
    <t>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
The list of subsidiaries of the Group is the following:
% of ownership as at March 31
Subsidiary
2015
2014
Luxoft International Company Ltd.
%
%
Luxoft UK Ltd.
%
%
Excelian Ltd. (UK)
%
n/a
Luxoft USA, Inc.
%
%
Radius Inc.
%
n/a
Excelian, Inc
%
n/a
Luxoft Canada Ltd.
%
%
Excelian Ltd. (Canada)
%
n/a
Luxoft Eastern Europe Ltd.
%
%
Luxoft Mexico S.A. de C.V.
%
n/a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
%
Luxoft Ukraine LLC
%
%
The non-controlling interest is reported in the consolidated balance sheets as a separate component of equity and represents the aggregate ownership interests in the subsidiaries that are held by owners other than the Company.</t>
  </si>
  <si>
    <t>Foreign currency translation</t>
  </si>
  <si>
    <t>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5
March 31, 2014
March 31, 2013
US 1$ =
0.9641 CHF
US 1$
=
0.8867 CHF
US 1$
=
0.9487 CHF
US 1$ =
58.4643 RUR
US 1$
=
35.6871 RUR
US 1$
=
31.0834 RUR
US 1$ =
23.4426 UAH
US 1$
=
10.955 UAH
US 1$
=
7.993 UAH
US 1$ =
0.92 EUR
US 1$
=
0.73 EUR
US 1$
=
0.78 EUR
US 1$ =
4.1115 RON
US 1$
=
3.2304 RON
US 1$
=
3.4455 RON
US 1$ =
0.67 GBP
US 1$
=
0.601 GBP
US 1$
=
0.658 GBP
US 1$ =
3.776 PLN
US 1$
=
3.081 PLN
US 1$
=
3.305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t>
  </si>
  <si>
    <t>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and adjustments to record changes in the funded status of the Group's defined benefit pension plan in accordance with ASC Subtopic No. 715-30, Defined Benefit Plans—Pension .</t>
  </si>
  <si>
    <t>Cash and cash equivalents
The Group considers all highly liquid investments with a maturity of 90 days or less from the time of purchase to be cash equivalents.</t>
  </si>
  <si>
    <t>Short-term investments</t>
  </si>
  <si>
    <t>Short-term investments
Short-term investments represent investments in time deposits with financial institutions that have original maturities more than 90 days but less than twelve months. These investments are accounted for at cost, which approximates their fair values.</t>
  </si>
  <si>
    <t>Accounts receivable, net</t>
  </si>
  <si>
    <t>Accounts receivable, net
Accounts receivable are shown at their net realizable value, which approximates their fair value. Allowances for doubtful accounts are made for specific accounts in which collectability is doubtful, as well as on overall allowance based on, the aging of accounts receivable, historical write-offs and current conditions.
Recoveries of losses from accounts receivable written-off in prior years are presented within income from operations in the Group's consolidated statements of comprehensive income. Collections in respect of prior year write-offs amounted to $501 for the year ended March 31, 2015, $335 for the year ended March 31, 2014 and $244 for the year ended March 31, 2013.
The table below summarizes changes in qualifying accounts for the years ended March 31, 2012, 2013 and 2014:
Balance at the beginning of period
Charged to costs and expenses
Deductions/ other
Balance at the end of period
Allowance for doubtful accounts
For the year ended March 31, 2013
)
For the year ended March 31, 2014
)
For the year ended March 31, 2015
)</t>
  </si>
  <si>
    <t>Work-in-progress
Work-in-progress includes costs related to uncompleted contract stages. Costs include direct costs such as professional compensation (payroll and related benefits), subcontracting, travel, materials and other items.</t>
  </si>
  <si>
    <t>Property and equipment
Property and equipment are carried at cost less accumulated depreciation. Depreciation is computed over the estimated useful lives of depreciable assets using the straight-line method. 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t>
  </si>
  <si>
    <t>Intangible assets
Intangible assets, principally software and acquired contract-based customer relationships, partnership agreements, software and brands are amortized on a straight-line basis over their estimated useful lives, on average 5 to 8 years.</t>
  </si>
  <si>
    <t>Goodwill</t>
  </si>
  <si>
    <t>Goodwill
Goodwill represents an excess of the cost of business acquired over the fair value of identifiable net assets at the date of acquisition. Goodwill is reviewed for impairment annually or whenever it is determined that one or more impairment indicators exist.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t>
  </si>
  <si>
    <t>Software costs</t>
  </si>
  <si>
    <t>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t>
  </si>
  <si>
    <t>Research and development costs</t>
  </si>
  <si>
    <t>Research and development costs
Research and development costs are expensed as incurred.</t>
  </si>
  <si>
    <t>Long-lived assets</t>
  </si>
  <si>
    <t>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No impairment expense related to long-lived assets was recognized during the years ending March 31, 2015, 2014 and 2013.</t>
  </si>
  <si>
    <t>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recognition.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income tax filing positions and deduc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 and, even if the Group believes its tax positions are correct, may determine to make settlement payments in order to avoid the costs of disputing particular positions taken.</t>
  </si>
  <si>
    <t>Revenue recognition</t>
  </si>
  <si>
    <t>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charged to clients.
The Group enters into multiple elements arrangements with the customers that purchase license and further maintenance and support. The Group accounts for these revenues in accordance with guidance of ASC 605-25, Revenue recognition—multiple elements arrangements.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The Group reports gross reimbursable travel and "out-of-pocket" expenses incurred as both sales and cost of sales in the consolidated statements of operations.</t>
  </si>
  <si>
    <t>Warranty Costs</t>
  </si>
  <si>
    <t>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t>
  </si>
  <si>
    <t>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t>
  </si>
  <si>
    <t>Advertising</t>
  </si>
  <si>
    <t>Advertising
The Group expenses the cost of advertising as incurred. Advertising expenses for the years ended March 31, 2015, 2014 and 2013 were $2,281, $1,390 and $836 respectively, and are classified as selling expenses.</t>
  </si>
  <si>
    <t>Social contributions</t>
  </si>
  <si>
    <t>Social contributions
The Group contributes to pension and social funds in accordance with the legislation applicable to each of the subsidiaries. These contributions amounted to approximately, $20,608, $16,300 and $12,891 for the years ended March 31, 2015, 2014 and 2013, respectively, and were expensed as incurred.
The majority of these contributions are made by Subsidiaries in Russia, where social contributions tax is a mandatory tax consisting of contributions paid by employers to the Russian Pension Fund, the Russian Social Security Fund and Federal Medical Insurance Fund. The social contributions tax rate varies depending on employee's annual compensation between 8% and 22% for the Pension Fund; between 0% and 2.9% to the Social Security Fund; between 0% and 5.1% to the Federal Medical Insurance Fund; and between 0.2% and 8.5% for mandatory accident insurance.</t>
  </si>
  <si>
    <t>Derivative financial instruments</t>
  </si>
  <si>
    <t>Derivative financial instruments
To protect itself from possible changes related to forecasted transactions denominated in currencies different from US dollars, the Group uses forward and option currency exchange contracts. In accordance with ASC 815 Derivatives and Hedging , the Group recognizes all derivative financial instruments, such as foreign exchange contracts at fair value. Changes in fair values of derivatives not qualifying as hedges are reported in income. Such options and contracts generally originate and expire or are settled within the fiscal year, but these have an effect on the Group's interim financial statements as some of the instruments may be outstanding at interim dates. The Group does not currently deem underlying criteria to be perfectly matched and therefore does not believe the currency contracts qualify for hedge accounting as defined by ASC 815. Estimates of fair value were determined in accordance with ASC 820 Fair Value Measurements .</t>
  </si>
  <si>
    <t>Concentration of credit risk</t>
  </si>
  <si>
    <t>Concentration of credit risk
The concentrations of credit risk associated with trade and other receivables are mitigated by ongoing procedures to monitor the creditworthiness of customers and other debtors.
As of March 31, 2015, the largest clients' balances accounted for 32%, 21%, 9%, 4% and 3% of the total Group's accounts receivable. As of March 31, 2014, the largest clients' balances accounted for 33%, 20%, 11%, 6%, 6%, of the total Group's accounts receivable. As of March 31, 2013, the largest clients' balances accounted for 30%, 13%, 13%, 6% and 5% of the total Group's accounts receivable.
For the year ended March 31, 2015, the same customers accounted for 36%, 20%, 8%, 4% and 4% of the Group's revenues. For the year ended March 31, 2014, the same clients accounted for 32%, 19%, 9%, 7% and 4% of the Group's revenues. For the year ended March 31, 2013, the same customers accounted for 29%, 18%, 10%, 8% and 5% of the Group's revenues.</t>
  </si>
  <si>
    <t>Use of estimates in preparation of financial statements</t>
  </si>
  <si>
    <t>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t>
  </si>
  <si>
    <t>Fair value of financial instruments</t>
  </si>
  <si>
    <t>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t>
  </si>
  <si>
    <t>Fair value measurement</t>
  </si>
  <si>
    <t>Fair value measurement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The summary of the derivative financial instruments measured at fair value are summarized below:
Balance as of March 31, 2014
Revaluation
Received from the bank (net)
Balance as of March 31, 2015
Fixing
$
)
$
$
)
$
—
Revaluation
)
—
—
​
​
​
​
​
​
​
​
​
​
​
​
​
​
Total
$
)
$
$
)
—
​
​
​
​
​
​
​
​
​
​
​
​
​
​
​
​
​
​
​
​
​
​
​
​
​
​
​
​
Balance as of March 31, 2013
Revaluation
Paid to the bank (net)
Balance as of March 31, 2014
Fixing
$
—
$
)
$
$
)
Revaluation
—
)
—
)
​
​
​
​
​
​
​
​
​
​
​
​
​
​
Total
$
—
$
)
$
)
​
​
​
​
​
​
​
​
​
​
​
​
​
​
​
​
​
​
​
​
​
​
​
​
​
​
​
​
The Group recognized a net gain/(loss) from foreign currency exchange contracts as gain/(loss) from foreign currency contracts in the condensed consolidated statements of comprehensive income, including foreign currency exchange contracts settled during the following periods:
Year ended March 31,
2015
2014
2013
$1,321
$
)
$
—
Level 3: Valuations derived from valuation techniques in which one or more significant inputs are unobservable. The changes in the Group's Level 3 financial instruments are presented below:
Balance as of March 31, 2014
Additions / Revaluation
Repayment/ Reclassification
Balance as of March 31, 2015
Contingent payable for business acquisition, at fair value
$
$
$
)
$
Contingent payable for software acquisition, at fair value
)
​
​
​
​
​
​
​
​
​
​
​
​
​
​
Total
$
$
$
)
$
​
​
​
​
​
​
​
​
​
​
​
​
​
​
​
​
​
​
​
​
​
​
​
​
​
​
​
​
Balance as of March 31, 2013
Revaluation
Repayment
Balance as of March 31, 2014
Contingent payable for business acquisition, at fair value
$
$
$
)
$
Contingent payable for software acquisition, at fair value
)
)
​
​
​
​
​
​
​
​
​
​
​
​
​
​
Total
$
$
$
)
$
​
​
​
​
​
​
​
​
​
​
​
​
​
​
​
​
​
​
​
​
​
​
​
​
​
​
​
​
The Group used Level 3 inputs when determining the fair value of contingent payable for business Acquisition (Note 3), contingent payable for software acquisition (Note 6) Luxoft reportable unit for the purposes of determining goodwill impairment (see Note 5), and the value of shares issued under the stock option plans of the Company (Note 15).
In determining the estimated fair values of the reporting units, the Group employed a Discounted Cash Flow ("DCF") analysis. Determining estimated fair values requires the application of significant judgment.
The basis for the Group's cash flow assumptions includes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most significant unobservable inputs used in the valuation of contingent payable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6% to 19% based on the level of risk related to each particular asset or reporting unit.
•
Cost of debt: The cost of debt reflects the effective rate paid for use of current debt facilities. The cost of debt used by the Group in its analysis ranged from 2.5% to 3.0%.
•
Short- and medium-term growth rates: Short- and medium-term growth rates reflect the level of economic growth in each of the Group's markets from the last forecasted period. These assumptions are inherently uncertain. The growth rates used by the Group in its current year analysis ranges from was 6.1% to 28.6%.
•
Forecasted operating costs: The level of cash flow generated by each operation is ultimately governed by the extent to which the Group manages the relationship between revenues and costs. The Group forecasts the level of operating costs by reference to (a) the historical absolute and relative levels of costs the Group has incurred in generating revenue, (b) the operating strategy of each business, (c) specific forecasted operating costs to be incurred and (d) expectations as to what these costs would be for an average market participant. The Group's estimates of forecasted operating costs are developed from a number of external sources, in combination with a process of on-going consultation with operational management.
•
Forecasted capital expenditure: The size and phasing of capital expenditure, both recurring expenditure to replace retired assets and investments in new projects, has a significant impact on cash flows. The Group forecasts the level of future capital expenditure based on current strategies and specific forecast costs to be incurred, as well as expectations of what these costs would be like for an average market participant. The Group's estimate of forecasted capital expenditure is developed from a number of external sources, in combination with a process of on-going consultation with operational management.</t>
  </si>
  <si>
    <t>Share-based compensation
The Group accounts for stock-based compensation plans in accordance with ASC 718 Compensation—Stock Compensation . Under ASC 718, companies must calculate and record the cost of equity instruments, such as stock options or restricted stock, awarded to employees for services received in their consolidated statements of comprehensive income. The cost of the equity instruments is measured based on the fair value of the instruments on the date they are granted (with certain exceptions) and is required to be recognized over the period during which the employee is required to provide services in exchange for the equity instruments (see Note 15).
The Group recognizes compensation cost for an award with service conditions on a straight-line basis over the requisite service period for the entire award.</t>
  </si>
  <si>
    <t>Recent accounting pronouncements</t>
  </si>
  <si>
    <t>Recent accounting pronouncements
With the exception of the below, there have been no recent accounting pronouncements or changes in accounting pronouncements during year ended March 31, 2015 that are of significance, or potential significance, to the Company's consolidated financial statements:
In May 2014, the FASB issued Accounting Standards Update 2014-09, Revenue from Contracts with Customers ("ASU 2014-09"). ASU 2014-09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guidance is effective for annual reporting periods beginning after December 15, 2016, including interim periods within that reporting period. The Company plans to apply the new standard beginning January 1, 2017, either retrospectively to each period presented or as a cumulative-effect adjustment as of the date of adoption. The Company is currently evaluating the impact of adopting this new accounting standard on its financial statements.
In June 2014, the FASB issued Accounting Standards Update 2014-12, Accounting for Share-Based Payments When the Terms of an Award Provide That a Performance Target Could Be Achieved after the Requisite Service Period ("ASU 2014-12").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which is effective for annual periods and interim periods within those annual periods beginning after December 15, 2015, is not expected to have a material effect on the Company's consolidated balance sheet or results of operations.
In August 2014, the FASB issued Accounting Standards Update 2014-15,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mendments (i) provide a definition of the term substantial doubt, (ii) require an evaluation every reporting period including interim periods, (iii) provide principles for considering the mitigating effect of management's plans, (iv) require certain disclosures when substantial doubt is alleviated as a result of consideration of management's plans, (v) require an express statement and other disclosures when substantial doubt is not alleviated, and (vi) require an assessment for a period of one year after the date that the financial statements are issued (or available to be issued). The adoption of this guidance, which is effective for the annual period ending after December 15, 2016, and for annual periods and interim periods thereafter, is not expected to have a material effect on the Company's consolidated balance sheet or results of operations.
In January 2015, the FASB issued Accounting Standards Update 2015-01, Income Statement—Extraordinary and Unusual Items ("ASU 2015-01"). ASU 2015-01 simplify the income statement presentation requirements in Subtopic 225-20 by eliminating the concept of extraordinary items. Eliminating the extraordinary classification simplifies income statement presentation by altogether removing the concept of extraordinary items from consideration. The adoption of this guidance, which is effective for fiscal years, and interim periods within those fiscal years, beginning after December 15, 2015, is not expected to have a material effect on the Company's consolidated balance sheet or results of operations.</t>
  </si>
  <si>
    <t>Basis of presentation and significant accounting policies (Tables)</t>
  </si>
  <si>
    <t>Schedule of list of subsidiaries of the Group</t>
  </si>
  <si>
    <t>% of ownership as at March 31
Subsidiary
2015
2014
Luxoft International Company Ltd.
%
%
Luxoft UK Ltd.
%
%
Excelian Ltd. (UK)
%
n/a
Luxoft USA, Inc.
%
%
Radius Inc.
%
n/a
Excelian, Inc
%
n/a
Luxoft Canada Ltd.
%
%
Excelian Ltd. (Canada)
%
n/a
Luxoft Eastern Europe Ltd.
%
%
Luxoft Mexico S.A. de C.V.
%
n/a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
%
Luxoft Ukraine LLC
%
%</t>
  </si>
  <si>
    <t>Schedule of prevailing exchange rates used to re-measure monetary assets and liabilities denominated in currencies different from the functional currency</t>
  </si>
  <si>
    <t>March 31, 2015
March 31, 2014
March 31, 2013
US 1$ =
0.9641 CHF
US 1$
=
0.8867 CHF
US 1$
=
0.9487 CHF
US 1$ =
58.4643 RUR
US 1$
=
35.6871 RUR
US 1$
=
31.0834 RUR
US 1$ =
23.4426 UAH
US 1$
=
10.955 UAH
US 1$
=
7.993 UAH
US 1$ =
0.92 EUR
US 1$
=
0.73 EUR
US 1$
=
0.78 EUR
US 1$ =
4.1115 RON
US 1$
=
3.2304 RON
US 1$
=
3.4455 RON
US 1$ =
0.67 GBP
US 1$
=
0.601 GBP
US 1$
=
0.658 GBP
US 1$ =
3.776 PLN
US 1$
=
3.081 PLN
US 1$
=
3.305 PLN</t>
  </si>
  <si>
    <t>Summary of changes in qualifying accounts</t>
  </si>
  <si>
    <t>Balance at the beginning of period
Charged to costs and expenses
Deductions/ other
Balance at the end of period
Allowance for doubtful accounts
For the year ended March 31, 2013
)
For the year ended March 31, 2014
)
For the year ended March 31, 2015
)</t>
  </si>
  <si>
    <t>Schedule of estimated useful lives for property and equipment</t>
  </si>
  <si>
    <t>Buildings
25 years
Furniture and fixtures and motor vehicles
5 years
Exhibition and demonstration equipment
3 - 4 years
Assets under capital lease
3 years
Computers and office equipment
3 years
Capitalized software
3 years
Leasehold improvements
according to lease contracts</t>
  </si>
  <si>
    <t>Schedule of changes in the Level 2 financial instruments</t>
  </si>
  <si>
    <t>Balance as of March 31, 2014
Revaluation
Received from the bank (net)
Balance as of March 31, 2015
Fixing
$
)
$
$
)
$
—
Revaluation
)
—
—
​
​
​
​
​
​
​
​
​
​
​
​
​
​
Total
$
)
$
$
)
—
​
​
​
​
​
​
​
​
​
​
​
​
​
​
​
​
​
​
​
​
​
​
​
​
​
​
​
​
Balance as of March 31, 2013
Revaluation
Paid to the bank (net)
Balance as of March 31, 2014
Fixing
$
—
$
)
$
$
)
Revaluation
—
)
—
)
​
​
​
​
​
​
​
​
​
​
​
​
​
​
Total
$
—
$
)
$
)
​
​
​
​
​
​
​
​
​
​
​
​
​
​
​
​
​
​
​
​
​
​
​
​
​
​
​
​</t>
  </si>
  <si>
    <t>Schedule of net gain/(loss) from foreign currency exchange contracts</t>
  </si>
  <si>
    <t>Year ended March 31,
2015
2014
2013
$1,321
$
)
$
—</t>
  </si>
  <si>
    <t>Schedule of changes in the Level 3 financial instruments</t>
  </si>
  <si>
    <t>Balance as of March 31, 2014
Additions / Revaluation
Repayment/ Reclassification
Balance as of March 31, 2015
Contingent payable for business acquisition, at fair value
$
$
$
)
$
Contingent payable for software acquisition, at fair value
)
​
​
​
​
​
​
​
​
​
​
​
​
​
​
Total
$
$
$
)
$
​
​
​
​
​
​
​
​
​
​
​
​
​
​
​
​
​
​
​
​
​
​
​
​
​
​
​
​
Balance as of March 31, 2013
Revaluation
Repayment
Balance as of March 31, 2014
Contingent payable for business acquisition, at fair value
$
$
$
)
$
Contingent payable for software acquisition, at fair value
)
)
​
​
​
​
​
​
​
​
​
​
​
​
​
​
Total
$
$
$
)
$
​
​
​
​
​
​
​
​
​
​
​
​
​
​
​
​
​
​
​
​
​
​
​
​
​
​
​
​</t>
  </si>
  <si>
    <t>Business combinations (Tables)</t>
  </si>
  <si>
    <t>Summary of revenues and net income included in the consolidated statements of income and comprehensive income</t>
  </si>
  <si>
    <t>Excelian
Radius
Populus
Revenue
Net Income</t>
  </si>
  <si>
    <t>Excelian</t>
  </si>
  <si>
    <t>Schedule of the assets and liabilities of reflecting the purchase price allocation to the net assets acquired</t>
  </si>
  <si>
    <t>February 18, 2015
Cash
Other current assets
Contract-based customer relationships
Goodwill
Software licenses
Fixed assets
​
​
​
​
​
Total assets
Current liabilities
)
​
​
​
​
​
Total liabilities
)
​
​
​
​
​
Total net assets acquired
​
​
​
​
​
Total purchase consideration
​
​
​
​
​
​
​
​
​
​</t>
  </si>
  <si>
    <t>Radius Inc.</t>
  </si>
  <si>
    <t>October 3, 2014
Contract-based customer relationships
Fixed assets
Other assets
Goodwill
Other net current assets
​
​
​
​
​
Total net assets acquired
​
​
​
​
​
Total purchase consideration
​
​
​
​
​
​
​
​
​
​</t>
  </si>
  <si>
    <t>FOSS</t>
  </si>
  <si>
    <t>Schedule of total estimated cost of acquisition</t>
  </si>
  <si>
    <t>March 31, 2013
Initial payment
$
Second payment including:
Estimated fair value of contingent cash consideration
Estimated fair value of contingent share-based consideration
​
​
​
​
​
$
​
​
​
​
​</t>
  </si>
  <si>
    <t>March 20, 2013
Contract-based customer relationships
Goodwill
​
​
​
​
​
Total assets
Deferred tax liability
)
​
​
​
​
​
Total liabilities
)
​
​
​
​
​
Total net assets acquired
​
​
​
​
​
Total purchase consideration
​
​
​
​
​
​
​
​
​
​</t>
  </si>
  <si>
    <t>Property and equipment (Tables)</t>
  </si>
  <si>
    <t>Schedule of property and equipment</t>
  </si>
  <si>
    <t>Property and equipment consisted of the following as of March 31:
2015
2014
Land
$
$
Buildings
Motor vehicles, furniture and fixtures
Assets under capital lease
Leasehold improvements
Software
Computers and office equipment
​
​
​
​
​
​
​
​
Total cost
Accumulated depreciation
)
)
​
​
​
​
​
​
​
​
Assets under construction
​
​
​
​
​
​
​
​
Property and equipment, net
$
$
​
​
​
​
​
​
​
​
​
​
​
​
​
​
​
​</t>
  </si>
  <si>
    <t>Goodwill and long-lived assets (Tables)</t>
  </si>
  <si>
    <t>Schedule of changes in the carrying amount of goodwill by reportable segment</t>
  </si>
  <si>
    <t>Goodwill as of March 31, 2015, 2014 and 2013 comprises the following:
Luxoft
Balances at March 31, 2013
$
​
​
​
​
​
​
​
​
​
​
Balances at March 31, 2014
$
​
​
​
​
​
​
​
​
​
​
Acquisition of Populus
Acquisition of Radius
Acquisition of Excelian
​
​
​
​
​
​
​
​
​
​
Total Goodwill acquired
​
​
​
​
​
Balances at March 31, 2015
$
​
​
​
​
​
​
​
​
​
​</t>
  </si>
  <si>
    <t>Intangible assets (Tables)</t>
  </si>
  <si>
    <t>Schedule of intangible assets</t>
  </si>
  <si>
    <t>As of March 31, 2015
As of March 2014
Weighted- average useful lives
Cost
Accumulated amortization
Cost
Accumulated amortization
Capitalized software development costs
5 years
$
$
)
$
$
)
Contract-based customer relationships
5 - 10 years
)
)
IP rights
5 years
)
—
—
Other
4 - 6 years
)
)
​
​
​
​
​
​
​
​
​
​
​
​
​
​
​
​
Total
$
$
)
$
$
)
​
​
​
​
​
​
​
​
​
​
​
​
​
​
​
​
​
​
​
​
​
​
​
​
​
​
​
​
​
​
​
​</t>
  </si>
  <si>
    <t>Schedule of next 5 years of amortization</t>
  </si>
  <si>
    <t>Amortization
For the year ended March 31, 2016
For the year ended March 31, 2017
For the year ended March 31, 2018
For the year ended March 31, 2019
For the year ended March 31, 2020 and thereafter
​
​
​
​
​
Total
​
​
​
​
​
​
​
​
​
​</t>
  </si>
  <si>
    <t>Short-term borrowings (Tables)</t>
  </si>
  <si>
    <t>Schedule of short-term borrowings</t>
  </si>
  <si>
    <t>As of March 31, 2015
As of March 31, 2014
Royal Bank of Scotland
$
$
—
Deutsche Bank AG, London Branch
—
BNP Paribas Dublin Branch
—
Citibank Europe PLC
—
Citibank Europe PLC (overdraft)
—
Other
​
​
​
​
​
​
​
​
Total
$
$
​
​
​
​
​
​
​
​
​
​
​
​
​
​
​
​</t>
  </si>
  <si>
    <t>Other gain (loss) (Tables)</t>
  </si>
  <si>
    <t>Schedule of other gain (loss)</t>
  </si>
  <si>
    <t>2015
2014
2013
Operating rent income
—
Loss from sale of fixed assets
)
)
—
Other income/(loss)
)
​
​
​
​
​
​
​
​
​
​
​
Total other income/expenses
)
​
​
​
​
​
​
​
​
​
​
​
​
​
​
​
​
​
​
​
​
​
​</t>
  </si>
  <si>
    <t>Accrued liabilities (Tables)</t>
  </si>
  <si>
    <t>Schedule of accrued liabilities</t>
  </si>
  <si>
    <t>Accrued liabilities consist of the following as of March 31:
2015
2014
Compensations and salaries
$
$
Other
​
​
​
​
​
​
​
​
Total
$
$
​
​
​
​
​
​
​
​
​
​
​
​
​
​
​
​</t>
  </si>
  <si>
    <t>Related party transactions (Tables)</t>
  </si>
  <si>
    <t>Schedule of due from related parties, current</t>
  </si>
  <si>
    <t>2015
2014
Receivable from related parties
$
$
Loan due from related party
Loans due from employees
​
​
​
​
​
​
​
​
Total due from related parties, current
$
$
​
​
​
​
​
​
​
​
​
​
​
​
​
​
​
​</t>
  </si>
  <si>
    <t>Schedule of due to related parties, current</t>
  </si>
  <si>
    <t>2015
2014
Payable to related parties
​
​
​
​
​
​
​
​
Total due to related parties, current
$
$
​
​
​
​
​
​
​
​
​
​
​
​
​
​
​
​</t>
  </si>
  <si>
    <t>Schedule of turnovers of related parties</t>
  </si>
  <si>
    <t>For the years ended March 31,
2015
2014
2013
Sales of services
Purchase of goods
Purchase of services</t>
  </si>
  <si>
    <t>Income taxes (Tables)</t>
  </si>
  <si>
    <t>Schedule of income tax expense</t>
  </si>
  <si>
    <t>For the years ended March 31,
2015
2014
2013
Current income taxes
Russia
$
)
$
)
$
)
Ukraine
—
)
Romania
)
)
USA
)
)
)
UK
)
)
)
Cyprus
)
)
)
Germany
)
)
)
Poland
)
)
)
Switzerland
)
)
)
Vietnam
)
—
Singapore
)
)
)
Bulgaria
)
—
—
​
​
​
​
​
​
​
​
​
​
​
Total current income tax expense
$
)
$
)
$
)
​
​
​
​
​
​
​
​
​
​
​
​
​
​
​
​
​
​
​
​
​
​
For the years ended March 31,
2015
2014
2013
Deferred taxes
Russia
$
)
$
$
)
Romania
USA
—
Ukraine
)
)
—
Cyprus
)
Bulgaria
—
—
Mexico
—
—
UK
—
—
Switzerland
)
—
​
​
​
​
​
​
​
​
​
​
​
Total deferred tax benefit/(expense)
)
​
​
​
​
​
​
​
​
​
​
​
Total income tax expense
$
)
$
)
$
)
​
​
​
​
​
​
​
​
​
​
​
​
​
​
​
​
​
​
​
​
​
​</t>
  </si>
  <si>
    <t>Schedule of reconciliation between the income tax expenses reported in the accompanying consolidated financial statements and income before taxes applicable to the Group's income</t>
  </si>
  <si>
    <t>Years ended March 31,
2015
2014
2013
Different tax rates of subsidiaries
$
)
$
)
$
)
Tax effect of non-deductible expenses at applicable tax rates
)
)
)
Accrued tax claims
)
—
)
Tax on distribution of earnings of subsidiaries
—
)
)
Exchange difference
)
—
—
Tax loss carry-forwards
)
—
—
Benefit from a change in tax position
—
Other
—
)
)
​
​
​
​
​
​
​
​
​
​
​
$
)
$
)
$
)
​
​
​
​
​
​
​
​
​
​
​
​
​
​
​
​
​
​
​
​
​
​</t>
  </si>
  <si>
    <t>Schedule of major components of the Group's deferred tax assets and liabilities</t>
  </si>
  <si>
    <t>For the years ended March 31
2015
2014
2013
Deferred tax assets
Accrued operating (and interest) expenses
$
$
$
Net operating loss / Tax loss carry forward
Contingent consideration
Other
​
​
​
​
​
​
​
​
​
​
​
Total deferred tax assets
Valuation allowance
)
)
)
​
​
​
​
​
​
​
​
​
​
​
Total deferred tax assets after valuation allowance
​
​
​
​
​
​
​
​
​
​
​
Deferred tax liabilities
Accounts receivable and revenue accruals
)
)
)
Inventory and deferred cost of revenue
)
)
)
Tax on undistributed earnings of subsidiaries
—
—
)
Property and equipment
)
)
)
Intangible assets
)
)
)
​
​
​
​
​
​
​
​
​
​
​
Total deferred tax liabilities
)
)
)
​
​
​
​
​
​
​
​
​
​
​
Net deferred tax asset, current
Net deferred tax asset, non-current
—
—
Net deferred tax liability, current
—
—
)
Net deferred tax liability, non-current
)
)
)
​
​
​
​
​
​
​
​
​
​
​
Net deferred tax liabilities
$
)
$
)
$
)
​
​
​
​
​
​
​
​
​
​
​
​
​
​
​
​
​
​
​
​
​
​</t>
  </si>
  <si>
    <t>Schedule of income before income tax expense by geographic locations</t>
  </si>
  <si>
    <t>For the years ended March 31,
2015
2014
2013
Domestic
$
)
$
$
Foreign
​
​
​
​
​
​
​
​
​
​
​
Total income before tax expense
$
$
$
​
​
​
​
​
​
​
​
​
​
​
​
​
​
​
​
​
​
​
​
​
​</t>
  </si>
  <si>
    <t>Schedule of aggregate changes in the balance of gross unrecognized tax benefits, excluding interest and penalties</t>
  </si>
  <si>
    <t>Balance as at March 31, 2014
$
Decreases in tax positions of prior years
)
Increases in tax positions in current year
​
​
​
​
​
Balance as at March 31, 2015
$
​
​
​
​
​
​
​
​
​
​</t>
  </si>
  <si>
    <t>Commitments and contingencies (Tables)</t>
  </si>
  <si>
    <t>Schedule of total rent expense incurred under operating leases</t>
  </si>
  <si>
    <t>For the Years ended March 31,
2015
2014
2013
$21,565
$
$
​
​
​
​
​
​
​
​
​
​
​
​
​
​
​
​</t>
  </si>
  <si>
    <t>Schedule of minimal lease payments under non-cancellable operating lease contracts</t>
  </si>
  <si>
    <t>Minimal lease payments
For the year ended March 31, 2016
For the year ended March 31, 2017
For the year ended March 31, 2018
For the year ended March 31, 2019
For the year ended March 31, 2020
​
​
​
​
​
Total
$
​
​
​
​
​
​
​
​
​
​</t>
  </si>
  <si>
    <t>Segment information (Tables)</t>
  </si>
  <si>
    <t>Schedule of revenues by geographical location</t>
  </si>
  <si>
    <t>For the years ended March 31,
2015
2014
USA
$
$
UK
Germany
Russia
Singapore
Switzerland
Rest of Europe
Other
​
​
​
​
​
​
​
​
Total revenues by geographical location
$
$
​
​
​
​
​
​
​
​
​
​
​
​
​
​
​
​</t>
  </si>
  <si>
    <t>Schedule of geographical information of long-lived assets</t>
  </si>
  <si>
    <t>For the years ended March 31,
2015
2014
USA
$
$
Romania
UK
Russia
Ukraine
Cyprus
Switzerland
Other
​
​
​
​
​
​
​
​
Total
$
$
​
​
​
​
​
​
​
​
​
​
​
​
​
​
​
​</t>
  </si>
  <si>
    <t>Schedule of revenues from the transactions with external customers with individual turnover over 10% and over 5% of total revenues</t>
  </si>
  <si>
    <t>For the years ended March 31,
2015
2014
2013
Revenues over 10% of total revenues
Revenues over 5% of the total revenues</t>
  </si>
  <si>
    <t>Share-based compensation (Tables)</t>
  </si>
  <si>
    <t>Schedule of assumptions used to measure the fair value of the awards granted</t>
  </si>
  <si>
    <t>March 25, 2010 grant
Dec 15, 2011 grant
Jun 15, 2013 grant
Feb 12, 2014 grant
May 12, 2014 grant
Share price, US$
Expected dividend yield, %
—
—
—
Risk-free interest rate, %
—
—</t>
  </si>
  <si>
    <t>Summary of stock option activity</t>
  </si>
  <si>
    <t>SOP I
SOP II
Total
Weighted average grant date fair value, $
Weighted- average remaining contractual term, days
Aggregate Intrinsic Value, $
Outstanding at March 31, 2012
Vested during theperiod
—
—
—
Vested and exercisable at March 31, 2012
—
—
Non-vested at March 31, 2012
—
Issued to Luxoft SOP during the period
)
)
)
—
—
—
Cancelled during the year
—
)
)
—
—
Outstanding at March 31, 2013
—
Vested during the period
—
—
Exercised during the period
)
)
)
—
—
—
Vested and exercisable at March 31, 2013
—
Non-vested at March 31, 2013
—
—
Issued to Luxoft SOP during the period
—
)
)
—
—
—
Granted during the period
—
—
—
Cancelled during the period
—
)
)
—
—
Forfeited during the period
—
)
)
—
—
Outstanding at March 31, 2014
—
Vested during the period
—
—
—
Exercised during the period
)
)
)
—
—
—
Vested and exercisable at March 31, 2014
—
—
Non-vested at March 31, 2014
—
—
Issued to Luxoft SOP during the period
—
)
)
—
—
—
Granted during the period
—
—
—
Outstanding at March 31, 2015
—
—
—
—
—
—
Vested during the period
—
—
—
Exercised during the period
—
)
)
—
—
—
Vested and exercisable at March 31, 2015
—
—
Non-vested at March 31, 2015
—
—
—
—
—
—</t>
  </si>
  <si>
    <t>Valuation assumptions used for SARs and PSAs</t>
  </si>
  <si>
    <t>Risk free interest rate
%
Expected dividend yield
%
Attrition rate
%
Volatility factor
%
Grant Price (December 16, 2014), US$</t>
  </si>
  <si>
    <t>Summary of information about non-vested equity-based incentive awards and restricted stock units</t>
  </si>
  <si>
    <t>Restricted stock units
Stock Appreciation Right
Performance Share Award
Quantity
Weighted Average grant-date fair value, $
Quantity
Weighted Average grant-date fair value, $
Quantity
Weighted Average grant-date fair value, $
Outstanding as of March 31, 2014
—
—
—
—
—
—
​
​
​
​
​
​
​
​
​
​
​
​
​
​
​
​
​
​
​
​
​
​
​
​
​
​
​
​
​
​
​
​
​
​
​
​
​
​
​
​
Non-vested as of March 31, 2014
—
—
—
—
—
—
​
​
​
​
​
​
​
​
​
​
​
​
​
​
​
​
​
​
​
​
​
​
​
​
​
​
​
​
​
​
​
​
​
​
​
​
​
​
​
​
Granted during the period
Forfeited during the period
)
—
—
—
—
​
​
​
​
​
​
​
​
​
​
​
​
​
​
​
​
​
​
​
​
Non-vested as of March 31, 2015
​
​
​
​
​
​
​
​
​
​
​
​
​
​
​
​
​
​
​
​
​
​
​
​
​
​
​
​
​
​
​
​
​
​
​
​
​
​
​
​
Outstanding as of March 31, 2015
​
​
​
​
​
​
​
​
​
​
​
​
​
​
​
​
​
​
​
​
​
​
​
​
​
​
​
​
​
​
​
​
​
​
​
​
​
​
​
​
Restricted stock units
Stock Appreciation Right
Performance Share Award
The aggregate intrinsic value
The weighted- average remaining contractual term, days
The aggregate intrinsic value
The weighted- average remaining contractual term, days
The aggregate intrinsic value
The weighted- average remaining contractual term, days
Outstanding as of March 31, 2015
​
​
​
​
​
​
​
​
​
​
​
​
​
​
​
​
​
​
​
​
​
​
​
​
​
​
​
​
​
​
​
​
​
​
​
​
​
​
​
​</t>
  </si>
  <si>
    <t>Schedule of amount of expenses included in the accompanying statements of comprehensive income</t>
  </si>
  <si>
    <t>2015
2014
2013
SOP I
—
—
SOP II
2014 Plan
—
—
Compensation in the form of shares
—
—
​
​
​
​
​
​
​
​
​
​
​
Total
​
​
​
​
​
​
​
​
​
​
​
​
​
​
​
​
​
​
​
​
​
​</t>
  </si>
  <si>
    <t>Earnings per share (Tables)</t>
  </si>
  <si>
    <t>Schedule of computation of basic and diluted earnings per share</t>
  </si>
  <si>
    <t>Years ended March 31,
2015
2014
2013
Class A
Class B
Class A
Class B
Class A
Class B
(In thousands US dollars, except share amounts and EPS)
Basic EPS
Numerator
Net income attributable to the Group
$
$
$
$
$
$
​
​
​
​
​
​
​
​
​
​
​
​
​
​
​
​
​
​
​
​
Denominator
Weighted average number of ordinary shares
Basic EPS
Net income attributable to the Group
$
$
$
$
$
$
​
​
​
​
​
​
​
​
​
​
​
​
​
​
​
​
​
​
​
​
Net income attributable to the Group
Realocation of net income as a result of conversion of Class B to Class A ordinary shares
—
—
—
​
​
​
​
​
​
​
​
​
​
​
​
​
​
​
​
​
​
​
​
Net income attributable to the Group
$
$
$
$
$
$
​
​
​
​
​
​
​
​
​
​
​
​
​
​
​
​
​
​
​
​
Denominator
Conversion of Class B to Class A shares
—
—
—
Stock option plans
​
​
​
​
​
​
​
​
​
​
​
​
​
​
​
​
​
​
​
​
Diluted weighted average number of ordinary shares outstanding
​
​
​
​
​
​
​
​
​
​
​
​
​
​
​
​
​
​
​
​
​
​
​
​
​
​
​
​
​
​
​
​
​
​
​
​
​
​
​
​
Diluted net income attributable to the Group per share
$
$
$
$
$
$
​
​
​
​
​
​
​
​
​
​
​
​
​
​
​
​
​
​
​
​
​
​
​
​
​
​
​
​
​
​
​
​
​
​
​
​
​
​
​
​</t>
  </si>
  <si>
    <t>Description of business and environment (Details)</t>
  </si>
  <si>
    <t>Mar. 31, 2015item</t>
  </si>
  <si>
    <t>Number of subsidiaries</t>
  </si>
  <si>
    <t>Basis of presentation and significant accounting policies (Details)</t>
  </si>
  <si>
    <t>Luxoft USA Inc.</t>
  </si>
  <si>
    <t>List of subsidiaries of the Group</t>
  </si>
  <si>
    <t>Ownership interest (as a percent)</t>
  </si>
  <si>
    <t>100.00%</t>
  </si>
  <si>
    <t>Luxoft International Company Ltd.</t>
  </si>
  <si>
    <t>Luxoft Switzerland GmbH</t>
  </si>
  <si>
    <t>Luxoft Professional LLC</t>
  </si>
  <si>
    <t>Luxoft Canada Ltd.</t>
  </si>
  <si>
    <t>Luxoft Eastern Europe Ltd</t>
  </si>
  <si>
    <t>Luxoft UK Ltd.</t>
  </si>
  <si>
    <t>Luxoft GmbH</t>
  </si>
  <si>
    <t>Luxoft Ukraine LLC</t>
  </si>
  <si>
    <t>Luxoft Services LLC</t>
  </si>
  <si>
    <t>Luxoft Vietnam Company Ltd.</t>
  </si>
  <si>
    <t>Luxoft Dubna LLC</t>
  </si>
  <si>
    <t>Luxoft Professional RM S.R.L.</t>
  </si>
  <si>
    <t>Software ITC S.A.</t>
  </si>
  <si>
    <t>99.40%</t>
  </si>
  <si>
    <t>Luxoft Poland Sp.z.o.o.</t>
  </si>
  <si>
    <t>Luxoft Singapore PTE Ltd.</t>
  </si>
  <si>
    <t>ANO Training Center Luxoft</t>
  </si>
  <si>
    <t>Luxoft Research LLC</t>
  </si>
  <si>
    <t>Luxoft Bulgaria EOOD</t>
  </si>
  <si>
    <t>Luxoft Global Operations GmbH</t>
  </si>
  <si>
    <t>Excelian Ltd. (UK)</t>
  </si>
  <si>
    <t>Excelian, Inc</t>
  </si>
  <si>
    <t>Excelian Ltd. (Canada)</t>
  </si>
  <si>
    <t>Luxoft Mexico S.A. de C.V.</t>
  </si>
  <si>
    <t>Basis of presentation and significant accounting policies (Details 2)</t>
  </si>
  <si>
    <t>CHF</t>
  </si>
  <si>
    <t>Foreign currency exchange rates</t>
  </si>
  <si>
    <t>Russian Ruble</t>
  </si>
  <si>
    <t>Ukrainian Hryvnia</t>
  </si>
  <si>
    <t>EUR</t>
  </si>
  <si>
    <t>RON</t>
  </si>
  <si>
    <t>GBP</t>
  </si>
  <si>
    <t>PLN</t>
  </si>
  <si>
    <t>Basis of presentation and significant accounting policies (Details 3) - USD ($) $ in Thousands</t>
  </si>
  <si>
    <t>Recoveries of losses from accounts receivable written-off in prior years</t>
  </si>
  <si>
    <t>Allowance for doubtful accounts</t>
  </si>
  <si>
    <t>Changes in qualifying accounts</t>
  </si>
  <si>
    <t>Balance at the beginning of the period</t>
  </si>
  <si>
    <t>Charged to costs and expenses</t>
  </si>
  <si>
    <t>Deductions/other</t>
  </si>
  <si>
    <t>Balance at the end of the period</t>
  </si>
  <si>
    <t>Basis of presentation and significant accounting policies (Details 4)</t>
  </si>
  <si>
    <t>Buildings</t>
  </si>
  <si>
    <t>Estimated useful lives</t>
  </si>
  <si>
    <t>25 years</t>
  </si>
  <si>
    <t>Motor vehicles, furniture and fixtures</t>
  </si>
  <si>
    <t>5 years</t>
  </si>
  <si>
    <t>Exhibition and demonstration equipment | Minimum</t>
  </si>
  <si>
    <t>3 years</t>
  </si>
  <si>
    <t>Exhibition and demonstration equipment | Maximum</t>
  </si>
  <si>
    <t>4 years</t>
  </si>
  <si>
    <t>Assets under capital lease</t>
  </si>
  <si>
    <t>Computers and office equipment</t>
  </si>
  <si>
    <t>Capitalized software</t>
  </si>
  <si>
    <t>Basis of presentation and significant accounting policies (Details 5)</t>
  </si>
  <si>
    <t>Intangible assets excluding software development costs | Minimum</t>
  </si>
  <si>
    <t>Estimated useful lives of intangible assets</t>
  </si>
  <si>
    <t>Intangible assets excluding software development costs | Maximum</t>
  </si>
  <si>
    <t>8 years</t>
  </si>
  <si>
    <t>Software | Minimum</t>
  </si>
  <si>
    <t>Software | Maximum</t>
  </si>
  <si>
    <t>Basis of presentation and significant accounting policies (Details 6) - USD ($) $ in Thousands</t>
  </si>
  <si>
    <t>Impairment expense related to long-lived assets</t>
  </si>
  <si>
    <t>Minimum period for recognition of software development revenue</t>
  </si>
  <si>
    <t>6 months</t>
  </si>
  <si>
    <t>Advertising expenses</t>
  </si>
  <si>
    <t>Basis of presentation and significant accounting policies (Details 7) - USD ($) $ in Thousands</t>
  </si>
  <si>
    <t>Contributions</t>
  </si>
  <si>
    <t>Russian subsidiaries | Pension Fund | Minimum</t>
  </si>
  <si>
    <t>Percentage of employee's annual compensation contributed by employer</t>
  </si>
  <si>
    <t>8.00%</t>
  </si>
  <si>
    <t>Russian subsidiaries | Pension Fund | Maximum</t>
  </si>
  <si>
    <t>22.00%</t>
  </si>
  <si>
    <t>Russian subsidiaries | Social Security Fund | Minimum</t>
  </si>
  <si>
    <t>0.00%</t>
  </si>
  <si>
    <t>Russian subsidiaries | Social Security Fund | Maximum</t>
  </si>
  <si>
    <t>2.90%</t>
  </si>
  <si>
    <t>Russian subsidiaries | Federal Medical Insurance Fund | Minimum</t>
  </si>
  <si>
    <t>Russian subsidiaries | Federal Medical Insurance Fund | Maximum</t>
  </si>
  <si>
    <t>5.10%</t>
  </si>
  <si>
    <t>Russian subsidiaries | Mandatory accident insurance | Minimum</t>
  </si>
  <si>
    <t>0.20%</t>
  </si>
  <si>
    <t>Russian subsidiaries | Mandatory accident insurance | Maximum</t>
  </si>
  <si>
    <t>8.50%</t>
  </si>
  <si>
    <t>Basis of presentation and significant accounting policies (Details 8)</t>
  </si>
  <si>
    <t>Accounts receivable | Credit concentration | Customer one</t>
  </si>
  <si>
    <t>Concentration of risk (as a percent)</t>
  </si>
  <si>
    <t>32.00%</t>
  </si>
  <si>
    <t>33.00%</t>
  </si>
  <si>
    <t>30.00%</t>
  </si>
  <si>
    <t>Accounts receivable | Credit concentration | Customer two</t>
  </si>
  <si>
    <t>21.00%</t>
  </si>
  <si>
    <t>20.00%</t>
  </si>
  <si>
    <t>13.00%</t>
  </si>
  <si>
    <t>Accounts receivable | Credit concentration | Customer three</t>
  </si>
  <si>
    <t>9.00%</t>
  </si>
  <si>
    <t>11.00%</t>
  </si>
  <si>
    <t>Accounts receivable | Credit concentration | Customer four</t>
  </si>
  <si>
    <t>4.00%</t>
  </si>
  <si>
    <t>6.00%</t>
  </si>
  <si>
    <t>Accounts receivable | Credit concentration | Customer five</t>
  </si>
  <si>
    <t>3.00%</t>
  </si>
  <si>
    <t>5.00%</t>
  </si>
  <si>
    <t>Revenues. | Customers | Customer one</t>
  </si>
  <si>
    <t>36.00%</t>
  </si>
  <si>
    <t>29.00%</t>
  </si>
  <si>
    <t>Revenues. | Customers | Customer two</t>
  </si>
  <si>
    <t>19.00%</t>
  </si>
  <si>
    <t>18.00%</t>
  </si>
  <si>
    <t>Revenues. | Customers | Customer three</t>
  </si>
  <si>
    <t>10.00%</t>
  </si>
  <si>
    <t>Revenues. | Customers | Customer four</t>
  </si>
  <si>
    <t>7.00%</t>
  </si>
  <si>
    <t>Revenues. | Customers | Customer five</t>
  </si>
  <si>
    <t>Basis of presentation and significant accounting policies (Details 9) - USD ($) $ in Thousands</t>
  </si>
  <si>
    <t>Changes in financial instruments</t>
  </si>
  <si>
    <t>Discounted cash flow | Contingent payable | Minimum</t>
  </si>
  <si>
    <t>Cost of capital (in percentage)</t>
  </si>
  <si>
    <t>16.00%</t>
  </si>
  <si>
    <t>Cost of debt (in percentage)</t>
  </si>
  <si>
    <t>2.50%</t>
  </si>
  <si>
    <t>Short and medium term growth rates</t>
  </si>
  <si>
    <t>6.10%</t>
  </si>
  <si>
    <t>Discounted cash flow | Contingent payable | Maximum</t>
  </si>
  <si>
    <t>28.60%</t>
  </si>
  <si>
    <t>Level 2 | Foreign currency exchange contracts | Derivative liability</t>
  </si>
  <si>
    <t>Revaluation</t>
  </si>
  <si>
    <t>Received from/Paid to the bank (net)</t>
  </si>
  <si>
    <t>Level 2 | Foreign currency exchange contracts | Fixing | Derivative liability</t>
  </si>
  <si>
    <t>Level 2 | Foreign currency exchange contracts | Revaluation | Derivative liability</t>
  </si>
  <si>
    <t>Additions/Revaluation</t>
  </si>
  <si>
    <t>Repayment</t>
  </si>
  <si>
    <t>Repayment/Reclassification</t>
  </si>
  <si>
    <t>Level 3 | Payable for business acquisition, at fair value</t>
  </si>
  <si>
    <t>Level 3 | Payable for software acquisition, at fair value</t>
  </si>
  <si>
    <t>Business combinations (Details) £ in Thousands, $ in Thousands</t>
  </si>
  <si>
    <t>Apr. 07, 2015USD ($)</t>
  </si>
  <si>
    <t>Feb. 18, 2015GBP (£)</t>
  </si>
  <si>
    <t>Feb. 18, 2015USD ($)</t>
  </si>
  <si>
    <t>Oct. 03, 2014USD ($)</t>
  </si>
  <si>
    <t>Jun. 30, 2014USD ($)</t>
  </si>
  <si>
    <t>Mar. 20, 2013USD ($)shares</t>
  </si>
  <si>
    <t>Feb. 20, 2013item</t>
  </si>
  <si>
    <t>Apr. 30, 2015USD ($)</t>
  </si>
  <si>
    <t>Nov. 30, 2014USD ($)</t>
  </si>
  <si>
    <t>Mar. 31, 2015USD ($)installment</t>
  </si>
  <si>
    <t>Mar. 31, 2014USD ($)</t>
  </si>
  <si>
    <t>Mar. 31, 2013USD ($)</t>
  </si>
  <si>
    <t>Estimated cost of acquisition</t>
  </si>
  <si>
    <t>Gain (loss) on revaluation of purchase consideration</t>
  </si>
  <si>
    <t>Assets and liabilities reflecting the purchase price allocation to the net assets acquired</t>
  </si>
  <si>
    <t>Pro-forma revenue</t>
  </si>
  <si>
    <t>Pro-form net income</t>
  </si>
  <si>
    <t>Total estimated cost of acquisition</t>
  </si>
  <si>
    <t>Cash</t>
  </si>
  <si>
    <t>Fixed assets</t>
  </si>
  <si>
    <t>Total net assets acquired</t>
  </si>
  <si>
    <t>Total purchase consideration</t>
  </si>
  <si>
    <t>Revenue</t>
  </si>
  <si>
    <t>Net Income</t>
  </si>
  <si>
    <t>Excelian | GBP</t>
  </si>
  <si>
    <t>Exchage rate</t>
  </si>
  <si>
    <t>Excelian | Software licenses</t>
  </si>
  <si>
    <t>Intangible assets - indefinite-lived</t>
  </si>
  <si>
    <t>Excelian | Contract-based customer relationships</t>
  </si>
  <si>
    <t>Intangible assets - finite-lived</t>
  </si>
  <si>
    <t>10 years</t>
  </si>
  <si>
    <t>Initial payment</t>
  </si>
  <si>
    <t>Other assets</t>
  </si>
  <si>
    <t>Other net current assets</t>
  </si>
  <si>
    <t>Payment of contingent consideration</t>
  </si>
  <si>
    <t>Number of equal installments for payment of remaining purchase price. | installment</t>
  </si>
  <si>
    <t>Radius Inc. | Subsequent event</t>
  </si>
  <si>
    <t>Radius Inc. | Forecast | Maximum</t>
  </si>
  <si>
    <t>Radius Inc. | Contract-based customer relationships</t>
  </si>
  <si>
    <t>Radius Inc. | Cash consideration contingent on certain aggregate adjusted EBITDA and revenue CAGR targets</t>
  </si>
  <si>
    <t>Maximum potential contingent consideration</t>
  </si>
  <si>
    <t>Populus</t>
  </si>
  <si>
    <t>Period for payment of contingent consideration</t>
  </si>
  <si>
    <t>2 years 6 months</t>
  </si>
  <si>
    <t>Populus | Forecast | Minimum</t>
  </si>
  <si>
    <t>Populus | Forecast | Maximum</t>
  </si>
  <si>
    <t>Number of individual shareholders of FOSS with whom agreement is entered | item</t>
  </si>
  <si>
    <t>Deferred tax liability</t>
  </si>
  <si>
    <t>FOSS | Forecast | Minimum</t>
  </si>
  <si>
    <t>FOSS | Forecast | Maximum</t>
  </si>
  <si>
    <t>FOSS | Contract-based customer relationships</t>
  </si>
  <si>
    <t>Amortization period of identified client base</t>
  </si>
  <si>
    <t>FOSS | Contingent share-based consideration</t>
  </si>
  <si>
    <t>Estimated fair value of contingent share-based consideration</t>
  </si>
  <si>
    <t>FOSS | Contingent cash consideration</t>
  </si>
  <si>
    <t>Estimated fair value of contingent cash consideration</t>
  </si>
  <si>
    <t>FOSS | Class A ordinary shares | Contingent share-based consideration</t>
  </si>
  <si>
    <t>Number of shares to be issued subject to certain revenue and gross margin conditions | shares</t>
  </si>
  <si>
    <t>Property and equipment (Details) - USD ($) $ in Thousands</t>
  </si>
  <si>
    <t>Total cost</t>
  </si>
  <si>
    <t>Accumulated depreciation</t>
  </si>
  <si>
    <t>Property and equipment, net</t>
  </si>
  <si>
    <t>Property and equipment, excluding asset under construction</t>
  </si>
  <si>
    <t>Land</t>
  </si>
  <si>
    <t>Leasehold improvements</t>
  </si>
  <si>
    <t>Assets under construction</t>
  </si>
  <si>
    <t>Goodwill and long-lived assets (Details) - USD ($) $ in Thousands</t>
  </si>
  <si>
    <t>Changes in the carrying amount of goodwill</t>
  </si>
  <si>
    <t>Balances at the beginning of the period</t>
  </si>
  <si>
    <t>Acquired goodwill</t>
  </si>
  <si>
    <t>Balances at the end of the period</t>
  </si>
  <si>
    <t>Impairment of goodwill</t>
  </si>
  <si>
    <t>Intangible assets (Details) $ in Thousands, € in Millions</t>
  </si>
  <si>
    <t>Dec. 31, 2012EUR (€)</t>
  </si>
  <si>
    <t>Mar. 31, 2015USD ($)</t>
  </si>
  <si>
    <t>Dec. 31, 2012USD ($)</t>
  </si>
  <si>
    <t>Accumulated amortization</t>
  </si>
  <si>
    <t>Amortization expense</t>
  </si>
  <si>
    <t>Next 5 years amortization</t>
  </si>
  <si>
    <t>For the year ended March 31, 2016</t>
  </si>
  <si>
    <t>For the year ended March 31, 2017</t>
  </si>
  <si>
    <t>For the year ended March 31, 2018</t>
  </si>
  <si>
    <t>For the year ended March 31, 2019</t>
  </si>
  <si>
    <t>For the year ended March 31, 2020 and thereafter</t>
  </si>
  <si>
    <t>Total intangible assets, net</t>
  </si>
  <si>
    <t>Luxoft International Company Ltd. | Horizon | Payable for software acquisition, at fair value</t>
  </si>
  <si>
    <t>Additional information</t>
  </si>
  <si>
    <t>Amount agreed to be paid for purchase of software | €</t>
  </si>
  <si>
    <t>Percentage of net revenues from sale of software agreed to be paid</t>
  </si>
  <si>
    <t>Payment term for 20% of net revenues from sale of software</t>
  </si>
  <si>
    <t>Fair value of future revenue sharing payments</t>
  </si>
  <si>
    <t>Discount rate (as a percent)</t>
  </si>
  <si>
    <t>15.00%</t>
  </si>
  <si>
    <t>Software licenses</t>
  </si>
  <si>
    <t>Weighted-average useful lives</t>
  </si>
  <si>
    <t>Contract-based customer relationships.</t>
  </si>
  <si>
    <t>Contract-based customer relationships. | Minimum</t>
  </si>
  <si>
    <t>Contract-based customer relationships. | Maximum</t>
  </si>
  <si>
    <t>IP rights</t>
  </si>
  <si>
    <t>Other | Minimum</t>
  </si>
  <si>
    <t>Other | Maximum</t>
  </si>
  <si>
    <t>6 years</t>
  </si>
  <si>
    <t>Short-term borrowings (Details) £ in Thousands, $ in Thousands</t>
  </si>
  <si>
    <t>Nov. 27, 2013USD ($)</t>
  </si>
  <si>
    <t>Nov. 20, 2013USD ($)</t>
  </si>
  <si>
    <t>Jan. 15, 2013USD ($)</t>
  </si>
  <si>
    <t>Jan. 10, 2013GBP (£)</t>
  </si>
  <si>
    <t>Nov. 28, 2012USD ($)</t>
  </si>
  <si>
    <t>Interest rate at period end (as a percent)</t>
  </si>
  <si>
    <t>1.90%</t>
  </si>
  <si>
    <t>Royal Bank of Scotland | Invoice discounting agreement | Excelian Ltd</t>
  </si>
  <si>
    <t>Maximum borrowings capacity | £</t>
  </si>
  <si>
    <t>Interest rate (as a percent)</t>
  </si>
  <si>
    <t>Deutsche Bank AG, London Branch | Recourse receivable purchase facility agreement | Luxoft International Ltd. and subsidiaries</t>
  </si>
  <si>
    <t>Maximum borrowings capacity</t>
  </si>
  <si>
    <t>Deutsche Bank AG, London Branch | Recourse receivable purchase facility agreement | Luxoft International Ltd. and subsidiaries | LIBOR</t>
  </si>
  <si>
    <t>Variable rate basis</t>
  </si>
  <si>
    <t>LIBOR</t>
  </si>
  <si>
    <t>Margin on variable rate basis (as a percent)</t>
  </si>
  <si>
    <t>Deutsche Bank AG, London Branch | Recourse receivable purchase facility agreement | Luxoft International Ltd. and subsidiaries | EURIBOR</t>
  </si>
  <si>
    <t>EURIBOR</t>
  </si>
  <si>
    <t>Deutsche Bank AG, London Branch | Recourse receivable purchase facility agreement | Luxoft International Ltd. and subsidiaries | PLNWIBOR</t>
  </si>
  <si>
    <t>PLNWIBOR</t>
  </si>
  <si>
    <t>Deutsche Bank AG, London Branch | Recourse receivable purchase facility agreement | Minimum | Luxoft International Ltd. and subsidiaries</t>
  </si>
  <si>
    <t>Purchase term</t>
  </si>
  <si>
    <t>30 days</t>
  </si>
  <si>
    <t>Deutsche Bank AG, London Branch | Recourse receivable purchase facility agreement | Maximum | Luxoft International Ltd. and subsidiaries</t>
  </si>
  <si>
    <t>60 days</t>
  </si>
  <si>
    <t>BNP Paribas Dublin Branch | Uncommitted receivables purchase agreement</t>
  </si>
  <si>
    <t>BNP Paribas Dublin Branch | Uncommitted receivables purchase agreement | LIBOR</t>
  </si>
  <si>
    <t>BNP Paribas Dublin Branch | Uncommitted receivables purchase agreement | Minimum</t>
  </si>
  <si>
    <t>BNP Paribas Dublin Branch | Uncommitted receivables purchase agreement | Maximum</t>
  </si>
  <si>
    <t>Citibank Europe PLC | Uncommitted Pre and Post-Shipment Advances Facility Agreement | Luxoft UK Ltd., Luxoft Eastern Europe Ltd. and Luxoft GMBH</t>
  </si>
  <si>
    <t>Period until which the agreement remains in full effect after receipt of written notice of termination</t>
  </si>
  <si>
    <t>Citibank Europe PLC | Pre-Shipment Advance Facility | Luxoft UK Ltd., Luxoft Eastern Europe Ltd. and Luxoft GMBH | LIBOR</t>
  </si>
  <si>
    <t>2.00%</t>
  </si>
  <si>
    <t>Citibank Europe PLC | Post-Shipment Advance Facility | Luxoft UK Ltd., Luxoft Eastern Europe Ltd. and Luxoft GMBH | LIBOR</t>
  </si>
  <si>
    <t>1.25%</t>
  </si>
  <si>
    <t>Citibank Europe PLC | Overdraft</t>
  </si>
  <si>
    <t>Other gain (loss) (Details) - USD ($) $ in Thousands</t>
  </si>
  <si>
    <t>Operating rent income</t>
  </si>
  <si>
    <t>Loss from sale of fixed assets</t>
  </si>
  <si>
    <t>Other income/(loss)</t>
  </si>
  <si>
    <t>Total other income/expenses</t>
  </si>
  <si>
    <t>Accrued liabilities (Details) - USD ($) $ in Thousands</t>
  </si>
  <si>
    <t>Compensations and salaries</t>
  </si>
  <si>
    <t>Related party transactions (Details) - USD ($) $ in Thousands</t>
  </si>
  <si>
    <t>Due from related parties, current:</t>
  </si>
  <si>
    <t>Receivable from related parties</t>
  </si>
  <si>
    <t>Loan due from related party</t>
  </si>
  <si>
    <t>Loans due from employees</t>
  </si>
  <si>
    <t>Total due from related parties, current</t>
  </si>
  <si>
    <t>Due to related parties, current:</t>
  </si>
  <si>
    <t>Payable to related parties</t>
  </si>
  <si>
    <t>Total due to related parties, current</t>
  </si>
  <si>
    <t>Turnovers of related parties</t>
  </si>
  <si>
    <t>Purchase of goods</t>
  </si>
  <si>
    <t>Purchase of services</t>
  </si>
  <si>
    <t>IBS Group subsidiaries excluding Luxoft Consulting Inc. | Payment guarantee</t>
  </si>
  <si>
    <t>Short-term debt</t>
  </si>
  <si>
    <t>Shareholders' equity (Details) $ / shares in Units, $ in Thousands</t>
  </si>
  <si>
    <t>Oct. 27, 2014shares</t>
  </si>
  <si>
    <t>Nov. 27, 2013item$ / sharesshares</t>
  </si>
  <si>
    <t>Jul. 01, 2013USD ($)item$ / sharesshares</t>
  </si>
  <si>
    <t>Jun. 07, 2013$ / sharesshares</t>
  </si>
  <si>
    <t>Mar. 31, 2013shares</t>
  </si>
  <si>
    <t>Mar. 20, 2013shares</t>
  </si>
  <si>
    <t>Mar. 31, 2015USD ($)Vote$ / sharesshares</t>
  </si>
  <si>
    <t>Mar. 31, 2014USD ($)$ / sharesshares</t>
  </si>
  <si>
    <t>Oct. 26, 2014</t>
  </si>
  <si>
    <t>Apr. 30, 2013USD ($)</t>
  </si>
  <si>
    <t>Number of shares issued</t>
  </si>
  <si>
    <t>Number of shares outstanding</t>
  </si>
  <si>
    <t>Outstanding amount of dividend payable | $</t>
  </si>
  <si>
    <t>Share split ratio</t>
  </si>
  <si>
    <t>Number of shares authorized</t>
  </si>
  <si>
    <t>Common stock, par value (in dollars per share) | $ / shares</t>
  </si>
  <si>
    <t>Number of classes of shares | item</t>
  </si>
  <si>
    <t>Class A ordinary shares</t>
  </si>
  <si>
    <t>Number of votes per ordinary share | Vote</t>
  </si>
  <si>
    <t>Class A ordinary shares | Initial public offering</t>
  </si>
  <si>
    <t>Share price (in dollars per share) | $ / shares</t>
  </si>
  <si>
    <t>Net proceeds from offering, after deducting underwriting discount and commissions and offering expenses | $</t>
  </si>
  <si>
    <t>Class B ordinary shares</t>
  </si>
  <si>
    <t>Minority shareholders</t>
  </si>
  <si>
    <t>Payment of dividend to shareholders | $</t>
  </si>
  <si>
    <t>Number of minority shareholders that sold stock | item</t>
  </si>
  <si>
    <t>Minority shareholders | Class A ordinary shares</t>
  </si>
  <si>
    <t>Number of shares sold by minority shareholders</t>
  </si>
  <si>
    <t>IBS Group</t>
  </si>
  <si>
    <t>Number of shares of reporting entity issued for each share of parent in transaction</t>
  </si>
  <si>
    <t>Ownership percentage held by IBS Group</t>
  </si>
  <si>
    <t>44.20%</t>
  </si>
  <si>
    <t>68.60%</t>
  </si>
  <si>
    <t>IBS Group | Class B ordinary shares</t>
  </si>
  <si>
    <t>Number of shares converted by parent in transaction</t>
  </si>
  <si>
    <t>Before adjustment | Retroactive adjustment for share split</t>
  </si>
  <si>
    <t>Shares issued pursuant to Share-Based Compensation plan</t>
  </si>
  <si>
    <t>Before adjustment | Retroactive adjustment for share split | FOSS</t>
  </si>
  <si>
    <t>Number of shares issued pursuant to purchase agreement</t>
  </si>
  <si>
    <t>Income taxes (Details)</t>
  </si>
  <si>
    <t>Switzerland</t>
  </si>
  <si>
    <t>Tax rate (as a percent)</t>
  </si>
  <si>
    <t>British Virgin Islands</t>
  </si>
  <si>
    <t>Russia</t>
  </si>
  <si>
    <t>Ukraine</t>
  </si>
  <si>
    <t>Romania</t>
  </si>
  <si>
    <t>Poland</t>
  </si>
  <si>
    <t>USA</t>
  </si>
  <si>
    <t>35.00%</t>
  </si>
  <si>
    <t>UK</t>
  </si>
  <si>
    <t>Canada</t>
  </si>
  <si>
    <t>Germany</t>
  </si>
  <si>
    <t>Cyprus</t>
  </si>
  <si>
    <t>12.50%</t>
  </si>
  <si>
    <t>Singapore</t>
  </si>
  <si>
    <t>17.00%</t>
  </si>
  <si>
    <t>Bulgaria</t>
  </si>
  <si>
    <t>Income taxes (Details 2) - USD ($) $ in Thousands</t>
  </si>
  <si>
    <t>Current income tax expense</t>
  </si>
  <si>
    <t>Deferred tax benefit/(expense)</t>
  </si>
  <si>
    <t>Total income tax expense</t>
  </si>
  <si>
    <t>Vietnam</t>
  </si>
  <si>
    <t>Mexico</t>
  </si>
  <si>
    <t>Income taxes (Details 3) $ in Thousands</t>
  </si>
  <si>
    <t>Mar. 31, 2015USD ($)subsidiary</t>
  </si>
  <si>
    <t>Reconciliation between the income tax expenses</t>
  </si>
  <si>
    <t>Different tax rates of subsidiaries</t>
  </si>
  <si>
    <t>Tax effect of non-deductible expenses at applicable tax rates</t>
  </si>
  <si>
    <t>Accrued tax claims</t>
  </si>
  <si>
    <t>Tax on distribution of earnings of subsidiaries</t>
  </si>
  <si>
    <t>Exchange difference</t>
  </si>
  <si>
    <t>Tax loss carry-forwards</t>
  </si>
  <si>
    <t>Benefit from a change in tax position</t>
  </si>
  <si>
    <t>Deferred tax assets</t>
  </si>
  <si>
    <t>Accrued operating (and interest) expenses</t>
  </si>
  <si>
    <t>Net operating loss / Tax loss carry forward</t>
  </si>
  <si>
    <t>Contingent consideration</t>
  </si>
  <si>
    <t>Total deferred tax assets</t>
  </si>
  <si>
    <t>Valuation allowance</t>
  </si>
  <si>
    <t>Total deferred tax assets after valuation allowance</t>
  </si>
  <si>
    <t>Deferred tax liabilities</t>
  </si>
  <si>
    <t>Accounts receivable and revenue accruals</t>
  </si>
  <si>
    <t>Inventory and deferred cost of revenue</t>
  </si>
  <si>
    <t>Tax on undistributed earnings of subsidiaries</t>
  </si>
  <si>
    <t>Total deferred tax liabilities</t>
  </si>
  <si>
    <t>Net deferred tax asset, current</t>
  </si>
  <si>
    <t>Net deferred tax asset, non current</t>
  </si>
  <si>
    <t>Net deferred tax liability, current</t>
  </si>
  <si>
    <t>Net deferred tax liability, non-current</t>
  </si>
  <si>
    <t>Net deferred tax liabilities</t>
  </si>
  <si>
    <t>Valuation allowance accrued on deferred taxes related to net operating losses</t>
  </si>
  <si>
    <t>Undistributed earnings of Foreign Subsidiaries</t>
  </si>
  <si>
    <t>Unrecognized deferred tax liability for temporary differences related to investments in foreign Subsidiaries of the Group</t>
  </si>
  <si>
    <t>Number of subsidiaries benefitting from tax incentives | subsidiary</t>
  </si>
  <si>
    <t>Income taxes (Details 4) - USD ($) $ in Thousands</t>
  </si>
  <si>
    <t>Income before income tax expense is attributed to the geographic locations</t>
  </si>
  <si>
    <t>Domestic</t>
  </si>
  <si>
    <t>Foreign</t>
  </si>
  <si>
    <t>Aggregate changes in the balance of gross unrecognized tax benefits, excluding interest and penalties</t>
  </si>
  <si>
    <t>Decrease in tax positions of prior years</t>
  </si>
  <si>
    <t>Increase in tax positions of current year</t>
  </si>
  <si>
    <t>Commitments and contingencies (Details) $ in Thousands, RUB in Billions</t>
  </si>
  <si>
    <t>Mar. 31, 2013RUB</t>
  </si>
  <si>
    <t>Total rent expense</t>
  </si>
  <si>
    <t>Minimal lease payments</t>
  </si>
  <si>
    <t>For the year ended March 31, 2020</t>
  </si>
  <si>
    <t>Period of standard product warranty</t>
  </si>
  <si>
    <t>1 year</t>
  </si>
  <si>
    <t>Currency devalued (as a percent)</t>
  </si>
  <si>
    <t>64.00%</t>
  </si>
  <si>
    <t>113.00%</t>
  </si>
  <si>
    <t>Period preceding the year of audit that remains open to review in respect of taxes</t>
  </si>
  <si>
    <t>Aggregate threshold amount of domestic transactions with the related party in 2013 for application of transfer pricing rules | RUB</t>
  </si>
  <si>
    <t>Segment information (Details) $ in Thousands</t>
  </si>
  <si>
    <t>Mar. 31, 2015USD ($)segment</t>
  </si>
  <si>
    <t>Number of operating segments | segment</t>
  </si>
  <si>
    <t>Total revenues by geographical location</t>
  </si>
  <si>
    <t>Total long-lived assets</t>
  </si>
  <si>
    <t>Rest of Europe</t>
  </si>
  <si>
    <t>Segment information (Details 2) - USD ($) $ in Thousands</t>
  </si>
  <si>
    <t>Revenues</t>
  </si>
  <si>
    <t>Revenues. | Customers | External customers with individual turnover over 10%</t>
  </si>
  <si>
    <t>Revenues. | Customers | External customers with individual turnover over 5%</t>
  </si>
  <si>
    <t>Share-based compensation (Details) - Class of Stock [Domain] - Range [Domain] $ / shares in Units, $ in Thousands</t>
  </si>
  <si>
    <t>Jun. 15, 2014shares</t>
  </si>
  <si>
    <t>May. 12, 2014shares</t>
  </si>
  <si>
    <t>Feb. 12, 2014shares</t>
  </si>
  <si>
    <t>Dec. 31, 2013USD ($)shares</t>
  </si>
  <si>
    <t>Jun. 15, 2013employeeshares</t>
  </si>
  <si>
    <t>Jun. 15, 2012shares</t>
  </si>
  <si>
    <t>Dec. 15, 2011shares</t>
  </si>
  <si>
    <t>Mar. 25, 2010shares</t>
  </si>
  <si>
    <t>Mar. 31, 2015$ / sharesshares</t>
  </si>
  <si>
    <t>Mar. 31, 2014shares</t>
  </si>
  <si>
    <t>Mar. 31, 2012shares</t>
  </si>
  <si>
    <t>Jun. 30, 2013shares</t>
  </si>
  <si>
    <t>Stock option</t>
  </si>
  <si>
    <t>Granted (in shares)</t>
  </si>
  <si>
    <t>Number of options vested (in shares)</t>
  </si>
  <si>
    <t>Number of shares cancelled subject to certain performance conditions</t>
  </si>
  <si>
    <t>Fair value assumptions</t>
  </si>
  <si>
    <t>Exercise price (in dollars per share) | $ / shares</t>
  </si>
  <si>
    <t>Stock option | March 25, 2010 grant</t>
  </si>
  <si>
    <t>Expected dividend yield (as a percent)</t>
  </si>
  <si>
    <t>3.40%</t>
  </si>
  <si>
    <t>Risk-free interest rate (as a percent)</t>
  </si>
  <si>
    <t>4.49%</t>
  </si>
  <si>
    <t>Stock option | December 15, 2011 grant</t>
  </si>
  <si>
    <t>5.30%</t>
  </si>
  <si>
    <t>Stock option | June 15, 2013 grant</t>
  </si>
  <si>
    <t>3.10%</t>
  </si>
  <si>
    <t>Stock option | February 12, 2014 grant</t>
  </si>
  <si>
    <t>Stock option | May 12, 2014 grant</t>
  </si>
  <si>
    <t>Stock option | US employees</t>
  </si>
  <si>
    <t>Number of shares exchanged held by US employees</t>
  </si>
  <si>
    <t>Stock option | Vesting based on service conditions</t>
  </si>
  <si>
    <t>Number of shares granted</t>
  </si>
  <si>
    <t>Restricted shares</t>
  </si>
  <si>
    <t>Number of restricted shares outstanding</t>
  </si>
  <si>
    <t>Restricted shares | Vesting based on service conditions | US participants</t>
  </si>
  <si>
    <t>SOP I | Stock option</t>
  </si>
  <si>
    <t>Accelerated vesting of options (in shares)</t>
  </si>
  <si>
    <t>SOP I | Stock option | Vesting on March 31, 2010</t>
  </si>
  <si>
    <t>SOP I | Stock option | Vesting on March 31, 2011</t>
  </si>
  <si>
    <t>SOP I | Stock option | Vesting on March 31, 2012</t>
  </si>
  <si>
    <t>SOP I | Stock option | Vesting based on service conditions | Vesting on March 31, 2013</t>
  </si>
  <si>
    <t>SOP I | Stock option | Vesting based on performance conditions | Vesting on March 31, 2013</t>
  </si>
  <si>
    <t>SOP II and SOP II+</t>
  </si>
  <si>
    <t>Number of new shares issued</t>
  </si>
  <si>
    <t>SOP II and SOP II+ | US participants</t>
  </si>
  <si>
    <t>SOP II and SOP II+ | Restricted shares | US participants</t>
  </si>
  <si>
    <t>SOP II | Stock option</t>
  </si>
  <si>
    <t>SOP II | Stock option | Vesting on June 15, 2012</t>
  </si>
  <si>
    <t>SOP II | Stock option | Vesting on June 15, 2013</t>
  </si>
  <si>
    <t>SOP II | Stock option | Vesting based on service conditions | Vesting on June 15, 2014</t>
  </si>
  <si>
    <t>SOP II | Stock option | Vesting based on performance conditions</t>
  </si>
  <si>
    <t>Total expenses cancelled | $</t>
  </si>
  <si>
    <t>SOP II | Stock option | Vesting based on performance conditions | Vesting on June 15, 2014</t>
  </si>
  <si>
    <t>SOP II+ | Stock option</t>
  </si>
  <si>
    <t>Number of employees | employee</t>
  </si>
  <si>
    <t>SOP II+ | Stock option | Vesting on June 15, 2013</t>
  </si>
  <si>
    <t>SOP II+ | Stock option | Vesting based on service conditions | Vesting on June 15, 2014</t>
  </si>
  <si>
    <t>SOP II+ | Stock option | Vesting based on performance conditions | Vesting on June 15, 2014</t>
  </si>
  <si>
    <t>Share-based compensation (Details 2) - Stock option - USD ($) $ / shares in Units, $ in Thousands</t>
  </si>
  <si>
    <t>Dec. 15, 2011</t>
  </si>
  <si>
    <t>Mar. 25, 2010</t>
  </si>
  <si>
    <t>Mar. 31, 2012</t>
  </si>
  <si>
    <t>Number of shares</t>
  </si>
  <si>
    <t>Outstanding at the beginning of the period (in shares)</t>
  </si>
  <si>
    <t>Vested (in shares)</t>
  </si>
  <si>
    <t>Exercised (in shares)</t>
  </si>
  <si>
    <t>Vested and exercisable (in shares)</t>
  </si>
  <si>
    <t>Non-vested (in shares)</t>
  </si>
  <si>
    <t>Cancelled (in shares)</t>
  </si>
  <si>
    <t>Forfeited (in shares)</t>
  </si>
  <si>
    <t>Outstanding at the end of the period (in shares)</t>
  </si>
  <si>
    <t>Weighted average grant date fair value</t>
  </si>
  <si>
    <t>Outstanding at the beginning of the period (in dollars per share)</t>
  </si>
  <si>
    <t>Vested (in dollars per share)</t>
  </si>
  <si>
    <t>Granted (in dollars per share)</t>
  </si>
  <si>
    <t>Cancelled (in dollars per share)</t>
  </si>
  <si>
    <t>Forfeited (in dollars per share)</t>
  </si>
  <si>
    <t>Non-vested (in dollars per share)</t>
  </si>
  <si>
    <t>Outstanding at the end of the period (in dollars per share)</t>
  </si>
  <si>
    <t>Weighted-average remaining contractual term</t>
  </si>
  <si>
    <t>SharebasedCompensationArrangementBySharebasedPaymentAwardOptionsOutstandingWeightedAverageRemainingContractualTerm2</t>
  </si>
  <si>
    <t>76 days</t>
  </si>
  <si>
    <t>490 days</t>
  </si>
  <si>
    <t>693 days</t>
  </si>
  <si>
    <t>SharebasedCompensationArrangementBySharebasedPaymentAwardOptionsExercisableWeightedAverageRemainingContractualTerm1</t>
  </si>
  <si>
    <t>441 days</t>
  </si>
  <si>
    <t>734 days</t>
  </si>
  <si>
    <t>1095 days</t>
  </si>
  <si>
    <t>Aggregate Intrinsic Value</t>
  </si>
  <si>
    <t>Outstanding at the beginning of the period (in dollars)</t>
  </si>
  <si>
    <t>Vested and exercisable (in dollars)</t>
  </si>
  <si>
    <t>Non-vested (in dollars)</t>
  </si>
  <si>
    <t>Outstanding at the end of the period (in dollars)</t>
  </si>
  <si>
    <t>Luxoft SOP</t>
  </si>
  <si>
    <t>Issued (in shares)</t>
  </si>
  <si>
    <t>SOP I</t>
  </si>
  <si>
    <t>SOP I | Luxoft SOP</t>
  </si>
  <si>
    <t>SOP II</t>
  </si>
  <si>
    <t>SOP II | Luxoft SOP</t>
  </si>
  <si>
    <t>Share-based compensation (Details 3) - USD ($) $ / shares in Units, $ in Thousands</t>
  </si>
  <si>
    <t>Aug. 12, 2014</t>
  </si>
  <si>
    <t>Compensation cost not yet recognized</t>
  </si>
  <si>
    <t>Total compensation cost related to non-vested share-based compensation awards</t>
  </si>
  <si>
    <t>Allocated share based compensation expense</t>
  </si>
  <si>
    <t>Compensation in the form of shares</t>
  </si>
  <si>
    <t>2014 Plan</t>
  </si>
  <si>
    <t>SARs and PSAs</t>
  </si>
  <si>
    <t>Attrition rate (as a percent)</t>
  </si>
  <si>
    <t>Volatility factor</t>
  </si>
  <si>
    <t>40.00%</t>
  </si>
  <si>
    <t>Exercise price (in dollars per share)</t>
  </si>
  <si>
    <t>SARs and PSAs | Maximum</t>
  </si>
  <si>
    <t>SARs</t>
  </si>
  <si>
    <t>Weighted-average grant date fair value (per share)</t>
  </si>
  <si>
    <t>Quantity</t>
  </si>
  <si>
    <t>Granted during the period ( in shares)</t>
  </si>
  <si>
    <t>Non-vested at the end of the period (in shares)</t>
  </si>
  <si>
    <t>Weighted Average grant-date fair value</t>
  </si>
  <si>
    <t>Non-vested at the end of the period (in dollars per share)</t>
  </si>
  <si>
    <t>Aggregate intrinsic value and weighted-average contractual term</t>
  </si>
  <si>
    <t>The aggregate intrinsic value</t>
  </si>
  <si>
    <t>The weighted average remaining contractual term</t>
  </si>
  <si>
    <t>955 days</t>
  </si>
  <si>
    <t>SARs | 2014 Plan | Tranche One</t>
  </si>
  <si>
    <t>Number of shares vested</t>
  </si>
  <si>
    <t>Vesting period</t>
  </si>
  <si>
    <t>9 months</t>
  </si>
  <si>
    <t>SARs | 2014 Plan | Tranche Two</t>
  </si>
  <si>
    <t>1 year 9 months</t>
  </si>
  <si>
    <t>SARs | 2014 Plan | Tranche Three</t>
  </si>
  <si>
    <t>2 years 9 months</t>
  </si>
  <si>
    <t>SARs | 2014 Plan | Tranche Four</t>
  </si>
  <si>
    <t>3 years 9 months</t>
  </si>
  <si>
    <t>PSAs</t>
  </si>
  <si>
    <t>979 days</t>
  </si>
  <si>
    <t>PSAs | 2014 Plan | Tranche One</t>
  </si>
  <si>
    <t>PSAs | 2014 Plan | Tranche Two</t>
  </si>
  <si>
    <t>PSAs | 2014 Plan | Tranche Three</t>
  </si>
  <si>
    <t>PSAs | 2014 Plan | Tranche Four</t>
  </si>
  <si>
    <t>Restricted Stock Units (RSUs)</t>
  </si>
  <si>
    <t>Forfeited during the period ( in shares)</t>
  </si>
  <si>
    <t>976 days</t>
  </si>
  <si>
    <t>Restricted Stock Units (RSUs) | 2014 Plan</t>
  </si>
  <si>
    <t>Restricted Stock Units (RSUs) | 2014 Plan | Chief Financial Officer</t>
  </si>
  <si>
    <t>Restricted Stock Units (RSUs) | 2014 Plan | Employees and consultants</t>
  </si>
  <si>
    <t>Restricted Stock Units (RSUs) | 2014 Plan | Tranche One | Chief Financial Officer</t>
  </si>
  <si>
    <t>4 months 12 days</t>
  </si>
  <si>
    <t>Restricted Stock Units (RSUs) | 2014 Plan | Tranche One | Employees and consultants</t>
  </si>
  <si>
    <t>Restricted Stock Units (RSUs) | 2014 Plan | Tranche Two | Chief Financial Officer</t>
  </si>
  <si>
    <t>1 year 4 months 12 days</t>
  </si>
  <si>
    <t>Restricted Stock Units (RSUs) | 2014 Plan | Tranche Two | Employees and consultants</t>
  </si>
  <si>
    <t>Restricted Stock Units (RSUs) | 2014 Plan | Tranche Three | Chief Financial Officer</t>
  </si>
  <si>
    <t>2 years 4 months 12 days</t>
  </si>
  <si>
    <t>Restricted Stock Units (RSUs) | 2014 Plan | Tranche Three | Employees and consultants</t>
  </si>
  <si>
    <t>Restricted Stock Units (RSUs) | 2014 Plan | Tranche Four | Chief Financial Officer</t>
  </si>
  <si>
    <t>3 years 4 months 12 days</t>
  </si>
  <si>
    <t>Restricted Stock Units (RSUs) | 2014 Plan | Tranche Four | Employees and consultants</t>
  </si>
  <si>
    <t>Restricted Stock Units (RSUs) | 2014 Plan | Tranche Five | Chief Financial Officer</t>
  </si>
  <si>
    <t>4 years 4 months 12 days</t>
  </si>
  <si>
    <t>Restricted Stock Units (RSUs) | Share-based remuneration plan</t>
  </si>
  <si>
    <t>Restricted Stock Units (RSUs) | Share-based remuneration plan | Vesting based on service conditions</t>
  </si>
  <si>
    <t>Restricted Stock Units (RSUs) | Share-based remuneration plan | Vesting based on service conditions | Tranche One</t>
  </si>
  <si>
    <t>7 months 19 days</t>
  </si>
  <si>
    <t>Restricted Stock Units (RSUs) | Share-based remuneration plan | Vesting based on service conditions | Tranche Two</t>
  </si>
  <si>
    <t>1 year 7 months 19 days</t>
  </si>
  <si>
    <t>Restricted Stock Units (RSUs) | Share-based remuneration plan | Vesting based on service conditions | Tranche Three</t>
  </si>
  <si>
    <t>2 years 7 months 19 days</t>
  </si>
  <si>
    <t>Restricted Stock Units (RSUs) | Share-based remuneration plan | Vesting based on service conditions | Tranche Four</t>
  </si>
  <si>
    <t>3 years 7 months 19 days</t>
  </si>
  <si>
    <t>Restricted Stock Units (RSUs) | Share-based remuneration plan | Vesting based on service conditions | Tranche Five</t>
  </si>
  <si>
    <t>4 years 7 months 19 days</t>
  </si>
  <si>
    <t>Earnings per share (Details) $ / shares in Units, $ in Thousands</t>
  </si>
  <si>
    <t>Mar. 31, 2013USD ($)$ / sharesshares</t>
  </si>
  <si>
    <t>Numerator</t>
  </si>
  <si>
    <t>Denominator</t>
  </si>
  <si>
    <t>Weighted average number of ordinary shares | shares</t>
  </si>
  <si>
    <t>Basic EPS</t>
  </si>
  <si>
    <t>Net income attributable to the Group (in dollars per share) | $ / shares</t>
  </si>
  <si>
    <t>Net income from continuing operations attributable to the Group</t>
  </si>
  <si>
    <t>Diluted weighted average number of ordinary shares outstanding | shares</t>
  </si>
  <si>
    <t>Diluted net income attributable to the Group per share (in dollars per share) | $ / shares</t>
  </si>
  <si>
    <t>Realocation of net income as a result of conversion of Class B to Class A ordinary shares</t>
  </si>
  <si>
    <t>Conversion of Class B to Class A shares | shares</t>
  </si>
  <si>
    <t>Stock option plans (in shares) | shares</t>
  </si>
  <si>
    <t>Employee Benefit Plans (Details) - USD ($) $ in Thousands</t>
  </si>
  <si>
    <t>24 Months Ended</t>
  </si>
  <si>
    <t>Guaranteed interest rate percentage of individual retirement assets for employer funding to plan</t>
  </si>
  <si>
    <t>1.75%</t>
  </si>
  <si>
    <t>1.50%</t>
  </si>
  <si>
    <t>Fixed conversion rate percentage on old age pensions of retirement asset for employer funding to plan</t>
  </si>
  <si>
    <t>6.80%</t>
  </si>
  <si>
    <t>Plan liabilities</t>
  </si>
  <si>
    <t>Net periodic pension cost</t>
  </si>
  <si>
    <t>Subsequent events (Details) - Radius Inc. - USD ($) $ in Thousands</t>
  </si>
  <si>
    <t>Apr. 07, 2015</t>
  </si>
  <si>
    <t>Apr. 30, 2015</t>
  </si>
  <si>
    <t>Subsequent event</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0.000_);(#,##0.000)" numFmtId="168"/>
    <numFmt formatCode="_(&quot;Level &quot;#,##0_);_(&quot;Level &quot;(#,##0)" numFmtId="169"/>
    <numFmt formatCode="_(&quot;£ &quot;#,##0_);_(&quot;£ &quot;(#,##0)" numFmtId="170"/>
    <numFmt formatCode="_(&quot;€ &quot;#,##0.0_);_(&quot;€ &quot;(#,##0.0)" numFmtId="171"/>
    <numFmt formatCode="_(&quot;RUB &quot;#,##0_);_(&quot;RUB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20"/>
  </cols>
  <sheetData>
    <row r="1" spans="1:2">
      <c r="A1" t="s" s="1">
        <v>0</v>
      </c>
      <c r="B1" t="s" s="2">
        <v>1</v>
      </c>
    </row>
    <row r="2" spans="1:2">
      <c r="A2" t="s" s="3">
        <v>2</v>
      </c>
      <c r="B2" t="s" s="3">
        <v>3</v>
      </c>
    </row>
    <row r="3" spans="1:2">
      <c r="A3" t="s" s="3">
        <v>4</v>
      </c>
      <c r="B3" t="n" s="4">
        <v>1538375</v>
      </c>
    </row>
    <row r="4" spans="1:2">
      <c r="A4" t="s" s="3">
        <v>5</v>
      </c>
      <c r="B4" t="s" s="3">
        <v>6</v>
      </c>
    </row>
    <row r="5" spans="1:2">
      <c r="A5" t="s" s="3">
        <v>7</v>
      </c>
      <c r="B5" t="s" s="3">
        <v>8</v>
      </c>
    </row>
    <row r="6" spans="1:2">
      <c r="A6" t="s" s="3">
        <v>9</v>
      </c>
      <c r="B6" t="s" s="3">
        <v>10</v>
      </c>
    </row>
    <row r="7" spans="1:2">
      <c r="A7" t="s" s="3">
        <v>11</v>
      </c>
      <c r="B7" t="s" s="3">
        <v>12</v>
      </c>
    </row>
    <row r="8" spans="1:2">
      <c r="A8" t="s" s="3">
        <v>13</v>
      </c>
      <c r="B8" t="s" s="3">
        <v>14</v>
      </c>
    </row>
    <row r="9" spans="1:2">
      <c r="A9" t="s" s="3">
        <v>15</v>
      </c>
      <c r="B9" t="s" s="3">
        <v>14</v>
      </c>
    </row>
    <row r="10" spans="1:2">
      <c r="A10" t="s" s="3">
        <v>16</v>
      </c>
      <c r="B10" t="s" s="3">
        <v>17</v>
      </c>
    </row>
    <row r="11" spans="1:2">
      <c r="A11" t="s" s="3">
        <v>18</v>
      </c>
      <c r="B11" t="s" s="3">
        <v>19</v>
      </c>
    </row>
    <row r="12" spans="1:2">
      <c r="A12" t="s" s="3">
        <v>20</v>
      </c>
      <c r="B12" t="n" s="4">
        <v>2015</v>
      </c>
    </row>
    <row r="13" spans="1:2">
      <c r="A13" t="s" s="3">
        <v>21</v>
      </c>
      <c r="B13" t="s" s="3">
        <v>22</v>
      </c>
    </row>
    <row r="14" spans="1:2">
      <c r="A14" t="s" s="3">
        <v>23</v>
      </c>
    </row>
    <row r="15" spans="1:2">
      <c r="A15" t="s" s="3">
        <v>24</v>
      </c>
      <c r="B15" t="n" s="4">
        <v>18515323</v>
      </c>
    </row>
    <row r="16" spans="1:2">
      <c r="A16" t="s" s="3">
        <v>25</v>
      </c>
    </row>
    <row r="17" spans="1:2">
      <c r="A17" t="s" s="3">
        <v>24</v>
      </c>
      <c r="B17" t="n" s="4">
        <v>1433602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6</v>
      </c>
      <c r="B1" t="s" s="2">
        <v>81</v>
      </c>
    </row>
    <row r="2" spans="1:2">
      <c r="B2" t="s" s="2">
        <v>27</v>
      </c>
    </row>
    <row r="3" spans="1:2">
      <c r="A3" t="s" s="5">
        <v>186</v>
      </c>
    </row>
    <row r="4" spans="1:2">
      <c r="A4" t="s" s="3">
        <v>186</v>
      </c>
      <c r="B4" t="s" s="3">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8</v>
      </c>
      <c r="B1" t="s" s="2">
        <v>81</v>
      </c>
    </row>
    <row r="2" spans="1:2">
      <c r="B2" t="s" s="2">
        <v>27</v>
      </c>
    </row>
    <row r="3" spans="1:2">
      <c r="A3" t="s" s="5">
        <v>188</v>
      </c>
    </row>
    <row r="4" spans="1:2">
      <c r="A4" t="s" s="3">
        <v>188</v>
      </c>
      <c r="B4" t="s" s="3">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0</v>
      </c>
      <c r="B1" t="s" s="2">
        <v>81</v>
      </c>
    </row>
    <row r="2" spans="1:2">
      <c r="B2" t="s" s="2">
        <v>27</v>
      </c>
    </row>
    <row r="3" spans="1:2">
      <c r="A3" t="s" s="5">
        <v>190</v>
      </c>
    </row>
    <row r="4" spans="1:2">
      <c r="A4" t="s" s="3">
        <v>190</v>
      </c>
      <c r="B4" t="s" s="3">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2</v>
      </c>
      <c r="B1" t="s" s="2">
        <v>81</v>
      </c>
    </row>
    <row r="2" spans="1:2">
      <c r="B2" t="s" s="2">
        <v>27</v>
      </c>
    </row>
    <row r="3" spans="1:2">
      <c r="A3" t="s" s="5">
        <v>192</v>
      </c>
    </row>
    <row r="4" spans="1:2">
      <c r="A4" t="s" s="3">
        <v>192</v>
      </c>
      <c r="B4" t="s" s="3">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4</v>
      </c>
      <c r="B1" t="s" s="2">
        <v>81</v>
      </c>
    </row>
    <row r="2" spans="1:2">
      <c r="B2" t="s" s="2">
        <v>27</v>
      </c>
    </row>
    <row r="3" spans="1:2">
      <c r="A3" t="s" s="5">
        <v>194</v>
      </c>
    </row>
    <row r="4" spans="1:2">
      <c r="A4" t="s" s="3">
        <v>194</v>
      </c>
      <c r="B4" t="s" s="3">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6</v>
      </c>
      <c r="B1" t="s" s="2">
        <v>81</v>
      </c>
    </row>
    <row r="2" spans="1:2">
      <c r="B2" t="s" s="2">
        <v>27</v>
      </c>
    </row>
    <row r="3" spans="1:2">
      <c r="A3" t="s" s="5">
        <v>196</v>
      </c>
    </row>
    <row r="4" spans="1:2">
      <c r="A4" t="s" s="3">
        <v>196</v>
      </c>
      <c r="B4" t="s" s="3">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53</v>
      </c>
      <c r="B1" t="s" s="2">
        <v>81</v>
      </c>
    </row>
    <row r="2" spans="1:2">
      <c r="B2" t="s" s="2">
        <v>27</v>
      </c>
    </row>
    <row r="3" spans="1:2">
      <c r="A3" t="s" s="5">
        <v>153</v>
      </c>
    </row>
    <row r="4" spans="1:2">
      <c r="A4" t="s" s="3">
        <v>153</v>
      </c>
      <c r="B4" t="s" s="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9</v>
      </c>
      <c r="B1" t="s" s="2">
        <v>81</v>
      </c>
    </row>
    <row r="2" spans="1:2">
      <c r="B2" t="s" s="2">
        <v>27</v>
      </c>
    </row>
    <row r="3" spans="1:2">
      <c r="A3" t="s" s="5">
        <v>199</v>
      </c>
    </row>
    <row r="4" spans="1:2">
      <c r="A4" t="s" s="3">
        <v>199</v>
      </c>
      <c r="B4" t="s" s="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64</v>
      </c>
      <c r="B1" t="s" s="2">
        <v>81</v>
      </c>
    </row>
    <row r="2" spans="1:2">
      <c r="B2" t="s" s="2">
        <v>27</v>
      </c>
    </row>
    <row r="3" spans="1:2">
      <c r="A3" t="s" s="5">
        <v>64</v>
      </c>
    </row>
    <row r="4" spans="1:2">
      <c r="A4" t="s" s="3">
        <v>64</v>
      </c>
      <c r="B4" t="s" s="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02</v>
      </c>
      <c r="B1" t="s" s="2">
        <v>81</v>
      </c>
    </row>
    <row r="2" spans="1:2">
      <c r="B2" t="s" s="2">
        <v>27</v>
      </c>
    </row>
    <row r="3" spans="1:2">
      <c r="A3" t="s" s="5">
        <v>202</v>
      </c>
    </row>
    <row r="4" spans="1:2">
      <c r="A4" t="s" s="3">
        <v>202</v>
      </c>
      <c r="B4" t="s" s="3">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7</v>
      </c>
      <c r="C1" t="s" s="2">
        <v>28</v>
      </c>
    </row>
    <row r="2" spans="1:3">
      <c r="A2" t="s" s="5">
        <v>29</v>
      </c>
    </row>
    <row r="3" spans="1:3">
      <c r="A3" t="s" s="3">
        <v>30</v>
      </c>
      <c r="B3" t="n" s="6">
        <v>45593</v>
      </c>
      <c r="C3" t="n" s="6">
        <v>37503</v>
      </c>
    </row>
    <row r="4" spans="1:3">
      <c r="A4" t="s" s="3">
        <v>31</v>
      </c>
      <c r="B4" t="n" s="4">
        <v>102269</v>
      </c>
      <c r="C4" t="n" s="4">
        <v>78624</v>
      </c>
    </row>
    <row r="5" spans="1:3">
      <c r="A5" t="s" s="3">
        <v>32</v>
      </c>
      <c r="B5" t="n" s="4">
        <v>34269</v>
      </c>
      <c r="C5" t="n" s="4">
        <v>25879</v>
      </c>
    </row>
    <row r="6" spans="1:3">
      <c r="A6" t="s" s="3">
        <v>33</v>
      </c>
      <c r="B6" t="n" s="4">
        <v>1449</v>
      </c>
      <c r="C6" t="n" s="4">
        <v>4720</v>
      </c>
    </row>
    <row r="7" spans="1:3">
      <c r="A7" t="s" s="3">
        <v>34</v>
      </c>
      <c r="B7" t="n" s="4">
        <v>1121</v>
      </c>
      <c r="C7" t="n" s="4">
        <v>1280</v>
      </c>
    </row>
    <row r="8" spans="1:3">
      <c r="A8" t="s" s="3">
        <v>35</v>
      </c>
      <c r="B8" t="n" s="4">
        <v>2403</v>
      </c>
      <c r="C8" t="n" s="4">
        <v>1755</v>
      </c>
    </row>
    <row r="9" spans="1:3">
      <c r="A9" t="s" s="3">
        <v>36</v>
      </c>
      <c r="B9" t="n" s="4">
        <v>1864</v>
      </c>
      <c r="C9" t="n" s="4">
        <v>1027</v>
      </c>
    </row>
    <row r="10" spans="1:3">
      <c r="A10" t="s" s="3">
        <v>37</v>
      </c>
      <c r="B10" t="n" s="4">
        <v>3467</v>
      </c>
      <c r="C10" t="n" s="4">
        <v>3689</v>
      </c>
    </row>
    <row r="11" spans="1:3">
      <c r="A11" t="s" s="3">
        <v>38</v>
      </c>
      <c r="B11" t="n" s="4">
        <v>2685</v>
      </c>
      <c r="C11" t="n" s="4">
        <v>2295</v>
      </c>
    </row>
    <row r="12" spans="1:3">
      <c r="A12" t="s" s="3">
        <v>39</v>
      </c>
      <c r="B12" t="n" s="4">
        <v>195120</v>
      </c>
      <c r="C12" t="n" s="4">
        <v>156772</v>
      </c>
    </row>
    <row r="13" spans="1:3">
      <c r="A13" t="s" s="5">
        <v>40</v>
      </c>
    </row>
    <row r="14" spans="1:3">
      <c r="A14" t="s" s="3">
        <v>36</v>
      </c>
      <c r="B14" t="n" s="4">
        <v>1518</v>
      </c>
    </row>
    <row r="15" spans="1:3">
      <c r="A15" t="s" s="3">
        <v>41</v>
      </c>
      <c r="B15" t="n" s="4">
        <v>34727</v>
      </c>
      <c r="C15" t="n" s="4">
        <v>26445</v>
      </c>
    </row>
    <row r="16" spans="1:3">
      <c r="A16" t="s" s="3">
        <v>42</v>
      </c>
      <c r="B16" t="n" s="4">
        <v>41787</v>
      </c>
      <c r="C16" t="n" s="4">
        <v>21007</v>
      </c>
    </row>
    <row r="17" spans="1:3">
      <c r="A17" t="s" s="3">
        <v>43</v>
      </c>
      <c r="B17" t="n" s="4">
        <v>28556</v>
      </c>
      <c r="C17" t="n" s="4">
        <v>11351</v>
      </c>
    </row>
    <row r="18" spans="1:3">
      <c r="A18" t="s" s="3">
        <v>44</v>
      </c>
      <c r="B18" t="n" s="4">
        <v>2638</v>
      </c>
      <c r="C18" t="n" s="4">
        <v>2122</v>
      </c>
    </row>
    <row r="19" spans="1:3">
      <c r="A19" t="s" s="3">
        <v>45</v>
      </c>
      <c r="B19" t="n" s="4">
        <v>109226</v>
      </c>
      <c r="C19" t="n" s="4">
        <v>60925</v>
      </c>
    </row>
    <row r="20" spans="1:3">
      <c r="A20" t="s" s="3">
        <v>46</v>
      </c>
      <c r="B20" t="n" s="4">
        <v>304346</v>
      </c>
      <c r="C20" t="n" s="4">
        <v>217697</v>
      </c>
    </row>
    <row r="21" spans="1:3">
      <c r="A21" t="s" s="5">
        <v>47</v>
      </c>
    </row>
    <row r="22" spans="1:3">
      <c r="A22" t="s" s="3">
        <v>48</v>
      </c>
      <c r="B22" t="n" s="4">
        <v>1333</v>
      </c>
      <c r="C22" t="n" s="4">
        <v>20476</v>
      </c>
    </row>
    <row r="23" spans="1:3">
      <c r="A23" t="s" s="3">
        <v>49</v>
      </c>
      <c r="B23" t="n" s="4">
        <v>9007</v>
      </c>
      <c r="C23" t="n" s="4">
        <v>10575</v>
      </c>
    </row>
    <row r="24" spans="1:3">
      <c r="A24" t="s" s="3">
        <v>50</v>
      </c>
      <c r="B24" t="n" s="4">
        <v>678</v>
      </c>
      <c r="C24" t="n" s="4">
        <v>1754</v>
      </c>
    </row>
    <row r="25" spans="1:3">
      <c r="A25" t="s" s="3">
        <v>51</v>
      </c>
      <c r="B25" t="n" s="4">
        <v>19860</v>
      </c>
      <c r="C25" t="n" s="4">
        <v>15360</v>
      </c>
    </row>
    <row r="26" spans="1:3">
      <c r="A26" t="s" s="3">
        <v>52</v>
      </c>
      <c r="B26" t="n" s="4">
        <v>9165</v>
      </c>
      <c r="C26" t="n" s="4">
        <v>195</v>
      </c>
    </row>
    <row r="27" spans="1:3">
      <c r="A27" t="s" s="3">
        <v>53</v>
      </c>
      <c r="B27" t="n" s="4">
        <v>508</v>
      </c>
      <c r="C27" t="n" s="4">
        <v>144</v>
      </c>
    </row>
    <row r="28" spans="1:3">
      <c r="A28" t="s" s="3">
        <v>54</v>
      </c>
      <c r="B28" t="n" s="4">
        <v>17382</v>
      </c>
      <c r="C28" t="n" s="4">
        <v>8965</v>
      </c>
    </row>
    <row r="29" spans="1:3">
      <c r="A29" t="s" s="3">
        <v>55</v>
      </c>
      <c r="B29" t="n" s="4">
        <v>8460</v>
      </c>
      <c r="C29" t="n" s="4">
        <v>1489</v>
      </c>
    </row>
    <row r="30" spans="1:3">
      <c r="A30" t="s" s="3">
        <v>56</v>
      </c>
      <c r="B30" t="n" s="4">
        <v>698</v>
      </c>
      <c r="C30" t="n" s="4">
        <v>171</v>
      </c>
    </row>
    <row r="31" spans="1:3">
      <c r="A31" t="s" s="3">
        <v>57</v>
      </c>
      <c r="B31" t="n" s="4">
        <v>920</v>
      </c>
      <c r="C31" t="n" s="4">
        <v>925</v>
      </c>
    </row>
    <row r="32" spans="1:3">
      <c r="A32" t="s" s="3">
        <v>58</v>
      </c>
      <c r="B32" t="n" s="4">
        <v>68011</v>
      </c>
      <c r="C32" t="n" s="4">
        <v>60054</v>
      </c>
    </row>
    <row r="33" spans="1:3">
      <c r="A33" t="s" s="3">
        <v>59</v>
      </c>
      <c r="B33" t="n" s="4">
        <v>3863</v>
      </c>
      <c r="C33" t="n" s="4">
        <v>2811</v>
      </c>
    </row>
    <row r="34" spans="1:3">
      <c r="A34" t="s" s="3">
        <v>60</v>
      </c>
      <c r="B34" t="n" s="4">
        <v>12605</v>
      </c>
      <c r="C34" t="n" s="4">
        <v>3320</v>
      </c>
    </row>
    <row r="35" spans="1:3">
      <c r="A35" t="s" s="3">
        <v>61</v>
      </c>
      <c r="B35" t="n" s="4">
        <v>1359</v>
      </c>
      <c r="C35" t="n" s="4">
        <v>1749</v>
      </c>
    </row>
    <row r="36" spans="1:3">
      <c r="A36" t="s" s="3">
        <v>62</v>
      </c>
      <c r="B36" t="n" s="4">
        <v>384</v>
      </c>
      <c r="C36" t="n" s="4">
        <v>146</v>
      </c>
    </row>
    <row r="37" spans="1:3">
      <c r="A37" t="s" s="3">
        <v>63</v>
      </c>
      <c r="B37" t="n" s="6">
        <v>86222</v>
      </c>
      <c r="C37" t="n" s="6">
        <v>68080</v>
      </c>
    </row>
    <row r="38" spans="1:3">
      <c r="A38" t="s" s="5">
        <v>64</v>
      </c>
    </row>
    <row r="39" spans="1:3">
      <c r="A39" t="s" s="3">
        <v>65</v>
      </c>
    </row>
    <row r="40" spans="1:3">
      <c r="A40" t="s" s="3">
        <v>66</v>
      </c>
      <c r="B40" t="n" s="6">
        <v>89173</v>
      </c>
      <c r="C40" t="n" s="6">
        <v>83390</v>
      </c>
    </row>
    <row r="41" spans="1:3">
      <c r="A41" t="s" s="3">
        <v>67</v>
      </c>
      <c r="B41" t="n" s="4">
        <v>130619</v>
      </c>
      <c r="C41" t="n" s="4">
        <v>67470</v>
      </c>
    </row>
    <row r="42" spans="1:3">
      <c r="A42" t="s" s="3">
        <v>68</v>
      </c>
      <c r="B42" t="n" s="4">
        <v>-1700</v>
      </c>
      <c r="C42" t="n" s="4">
        <v>-1275</v>
      </c>
    </row>
    <row r="43" spans="1:3">
      <c r="A43" t="s" s="3">
        <v>69</v>
      </c>
      <c r="B43" t="n" s="4">
        <v>218092</v>
      </c>
      <c r="C43" t="n" s="4">
        <v>149585</v>
      </c>
    </row>
    <row r="44" spans="1:3">
      <c r="A44" t="s" s="3">
        <v>70</v>
      </c>
      <c r="B44" t="n" s="4">
        <v>32</v>
      </c>
      <c r="C44" t="n" s="4">
        <v>32</v>
      </c>
    </row>
    <row r="45" spans="1:3">
      <c r="A45" t="s" s="3">
        <v>71</v>
      </c>
      <c r="B45" t="n" s="4">
        <v>218124</v>
      </c>
      <c r="C45" t="n" s="4">
        <v>149617</v>
      </c>
    </row>
    <row r="46" spans="1:3">
      <c r="A46" t="s" s="3">
        <v>72</v>
      </c>
      <c r="B46" t="n" s="6">
        <v>304346</v>
      </c>
      <c r="C46" t="n" s="6">
        <v>217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4</v>
      </c>
      <c r="B1" t="s" s="2">
        <v>81</v>
      </c>
    </row>
    <row r="2" spans="1:2">
      <c r="B2" t="s" s="2">
        <v>27</v>
      </c>
    </row>
    <row r="3" spans="1:2">
      <c r="A3" t="s" s="5">
        <v>204</v>
      </c>
    </row>
    <row r="4" spans="1:2">
      <c r="A4" t="s" s="3">
        <v>204</v>
      </c>
      <c r="B4" t="s" s="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06</v>
      </c>
      <c r="B1" t="s" s="2">
        <v>81</v>
      </c>
    </row>
    <row r="2" spans="1:2">
      <c r="B2" t="s" s="2">
        <v>27</v>
      </c>
    </row>
    <row r="3" spans="1:2">
      <c r="A3" t="s" s="5">
        <v>206</v>
      </c>
    </row>
    <row r="4" spans="1:2">
      <c r="A4" t="s" s="3">
        <v>206</v>
      </c>
      <c r="B4" t="s" s="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8</v>
      </c>
      <c r="B1" t="s" s="2">
        <v>81</v>
      </c>
    </row>
    <row r="2" spans="1:2">
      <c r="B2" t="s" s="2">
        <v>27</v>
      </c>
    </row>
    <row r="3" spans="1:2">
      <c r="A3" t="s" s="5">
        <v>208</v>
      </c>
    </row>
    <row r="4" spans="1:2">
      <c r="A4" t="s" s="3">
        <v>208</v>
      </c>
      <c r="B4" t="s" s="3">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210</v>
      </c>
      <c r="B1" t="s" s="2">
        <v>81</v>
      </c>
    </row>
    <row r="2" spans="1:2">
      <c r="B2" t="s" s="2">
        <v>27</v>
      </c>
    </row>
    <row r="3" spans="1:2">
      <c r="A3" t="s" s="5">
        <v>210</v>
      </c>
    </row>
    <row r="4" spans="1:2">
      <c r="A4" t="s" s="3">
        <v>210</v>
      </c>
      <c r="B4" t="s" s="3">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12</v>
      </c>
      <c r="B1" t="s" s="2">
        <v>81</v>
      </c>
    </row>
    <row r="2" spans="1:2">
      <c r="B2" t="s" s="2">
        <v>27</v>
      </c>
    </row>
    <row r="3" spans="1:2">
      <c r="A3" t="s" s="5">
        <v>212</v>
      </c>
    </row>
    <row r="4" spans="1:2">
      <c r="A4" t="s" s="3">
        <v>212</v>
      </c>
      <c r="B4" t="s" s="3">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4</v>
      </c>
      <c r="B1" t="s" s="2">
        <v>81</v>
      </c>
    </row>
    <row r="2" spans="1:2">
      <c r="B2" t="s" s="2">
        <v>27</v>
      </c>
    </row>
    <row r="3" spans="1:2">
      <c r="A3" t="s" s="5">
        <v>214</v>
      </c>
    </row>
    <row r="4" spans="1:2">
      <c r="A4" t="s" s="3">
        <v>214</v>
      </c>
      <c r="B4" t="s" s="3">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9"/>
    <col customWidth="1" max="2" min="2" width="80"/>
  </cols>
  <sheetData>
    <row r="1" spans="1:2">
      <c r="A1" t="s" s="1">
        <v>216</v>
      </c>
      <c r="B1" t="s" s="2">
        <v>81</v>
      </c>
    </row>
    <row r="2" spans="1:2">
      <c r="B2" t="s" s="2">
        <v>27</v>
      </c>
    </row>
    <row r="3" spans="1:2">
      <c r="A3" t="s" s="5">
        <v>184</v>
      </c>
    </row>
    <row r="4" spans="1:2">
      <c r="A4" t="s" s="3">
        <v>217</v>
      </c>
      <c r="B4" t="s" s="3">
        <v>218</v>
      </c>
    </row>
    <row r="5" spans="1:2">
      <c r="A5" t="s" s="3">
        <v>219</v>
      </c>
      <c r="B5" t="s" s="3">
        <v>220</v>
      </c>
    </row>
    <row r="6" spans="1:2">
      <c r="A6" t="s" s="3">
        <v>221</v>
      </c>
      <c r="B6" t="s" s="3">
        <v>222</v>
      </c>
    </row>
    <row r="7" spans="1:2">
      <c r="A7" t="s" s="3">
        <v>103</v>
      </c>
      <c r="B7" t="s" s="3">
        <v>223</v>
      </c>
    </row>
    <row r="8" spans="1:2">
      <c r="A8" t="s" s="3">
        <v>30</v>
      </c>
      <c r="B8" t="s" s="3">
        <v>224</v>
      </c>
    </row>
    <row r="9" spans="1:2">
      <c r="A9" t="s" s="3">
        <v>225</v>
      </c>
      <c r="B9" t="s" s="3">
        <v>226</v>
      </c>
    </row>
    <row r="10" spans="1:2">
      <c r="A10" t="s" s="3">
        <v>227</v>
      </c>
      <c r="B10" t="s" s="3">
        <v>228</v>
      </c>
    </row>
    <row r="11" spans="1:2">
      <c r="A11" t="s" s="3">
        <v>33</v>
      </c>
      <c r="B11" t="s" s="3">
        <v>229</v>
      </c>
    </row>
    <row r="12" spans="1:2">
      <c r="A12" t="s" s="3">
        <v>188</v>
      </c>
      <c r="B12" t="s" s="3">
        <v>230</v>
      </c>
    </row>
    <row r="13" spans="1:2">
      <c r="A13" t="s" s="3">
        <v>192</v>
      </c>
      <c r="B13" t="s" s="3">
        <v>231</v>
      </c>
    </row>
    <row r="14" spans="1:2">
      <c r="A14" t="s" s="3">
        <v>232</v>
      </c>
      <c r="B14" t="s" s="3">
        <v>233</v>
      </c>
    </row>
    <row r="15" spans="1:2">
      <c r="A15" t="s" s="3">
        <v>234</v>
      </c>
      <c r="B15" t="s" s="3">
        <v>235</v>
      </c>
    </row>
    <row r="16" spans="1:2">
      <c r="A16" t="s" s="3">
        <v>236</v>
      </c>
      <c r="B16" t="s" s="3">
        <v>237</v>
      </c>
    </row>
    <row r="17" spans="1:2">
      <c r="A17" t="s" s="3">
        <v>238</v>
      </c>
      <c r="B17" t="s" s="3">
        <v>239</v>
      </c>
    </row>
    <row r="18" spans="1:2">
      <c r="A18" t="s" s="3">
        <v>202</v>
      </c>
      <c r="B18" t="s" s="3">
        <v>240</v>
      </c>
    </row>
    <row r="19" spans="1:2">
      <c r="A19" t="s" s="3">
        <v>241</v>
      </c>
      <c r="B19" t="s" s="3">
        <v>242</v>
      </c>
    </row>
    <row r="20" spans="1:2">
      <c r="A20" t="s" s="3">
        <v>243</v>
      </c>
      <c r="B20" t="s" s="3">
        <v>244</v>
      </c>
    </row>
    <row r="21" spans="1:2">
      <c r="A21" t="s" s="3">
        <v>186</v>
      </c>
      <c r="B21" t="s" s="3">
        <v>245</v>
      </c>
    </row>
    <row r="22" spans="1:2">
      <c r="A22" t="s" s="3">
        <v>246</v>
      </c>
      <c r="B22" t="s" s="3">
        <v>247</v>
      </c>
    </row>
    <row r="23" spans="1:2">
      <c r="A23" t="s" s="3">
        <v>248</v>
      </c>
      <c r="B23" t="s" s="3">
        <v>249</v>
      </c>
    </row>
    <row r="24" spans="1:2">
      <c r="A24" t="s" s="3">
        <v>250</v>
      </c>
      <c r="B24" t="s" s="3">
        <v>251</v>
      </c>
    </row>
    <row r="25" spans="1:2">
      <c r="A25" t="s" s="3">
        <v>252</v>
      </c>
      <c r="B25" t="s" s="3">
        <v>253</v>
      </c>
    </row>
    <row r="26" spans="1:2">
      <c r="A26" t="s" s="3">
        <v>254</v>
      </c>
      <c r="B26" t="s" s="3">
        <v>255</v>
      </c>
    </row>
    <row r="27" spans="1:2">
      <c r="A27" t="s" s="3">
        <v>256</v>
      </c>
      <c r="B27" t="s" s="3">
        <v>257</v>
      </c>
    </row>
    <row r="28" spans="1:2">
      <c r="A28" t="s" s="3">
        <v>258</v>
      </c>
      <c r="B28" t="s" s="3">
        <v>259</v>
      </c>
    </row>
    <row r="29" spans="1:2">
      <c r="A29" t="s" s="3">
        <v>208</v>
      </c>
      <c r="B29" t="s" s="3">
        <v>260</v>
      </c>
    </row>
    <row r="30" spans="1:2">
      <c r="A30" t="s" s="3">
        <v>261</v>
      </c>
      <c r="B30" t="s" s="3">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63</v>
      </c>
      <c r="B1" t="s" s="2">
        <v>81</v>
      </c>
    </row>
    <row r="2" spans="1:2">
      <c r="B2" t="s" s="2">
        <v>27</v>
      </c>
    </row>
    <row r="3" spans="1:2">
      <c r="A3" t="s" s="5">
        <v>184</v>
      </c>
    </row>
    <row r="4" spans="1:2">
      <c r="A4" t="s" s="3">
        <v>264</v>
      </c>
      <c r="B4" t="s" s="3">
        <v>265</v>
      </c>
    </row>
    <row r="5" spans="1:2">
      <c r="A5" t="s" s="3">
        <v>266</v>
      </c>
      <c r="B5" t="s" s="3">
        <v>267</v>
      </c>
    </row>
    <row r="6" spans="1:2">
      <c r="A6" t="s" s="3">
        <v>268</v>
      </c>
      <c r="B6" t="s" s="3">
        <v>269</v>
      </c>
    </row>
    <row r="7" spans="1:2">
      <c r="A7" t="s" s="3">
        <v>270</v>
      </c>
      <c r="B7" t="s" s="3">
        <v>271</v>
      </c>
    </row>
    <row r="8" spans="1:2">
      <c r="A8" t="s" s="3">
        <v>272</v>
      </c>
      <c r="B8" t="s" s="3">
        <v>273</v>
      </c>
    </row>
    <row r="9" spans="1:2">
      <c r="A9" t="s" s="3">
        <v>274</v>
      </c>
      <c r="B9" t="s" s="3">
        <v>275</v>
      </c>
    </row>
    <row r="10" spans="1:2">
      <c r="A10" t="s" s="3">
        <v>276</v>
      </c>
      <c r="B10" t="s" s="3">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78</v>
      </c>
      <c r="B1" t="s" s="2">
        <v>81</v>
      </c>
    </row>
    <row r="2" spans="1:2">
      <c r="B2" t="s" s="2">
        <v>27</v>
      </c>
    </row>
    <row r="3" spans="1:2">
      <c r="A3" t="s" s="3">
        <v>279</v>
      </c>
      <c r="B3" t="s" s="3">
        <v>280</v>
      </c>
    </row>
    <row r="4" spans="1:2">
      <c r="A4" t="s" s="3">
        <v>281</v>
      </c>
    </row>
    <row r="5" spans="1:2">
      <c r="A5" t="s" s="3">
        <v>282</v>
      </c>
      <c r="B5" t="s" s="3">
        <v>283</v>
      </c>
    </row>
    <row r="6" spans="1:2">
      <c r="A6" t="s" s="3">
        <v>284</v>
      </c>
    </row>
    <row r="7" spans="1:2">
      <c r="A7" t="s" s="3">
        <v>282</v>
      </c>
      <c r="B7" t="s" s="3">
        <v>285</v>
      </c>
    </row>
    <row r="8" spans="1:2">
      <c r="A8" t="s" s="3">
        <v>286</v>
      </c>
    </row>
    <row r="9" spans="1:2">
      <c r="A9" t="s" s="3">
        <v>287</v>
      </c>
      <c r="B9" t="s" s="3">
        <v>288</v>
      </c>
    </row>
    <row r="10" spans="1:2">
      <c r="A10" t="s" s="3">
        <v>282</v>
      </c>
      <c r="B10" t="s" s="3">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90</v>
      </c>
      <c r="B1" t="s" s="2">
        <v>81</v>
      </c>
    </row>
    <row r="2" spans="1:2">
      <c r="B2" t="s" s="2">
        <v>27</v>
      </c>
    </row>
    <row r="3" spans="1:2">
      <c r="A3" t="s" s="5">
        <v>188</v>
      </c>
    </row>
    <row r="4" spans="1:2">
      <c r="A4" t="s" s="3">
        <v>291</v>
      </c>
      <c r="B4" t="s" s="3">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73</v>
      </c>
      <c r="B1" t="s" s="2">
        <v>27</v>
      </c>
      <c r="C1" t="s" s="2">
        <v>28</v>
      </c>
    </row>
    <row r="2" spans="1:3">
      <c r="A2" t="s" s="5">
        <v>74</v>
      </c>
    </row>
    <row r="3" spans="1:3">
      <c r="A3" t="s" s="3">
        <v>75</v>
      </c>
      <c r="B3" t="n" s="6">
        <v>1299</v>
      </c>
      <c r="C3" t="n" s="6">
        <v>651</v>
      </c>
    </row>
    <row r="4" spans="1:3">
      <c r="A4" t="s" s="3">
        <v>76</v>
      </c>
      <c r="B4" t="n" s="4">
        <v>80000000</v>
      </c>
      <c r="C4" t="n" s="4">
        <v>80000000</v>
      </c>
    </row>
    <row r="5" spans="1:3">
      <c r="A5" t="s" s="3">
        <v>77</v>
      </c>
      <c r="B5" t="n" s="4">
        <v>32851345</v>
      </c>
      <c r="C5" t="n" s="4">
        <v>32758535</v>
      </c>
    </row>
    <row r="6" spans="1:3">
      <c r="A6" t="s" s="3">
        <v>78</v>
      </c>
      <c r="B6" t="n" s="4">
        <v>32851345</v>
      </c>
      <c r="C6" t="n" s="4">
        <v>32758535</v>
      </c>
    </row>
    <row r="7" spans="1:3">
      <c r="A7" t="s" s="3">
        <v>79</v>
      </c>
      <c r="B7" t="n" s="6">
        <v>0</v>
      </c>
      <c r="C7" t="n"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93</v>
      </c>
      <c r="B1" t="s" s="2">
        <v>81</v>
      </c>
    </row>
    <row r="2" spans="1:2">
      <c r="B2" t="s" s="2">
        <v>27</v>
      </c>
    </row>
    <row r="3" spans="1:2">
      <c r="A3" t="s" s="5">
        <v>190</v>
      </c>
    </row>
    <row r="4" spans="1:2">
      <c r="A4" t="s" s="3">
        <v>294</v>
      </c>
      <c r="B4" t="s" s="3">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96</v>
      </c>
      <c r="B1" t="s" s="2">
        <v>81</v>
      </c>
    </row>
    <row r="2" spans="1:2">
      <c r="B2" t="s" s="2">
        <v>27</v>
      </c>
    </row>
    <row r="3" spans="1:2">
      <c r="A3" t="s" s="5">
        <v>192</v>
      </c>
    </row>
    <row r="4" spans="1:2">
      <c r="A4" t="s" s="3">
        <v>297</v>
      </c>
      <c r="B4" t="s" s="3">
        <v>298</v>
      </c>
    </row>
    <row r="5" spans="1:2">
      <c r="A5" t="s" s="3">
        <v>299</v>
      </c>
      <c r="B5" t="s" s="3">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01</v>
      </c>
      <c r="B1" t="s" s="2">
        <v>81</v>
      </c>
    </row>
    <row r="2" spans="1:2">
      <c r="B2" t="s" s="2">
        <v>27</v>
      </c>
    </row>
    <row r="3" spans="1:2">
      <c r="A3" t="s" s="5">
        <v>194</v>
      </c>
    </row>
    <row r="4" spans="1:2">
      <c r="A4" t="s" s="3">
        <v>302</v>
      </c>
      <c r="B4" t="s"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04</v>
      </c>
      <c r="B1" t="s" s="2">
        <v>81</v>
      </c>
    </row>
    <row r="2" spans="1:2">
      <c r="B2" t="s" s="2">
        <v>27</v>
      </c>
    </row>
    <row r="3" spans="1:2">
      <c r="A3" t="s" s="5">
        <v>196</v>
      </c>
    </row>
    <row r="4" spans="1:2">
      <c r="A4" t="s" s="3">
        <v>305</v>
      </c>
      <c r="B4" t="s" s="3">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7</v>
      </c>
      <c r="B1" t="s" s="2">
        <v>81</v>
      </c>
    </row>
    <row r="2" spans="1:2">
      <c r="B2" t="s" s="2">
        <v>27</v>
      </c>
    </row>
    <row r="3" spans="1:2">
      <c r="A3" t="s" s="5">
        <v>153</v>
      </c>
    </row>
    <row r="4" spans="1:2">
      <c r="A4" t="s" s="3">
        <v>308</v>
      </c>
      <c r="B4" t="s" s="3">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t="s" s="1">
        <v>310</v>
      </c>
      <c r="B1" t="s" s="2">
        <v>81</v>
      </c>
    </row>
    <row r="2" spans="1:2">
      <c r="B2" t="s" s="2">
        <v>27</v>
      </c>
    </row>
    <row r="3" spans="1:2">
      <c r="A3" t="s" s="5">
        <v>199</v>
      </c>
    </row>
    <row r="4" spans="1:2">
      <c r="A4" t="s" s="3">
        <v>311</v>
      </c>
      <c r="B4" t="s" s="3">
        <v>312</v>
      </c>
    </row>
    <row r="5" spans="1:2">
      <c r="A5" t="s" s="3">
        <v>313</v>
      </c>
      <c r="B5" t="s" s="3">
        <v>314</v>
      </c>
    </row>
    <row r="6" spans="1:2">
      <c r="A6" t="s" s="3">
        <v>315</v>
      </c>
      <c r="B6" t="s" s="3">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17</v>
      </c>
      <c r="B1" t="s" s="2">
        <v>81</v>
      </c>
    </row>
    <row r="2" spans="1:2">
      <c r="B2" t="s" s="2">
        <v>27</v>
      </c>
    </row>
    <row r="3" spans="1:2">
      <c r="A3" t="s" s="5">
        <v>202</v>
      </c>
    </row>
    <row r="4" spans="1:2">
      <c r="A4" t="s" s="3">
        <v>318</v>
      </c>
      <c r="B4" t="s" s="3">
        <v>319</v>
      </c>
    </row>
    <row r="5" spans="1:2">
      <c r="A5" t="s" s="3">
        <v>320</v>
      </c>
      <c r="B5" t="s" s="3">
        <v>321</v>
      </c>
    </row>
    <row r="6" spans="1:2">
      <c r="A6" t="s" s="3">
        <v>322</v>
      </c>
      <c r="B6" t="s" s="3">
        <v>323</v>
      </c>
    </row>
    <row r="7" spans="1:2">
      <c r="A7" t="s" s="3">
        <v>324</v>
      </c>
      <c r="B7" t="s" s="3">
        <v>325</v>
      </c>
    </row>
    <row r="8" spans="1:2">
      <c r="A8" t="s" s="3">
        <v>326</v>
      </c>
      <c r="B8" t="s" s="3">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8</v>
      </c>
      <c r="B1" t="s" s="2">
        <v>81</v>
      </c>
    </row>
    <row r="2" spans="1:2">
      <c r="B2" t="s" s="2">
        <v>27</v>
      </c>
    </row>
    <row r="3" spans="1:2">
      <c r="A3" t="s" s="5">
        <v>204</v>
      </c>
    </row>
    <row r="4" spans="1:2">
      <c r="A4" t="s" s="3">
        <v>329</v>
      </c>
      <c r="B4" t="s" s="3">
        <v>330</v>
      </c>
    </row>
    <row r="5" spans="1:2">
      <c r="A5" t="s" s="3">
        <v>331</v>
      </c>
      <c r="B5" t="s" s="3">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3</v>
      </c>
      <c r="B1" t="s" s="2">
        <v>81</v>
      </c>
    </row>
    <row r="2" spans="1:2">
      <c r="B2" t="s" s="2">
        <v>27</v>
      </c>
    </row>
    <row r="3" spans="1:2">
      <c r="A3" t="s" s="5">
        <v>206</v>
      </c>
    </row>
    <row r="4" spans="1:2">
      <c r="A4" t="s" s="3">
        <v>334</v>
      </c>
      <c r="B4" t="s" s="3">
        <v>335</v>
      </c>
    </row>
    <row r="5" spans="1:2">
      <c r="A5" t="s" s="3">
        <v>336</v>
      </c>
      <c r="B5" t="s" s="3">
        <v>337</v>
      </c>
    </row>
    <row r="6" spans="1:2">
      <c r="A6" t="s" s="3">
        <v>338</v>
      </c>
      <c r="B6" t="s" s="3">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40</v>
      </c>
      <c r="B1" t="s" s="2">
        <v>81</v>
      </c>
    </row>
    <row r="2" spans="1:2">
      <c r="B2" t="s" s="2">
        <v>27</v>
      </c>
    </row>
    <row r="3" spans="1:2">
      <c r="A3" t="s" s="5">
        <v>208</v>
      </c>
    </row>
    <row r="4" spans="1:2">
      <c r="A4" t="s" s="3">
        <v>341</v>
      </c>
      <c r="B4" t="s" s="3">
        <v>342</v>
      </c>
    </row>
    <row r="5" spans="1:2">
      <c r="A5" t="s" s="3">
        <v>343</v>
      </c>
      <c r="B5" t="s" s="3">
        <v>344</v>
      </c>
    </row>
    <row r="6" spans="1:2">
      <c r="A6" t="s" s="3">
        <v>345</v>
      </c>
      <c r="B6" t="s" s="3">
        <v>346</v>
      </c>
    </row>
    <row r="7" spans="1:2">
      <c r="A7" t="s" s="3">
        <v>347</v>
      </c>
      <c r="B7" t="s" s="3">
        <v>348</v>
      </c>
    </row>
    <row r="8" spans="1:2">
      <c r="A8" t="s" s="3">
        <v>349</v>
      </c>
      <c r="B8" t="s" s="3">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v>
      </c>
      <c r="B1" t="s" s="2">
        <v>81</v>
      </c>
    </row>
    <row r="2" spans="1:4">
      <c r="B2" t="s" s="2">
        <v>27</v>
      </c>
      <c r="C2" t="s" s="2">
        <v>28</v>
      </c>
      <c r="D2" t="s" s="2">
        <v>82</v>
      </c>
    </row>
    <row r="3" spans="1:4">
      <c r="A3" t="s" s="5">
        <v>83</v>
      </c>
    </row>
    <row r="4" spans="1:4">
      <c r="A4" t="s" s="3">
        <v>84</v>
      </c>
      <c r="B4" t="n" s="6">
        <v>520548</v>
      </c>
      <c r="C4" t="n" s="6">
        <v>398331</v>
      </c>
      <c r="D4" t="n" s="6">
        <v>314596</v>
      </c>
    </row>
    <row r="5" spans="1:4">
      <c r="A5" t="s" s="5">
        <v>85</v>
      </c>
    </row>
    <row r="6" spans="1:4">
      <c r="A6" t="s" s="3">
        <v>86</v>
      </c>
      <c r="B6" t="n" s="4">
        <v>293960</v>
      </c>
      <c r="C6" t="n" s="4">
        <v>229537</v>
      </c>
      <c r="D6" t="n" s="4">
        <v>185557</v>
      </c>
    </row>
    <row r="7" spans="1:4">
      <c r="A7" t="s" s="3">
        <v>87</v>
      </c>
      <c r="B7" t="n" s="4">
        <v>128952</v>
      </c>
      <c r="C7" t="n" s="4">
        <v>95946</v>
      </c>
      <c r="D7" t="n" s="4">
        <v>76911</v>
      </c>
    </row>
    <row r="8" spans="1:4">
      <c r="A8" t="s" s="3">
        <v>88</v>
      </c>
      <c r="B8" t="n" s="4">
        <v>16834</v>
      </c>
      <c r="C8" t="n" s="4">
        <v>12944</v>
      </c>
      <c r="D8" t="n" s="4">
        <v>8981</v>
      </c>
    </row>
    <row r="9" spans="1:4">
      <c r="A9" t="s" s="3">
        <v>89</v>
      </c>
      <c r="B9" t="n" s="4">
        <v>1166</v>
      </c>
      <c r="C9" t="n" s="4">
        <v>922</v>
      </c>
    </row>
    <row r="10" spans="1:4">
      <c r="A10" t="s" s="3">
        <v>90</v>
      </c>
      <c r="B10" t="n" s="4">
        <v>79636</v>
      </c>
      <c r="C10" t="n" s="4">
        <v>58982</v>
      </c>
      <c r="D10" t="n" s="4">
        <v>43147</v>
      </c>
    </row>
    <row r="11" spans="1:4">
      <c r="A11" t="s" s="5">
        <v>91</v>
      </c>
    </row>
    <row r="12" spans="1:4">
      <c r="A12" t="s" s="3">
        <v>92</v>
      </c>
      <c r="B12" t="n" s="4">
        <v>-543</v>
      </c>
      <c r="C12" t="n" s="4">
        <v>-1508</v>
      </c>
      <c r="D12" t="n" s="4">
        <v>-1277</v>
      </c>
    </row>
    <row r="13" spans="1:4">
      <c r="A13" t="s" s="3">
        <v>93</v>
      </c>
      <c r="B13" t="n" s="4">
        <v>1430</v>
      </c>
      <c r="C13" t="n" s="4">
        <v>557</v>
      </c>
      <c r="D13" t="n" s="4">
        <v>-1</v>
      </c>
    </row>
    <row r="14" spans="1:4">
      <c r="A14" t="s" s="3">
        <v>94</v>
      </c>
      <c r="B14" t="n" s="4">
        <v>1321</v>
      </c>
      <c r="C14" t="n" s="4">
        <v>-1134</v>
      </c>
      <c r="D14" t="n" s="4">
        <v>-621</v>
      </c>
    </row>
    <row r="15" spans="1:4">
      <c r="A15" t="s" s="3">
        <v>95</v>
      </c>
      <c r="B15" t="n" s="4">
        <v>-8867</v>
      </c>
      <c r="C15" t="n" s="4">
        <v>-961</v>
      </c>
      <c r="D15" t="n" s="4">
        <v>-66</v>
      </c>
    </row>
    <row r="16" spans="1:4">
      <c r="A16" t="s" s="3">
        <v>96</v>
      </c>
      <c r="B16" t="n" s="4">
        <v>72977</v>
      </c>
      <c r="C16" t="n" s="4">
        <v>55936</v>
      </c>
      <c r="D16" t="n" s="4">
        <v>41182</v>
      </c>
    </row>
    <row r="17" spans="1:4">
      <c r="A17" t="s" s="3">
        <v>97</v>
      </c>
      <c r="B17" t="n" s="4">
        <v>-9828</v>
      </c>
      <c r="C17" t="n" s="4">
        <v>-4706</v>
      </c>
      <c r="D17" t="n" s="4">
        <v>-3645</v>
      </c>
    </row>
    <row r="18" spans="1:4">
      <c r="A18" t="s" s="3">
        <v>98</v>
      </c>
      <c r="B18" t="n" s="4">
        <v>63149</v>
      </c>
      <c r="C18" t="n" s="4">
        <v>51230</v>
      </c>
      <c r="D18" t="n" s="4">
        <v>37537</v>
      </c>
    </row>
    <row r="19" spans="1:4">
      <c r="A19" t="s" s="3">
        <v>99</v>
      </c>
      <c r="B19" t="n" s="4">
        <v>63149</v>
      </c>
      <c r="C19" t="n" s="4">
        <v>51230</v>
      </c>
      <c r="D19" t="n" s="4">
        <v>37537</v>
      </c>
    </row>
    <row r="20" spans="1:4">
      <c r="A20" t="s" s="5">
        <v>100</v>
      </c>
    </row>
    <row r="21" spans="1:4">
      <c r="A21" t="s" s="3">
        <v>101</v>
      </c>
      <c r="B21" t="n" s="4">
        <v>-47</v>
      </c>
      <c r="C21" t="n" s="4">
        <v>1118</v>
      </c>
      <c r="D21" t="n" s="4">
        <v>-1514</v>
      </c>
    </row>
    <row r="22" spans="1:4">
      <c r="A22" t="s" s="3">
        <v>102</v>
      </c>
      <c r="B22" t="n" s="4">
        <v>-378</v>
      </c>
      <c r="C22" t="n" s="4">
        <v>0</v>
      </c>
    </row>
    <row r="23" spans="1:4">
      <c r="A23" t="s" s="3">
        <v>103</v>
      </c>
      <c r="B23" t="n" s="4">
        <v>62724</v>
      </c>
      <c r="C23" t="n" s="4">
        <v>52348</v>
      </c>
      <c r="D23" t="n" s="4">
        <v>36023</v>
      </c>
    </row>
    <row r="24" spans="1:4">
      <c r="A24" t="s" s="3">
        <v>104</v>
      </c>
      <c r="B24" t="n" s="6">
        <v>62724</v>
      </c>
      <c r="C24" t="n" s="6">
        <v>52348</v>
      </c>
      <c r="D24" t="n" s="6">
        <v>36023</v>
      </c>
    </row>
    <row r="25" spans="1:4">
      <c r="A25" t="s" s="5">
        <v>105</v>
      </c>
    </row>
    <row r="26" spans="1:4">
      <c r="A26" t="s" s="3">
        <v>106</v>
      </c>
      <c r="B26" t="n" s="7">
        <v>1.93</v>
      </c>
      <c r="C26" t="n" s="7">
        <v>1.59</v>
      </c>
      <c r="D26" t="n" s="7">
        <v>1.27</v>
      </c>
    </row>
    <row r="27" spans="1:4">
      <c r="A27" t="s" s="3">
        <v>107</v>
      </c>
      <c r="B27" t="n" s="4">
        <v>32790711</v>
      </c>
      <c r="C27" t="n" s="4">
        <v>32129355</v>
      </c>
      <c r="D27" t="n" s="4">
        <v>29662696</v>
      </c>
    </row>
    <row r="28" spans="1:4">
      <c r="A28" t="s" s="5">
        <v>108</v>
      </c>
    </row>
    <row r="29" spans="1:4">
      <c r="A29" t="s" s="3">
        <v>109</v>
      </c>
      <c r="B29" t="n" s="7">
        <v>1.91</v>
      </c>
      <c r="C29" t="n" s="7">
        <v>1.59</v>
      </c>
      <c r="D29" t="n" s="7">
        <v>1.24</v>
      </c>
    </row>
    <row r="30" spans="1:4">
      <c r="A30" t="s" s="3">
        <v>110</v>
      </c>
      <c r="B30" t="n" s="4">
        <v>33111753</v>
      </c>
      <c r="C30" t="n" s="4">
        <v>32242488</v>
      </c>
      <c r="D30" t="n" s="4">
        <v>30235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51</v>
      </c>
      <c r="B1" t="s" s="2">
        <v>81</v>
      </c>
    </row>
    <row r="2" spans="1:2">
      <c r="B2" t="s" s="2">
        <v>27</v>
      </c>
    </row>
    <row r="3" spans="1:2">
      <c r="A3" t="s" s="5">
        <v>210</v>
      </c>
    </row>
    <row r="4" spans="1:2">
      <c r="A4" t="s" s="3">
        <v>352</v>
      </c>
      <c r="B4" t="s" s="3">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8"/>
  </cols>
  <sheetData>
    <row r="1" spans="1:2">
      <c r="A1" t="s" s="1">
        <v>354</v>
      </c>
      <c r="B1" t="s" s="2">
        <v>355</v>
      </c>
    </row>
    <row r="2" spans="1:2">
      <c r="A2" t="s" s="5">
        <v>182</v>
      </c>
    </row>
    <row r="3" spans="1:2">
      <c r="A3" t="s" s="3">
        <v>356</v>
      </c>
      <c r="B3" t="n" s="4">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57</v>
      </c>
      <c r="B1" t="s" s="2">
        <v>27</v>
      </c>
      <c r="C1" t="s" s="2">
        <v>28</v>
      </c>
    </row>
    <row r="2" spans="1:3">
      <c r="A2" t="s" s="3">
        <v>358</v>
      </c>
    </row>
    <row r="3" spans="1:3">
      <c r="A3" t="s" s="5">
        <v>359</v>
      </c>
    </row>
    <row r="4" spans="1:3">
      <c r="A4" t="s" s="3">
        <v>360</v>
      </c>
      <c r="B4" t="s" s="3">
        <v>361</v>
      </c>
      <c r="C4" t="s" s="3">
        <v>361</v>
      </c>
    </row>
    <row r="5" spans="1:3">
      <c r="A5" t="s" s="3">
        <v>362</v>
      </c>
    </row>
    <row r="6" spans="1:3">
      <c r="A6" t="s" s="5">
        <v>359</v>
      </c>
    </row>
    <row r="7" spans="1:3">
      <c r="A7" t="s" s="3">
        <v>360</v>
      </c>
      <c r="B7" t="s" s="3">
        <v>361</v>
      </c>
      <c r="C7" t="s" s="3">
        <v>361</v>
      </c>
    </row>
    <row r="8" spans="1:3">
      <c r="A8" t="s" s="3">
        <v>363</v>
      </c>
    </row>
    <row r="9" spans="1:3">
      <c r="A9" t="s" s="5">
        <v>359</v>
      </c>
    </row>
    <row r="10" spans="1:3">
      <c r="A10" t="s" s="3">
        <v>360</v>
      </c>
      <c r="B10" t="s" s="3">
        <v>361</v>
      </c>
      <c r="C10" t="s" s="3">
        <v>361</v>
      </c>
    </row>
    <row r="11" spans="1:3">
      <c r="A11" t="s" s="3">
        <v>364</v>
      </c>
    </row>
    <row r="12" spans="1:3">
      <c r="A12" t="s" s="5">
        <v>359</v>
      </c>
    </row>
    <row r="13" spans="1:3">
      <c r="A13" t="s" s="3">
        <v>360</v>
      </c>
      <c r="B13" t="s" s="3">
        <v>361</v>
      </c>
      <c r="C13" t="s" s="3">
        <v>361</v>
      </c>
    </row>
    <row r="14" spans="1:3">
      <c r="A14" t="s" s="3">
        <v>365</v>
      </c>
    </row>
    <row r="15" spans="1:3">
      <c r="A15" t="s" s="5">
        <v>359</v>
      </c>
    </row>
    <row r="16" spans="1:3">
      <c r="A16" t="s" s="3">
        <v>360</v>
      </c>
      <c r="B16" t="s" s="3">
        <v>361</v>
      </c>
      <c r="C16" t="s" s="3">
        <v>361</v>
      </c>
    </row>
    <row r="17" spans="1:3">
      <c r="A17" t="s" s="3">
        <v>366</v>
      </c>
    </row>
    <row r="18" spans="1:3">
      <c r="A18" t="s" s="5">
        <v>359</v>
      </c>
    </row>
    <row r="19" spans="1:3">
      <c r="A19" t="s" s="3">
        <v>360</v>
      </c>
      <c r="B19" t="s" s="3">
        <v>361</v>
      </c>
      <c r="C19" t="s" s="3">
        <v>361</v>
      </c>
    </row>
    <row r="20" spans="1:3">
      <c r="A20" t="s" s="3">
        <v>367</v>
      </c>
    </row>
    <row r="21" spans="1:3">
      <c r="A21" t="s" s="5">
        <v>359</v>
      </c>
    </row>
    <row r="22" spans="1:3">
      <c r="A22" t="s" s="3">
        <v>360</v>
      </c>
      <c r="B22" t="s" s="3">
        <v>361</v>
      </c>
      <c r="C22" t="s" s="3">
        <v>361</v>
      </c>
    </row>
    <row r="23" spans="1:3">
      <c r="A23" t="s" s="3">
        <v>368</v>
      </c>
    </row>
    <row r="24" spans="1:3">
      <c r="A24" t="s" s="5">
        <v>359</v>
      </c>
    </row>
    <row r="25" spans="1:3">
      <c r="A25" t="s" s="3">
        <v>360</v>
      </c>
      <c r="B25" t="s" s="3">
        <v>361</v>
      </c>
      <c r="C25" t="s" s="3">
        <v>361</v>
      </c>
    </row>
    <row r="26" spans="1:3">
      <c r="A26" t="s" s="3">
        <v>369</v>
      </c>
    </row>
    <row r="27" spans="1:3">
      <c r="A27" t="s" s="5">
        <v>359</v>
      </c>
    </row>
    <row r="28" spans="1:3">
      <c r="A28" t="s" s="3">
        <v>360</v>
      </c>
      <c r="B28" t="s" s="3">
        <v>361</v>
      </c>
      <c r="C28" t="s" s="3">
        <v>361</v>
      </c>
    </row>
    <row r="29" spans="1:3">
      <c r="A29" t="s" s="3">
        <v>370</v>
      </c>
    </row>
    <row r="30" spans="1:3">
      <c r="A30" t="s" s="5">
        <v>359</v>
      </c>
    </row>
    <row r="31" spans="1:3">
      <c r="A31" t="s" s="3">
        <v>360</v>
      </c>
      <c r="B31" t="s" s="3">
        <v>361</v>
      </c>
      <c r="C31" t="s" s="3">
        <v>361</v>
      </c>
    </row>
    <row r="32" spans="1:3">
      <c r="A32" t="s" s="3">
        <v>371</v>
      </c>
    </row>
    <row r="33" spans="1:3">
      <c r="A33" t="s" s="5">
        <v>359</v>
      </c>
    </row>
    <row r="34" spans="1:3">
      <c r="A34" t="s" s="3">
        <v>360</v>
      </c>
      <c r="B34" t="s" s="3">
        <v>361</v>
      </c>
      <c r="C34" t="s" s="3">
        <v>361</v>
      </c>
    </row>
    <row r="35" spans="1:3">
      <c r="A35" t="s" s="3">
        <v>372</v>
      </c>
    </row>
    <row r="36" spans="1:3">
      <c r="A36" t="s" s="5">
        <v>359</v>
      </c>
    </row>
    <row r="37" spans="1:3">
      <c r="A37" t="s" s="3">
        <v>360</v>
      </c>
      <c r="B37" t="s" s="3">
        <v>361</v>
      </c>
      <c r="C37" t="s" s="3">
        <v>361</v>
      </c>
    </row>
    <row r="38" spans="1:3">
      <c r="A38" t="s" s="3">
        <v>373</v>
      </c>
    </row>
    <row r="39" spans="1:3">
      <c r="A39" t="s" s="5">
        <v>359</v>
      </c>
    </row>
    <row r="40" spans="1:3">
      <c r="A40" t="s" s="3">
        <v>360</v>
      </c>
      <c r="B40" t="s" s="3">
        <v>361</v>
      </c>
      <c r="C40" t="s" s="3">
        <v>361</v>
      </c>
    </row>
    <row r="41" spans="1:3">
      <c r="A41" t="s" s="3">
        <v>374</v>
      </c>
    </row>
    <row r="42" spans="1:3">
      <c r="A42" t="s" s="5">
        <v>359</v>
      </c>
    </row>
    <row r="43" spans="1:3">
      <c r="A43" t="s" s="3">
        <v>360</v>
      </c>
      <c r="B43" t="s" s="3">
        <v>375</v>
      </c>
      <c r="C43" t="s" s="3">
        <v>375</v>
      </c>
    </row>
    <row r="44" spans="1:3">
      <c r="A44" t="s" s="3">
        <v>376</v>
      </c>
    </row>
    <row r="45" spans="1:3">
      <c r="A45" t="s" s="5">
        <v>359</v>
      </c>
    </row>
    <row r="46" spans="1:3">
      <c r="A46" t="s" s="3">
        <v>360</v>
      </c>
      <c r="B46" t="s" s="3">
        <v>361</v>
      </c>
      <c r="C46" t="s" s="3">
        <v>361</v>
      </c>
    </row>
    <row r="47" spans="1:3">
      <c r="A47" t="s" s="3">
        <v>377</v>
      </c>
    </row>
    <row r="48" spans="1:3">
      <c r="A48" t="s" s="5">
        <v>359</v>
      </c>
    </row>
    <row r="49" spans="1:3">
      <c r="A49" t="s" s="3">
        <v>360</v>
      </c>
      <c r="B49" t="s" s="3">
        <v>361</v>
      </c>
      <c r="C49" t="s" s="3">
        <v>361</v>
      </c>
    </row>
    <row r="50" spans="1:3">
      <c r="A50" t="s" s="3">
        <v>378</v>
      </c>
    </row>
    <row r="51" spans="1:3">
      <c r="A51" t="s" s="5">
        <v>359</v>
      </c>
    </row>
    <row r="52" spans="1:3">
      <c r="A52" t="s" s="3">
        <v>360</v>
      </c>
      <c r="B52" t="s" s="3">
        <v>361</v>
      </c>
      <c r="C52" t="s" s="3">
        <v>361</v>
      </c>
    </row>
    <row r="53" spans="1:3">
      <c r="A53" t="s" s="3">
        <v>379</v>
      </c>
    </row>
    <row r="54" spans="1:3">
      <c r="A54" t="s" s="5">
        <v>359</v>
      </c>
    </row>
    <row r="55" spans="1:3">
      <c r="A55" t="s" s="3">
        <v>360</v>
      </c>
      <c r="B55" t="s" s="3">
        <v>361</v>
      </c>
      <c r="C55" t="s" s="3">
        <v>361</v>
      </c>
    </row>
    <row r="56" spans="1:3">
      <c r="A56" t="s" s="3">
        <v>380</v>
      </c>
    </row>
    <row r="57" spans="1:3">
      <c r="A57" t="s" s="5">
        <v>359</v>
      </c>
    </row>
    <row r="58" spans="1:3">
      <c r="A58" t="s" s="3">
        <v>360</v>
      </c>
      <c r="B58" t="s" s="3">
        <v>361</v>
      </c>
      <c r="C58" t="s" s="3">
        <v>361</v>
      </c>
    </row>
    <row r="59" spans="1:3">
      <c r="A59" t="s" s="3">
        <v>381</v>
      </c>
    </row>
    <row r="60" spans="1:3">
      <c r="A60" t="s" s="5">
        <v>359</v>
      </c>
    </row>
    <row r="61" spans="1:3">
      <c r="A61" t="s" s="3">
        <v>360</v>
      </c>
      <c r="B61" t="s" s="3">
        <v>361</v>
      </c>
      <c r="C61" t="s" s="3">
        <v>361</v>
      </c>
    </row>
    <row r="62" spans="1:3">
      <c r="A62" t="s" s="3">
        <v>382</v>
      </c>
    </row>
    <row r="63" spans="1:3">
      <c r="A63" t="s" s="5">
        <v>359</v>
      </c>
    </row>
    <row r="64" spans="1:3">
      <c r="A64" t="s" s="3">
        <v>360</v>
      </c>
      <c r="B64" t="s" s="3">
        <v>361</v>
      </c>
    </row>
    <row r="65" spans="1:3">
      <c r="A65" t="s" s="3">
        <v>383</v>
      </c>
    </row>
    <row r="66" spans="1:3">
      <c r="A66" t="s" s="5">
        <v>359</v>
      </c>
    </row>
    <row r="67" spans="1:3">
      <c r="A67" t="s" s="3">
        <v>360</v>
      </c>
      <c r="B67" t="s" s="3">
        <v>361</v>
      </c>
    </row>
    <row r="68" spans="1:3">
      <c r="A68" t="s" s="3">
        <v>384</v>
      </c>
    </row>
    <row r="69" spans="1:3">
      <c r="A69" t="s" s="5">
        <v>359</v>
      </c>
    </row>
    <row r="70" spans="1:3">
      <c r="A70" t="s" s="3">
        <v>360</v>
      </c>
      <c r="B70" t="s" s="3">
        <v>361</v>
      </c>
    </row>
    <row r="71" spans="1:3">
      <c r="A71" t="s" s="3">
        <v>385</v>
      </c>
    </row>
    <row r="72" spans="1:3">
      <c r="A72" t="s" s="5">
        <v>359</v>
      </c>
    </row>
    <row r="73" spans="1:3">
      <c r="A73" t="s" s="3">
        <v>360</v>
      </c>
      <c r="B73" t="s" s="3">
        <v>361</v>
      </c>
    </row>
    <row r="74" spans="1:3">
      <c r="A74" t="s" s="3">
        <v>284</v>
      </c>
    </row>
    <row r="75" spans="1:3">
      <c r="A75" t="s" s="5">
        <v>359</v>
      </c>
    </row>
    <row r="76" spans="1:3">
      <c r="A76" t="s" s="3">
        <v>360</v>
      </c>
      <c r="B76" t="s" s="3">
        <v>3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386</v>
      </c>
      <c r="B1" t="s" s="2">
        <v>27</v>
      </c>
      <c r="C1" t="s" s="2">
        <v>28</v>
      </c>
      <c r="D1" t="s" s="2">
        <v>82</v>
      </c>
    </row>
    <row r="2" spans="1:4">
      <c r="A2" t="s" s="3">
        <v>387</v>
      </c>
    </row>
    <row r="3" spans="1:4">
      <c r="A3" t="s" s="5">
        <v>221</v>
      </c>
    </row>
    <row r="4" spans="1:4">
      <c r="A4" t="s" s="3">
        <v>388</v>
      </c>
      <c r="B4" t="n" s="8">
        <v>0.9641</v>
      </c>
      <c r="C4" t="n" s="8">
        <v>0.8867</v>
      </c>
      <c r="D4" t="n" s="8">
        <v>0.9487</v>
      </c>
    </row>
    <row r="5" spans="1:4">
      <c r="A5" t="s" s="3">
        <v>389</v>
      </c>
    </row>
    <row r="6" spans="1:4">
      <c r="A6" t="s" s="5">
        <v>221</v>
      </c>
    </row>
    <row r="7" spans="1:4">
      <c r="A7" t="s" s="3">
        <v>388</v>
      </c>
      <c r="B7" t="n" s="8">
        <v>58.4643</v>
      </c>
      <c r="C7" t="n" s="8">
        <v>35.6871</v>
      </c>
      <c r="D7" t="n" s="8">
        <v>31.0834</v>
      </c>
    </row>
    <row r="8" spans="1:4">
      <c r="A8" t="s" s="3">
        <v>390</v>
      </c>
    </row>
    <row r="9" spans="1:4">
      <c r="A9" t="s" s="5">
        <v>221</v>
      </c>
    </row>
    <row r="10" spans="1:4">
      <c r="A10" t="s" s="3">
        <v>388</v>
      </c>
      <c r="B10" t="n" s="8">
        <v>23.4426</v>
      </c>
      <c r="C10" t="n" s="9">
        <v>10.955</v>
      </c>
      <c r="D10" t="n" s="9">
        <v>7.993</v>
      </c>
    </row>
    <row r="11" spans="1:4">
      <c r="A11" t="s" s="3">
        <v>391</v>
      </c>
    </row>
    <row r="12" spans="1:4">
      <c r="A12" t="s" s="5">
        <v>221</v>
      </c>
    </row>
    <row r="13" spans="1:4">
      <c r="A13" t="s" s="3">
        <v>388</v>
      </c>
      <c r="B13" t="n" s="10">
        <v>0.92</v>
      </c>
      <c r="C13" t="n" s="10">
        <v>0.73</v>
      </c>
      <c r="D13" t="n" s="10">
        <v>0.78</v>
      </c>
    </row>
    <row r="14" spans="1:4">
      <c r="A14" t="s" s="3">
        <v>392</v>
      </c>
    </row>
    <row r="15" spans="1:4">
      <c r="A15" t="s" s="5">
        <v>221</v>
      </c>
    </row>
    <row r="16" spans="1:4">
      <c r="A16" t="s" s="3">
        <v>388</v>
      </c>
      <c r="B16" t="n" s="8">
        <v>4.1115</v>
      </c>
      <c r="C16" t="n" s="8">
        <v>3.2304</v>
      </c>
      <c r="D16" t="n" s="8">
        <v>3.4455</v>
      </c>
    </row>
    <row r="17" spans="1:4">
      <c r="A17" t="s" s="3">
        <v>393</v>
      </c>
    </row>
    <row r="18" spans="1:4">
      <c r="A18" t="s" s="5">
        <v>221</v>
      </c>
    </row>
    <row r="19" spans="1:4">
      <c r="A19" t="s" s="3">
        <v>388</v>
      </c>
      <c r="B19" t="n" s="10">
        <v>0.67</v>
      </c>
      <c r="C19" t="n" s="9">
        <v>0.601</v>
      </c>
      <c r="D19" t="n" s="9">
        <v>0.658</v>
      </c>
    </row>
    <row r="20" spans="1:4">
      <c r="A20" t="s" s="3">
        <v>394</v>
      </c>
    </row>
    <row r="21" spans="1:4">
      <c r="A21" t="s" s="5">
        <v>221</v>
      </c>
    </row>
    <row r="22" spans="1:4">
      <c r="A22" t="s" s="3">
        <v>388</v>
      </c>
      <c r="B22" t="n" s="9">
        <v>3.776</v>
      </c>
      <c r="C22" t="n" s="9">
        <v>3.081</v>
      </c>
      <c r="D22" t="n" s="9">
        <v>3.3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95</v>
      </c>
      <c r="B1" t="s" s="2">
        <v>81</v>
      </c>
    </row>
    <row r="2" spans="1:4">
      <c r="B2" t="s" s="2">
        <v>27</v>
      </c>
      <c r="C2" t="s" s="2">
        <v>28</v>
      </c>
      <c r="D2" t="s" s="2">
        <v>82</v>
      </c>
    </row>
    <row r="3" spans="1:4">
      <c r="A3" t="s" s="5">
        <v>184</v>
      </c>
    </row>
    <row r="4" spans="1:4">
      <c r="A4" t="s" s="3">
        <v>396</v>
      </c>
      <c r="B4" t="n" s="6">
        <v>501</v>
      </c>
      <c r="C4" t="n" s="6">
        <v>335</v>
      </c>
      <c r="D4" t="n" s="6">
        <v>244</v>
      </c>
    </row>
    <row r="5" spans="1:4">
      <c r="A5" t="s" s="3">
        <v>397</v>
      </c>
    </row>
    <row r="6" spans="1:4">
      <c r="A6" t="s" s="5">
        <v>398</v>
      </c>
    </row>
    <row r="7" spans="1:4">
      <c r="A7" t="s" s="3">
        <v>399</v>
      </c>
      <c r="B7" t="n" s="4">
        <v>651</v>
      </c>
      <c r="C7" t="n" s="4">
        <v>487</v>
      </c>
      <c r="D7" t="n" s="4">
        <v>405</v>
      </c>
    </row>
    <row r="8" spans="1:4">
      <c r="A8" t="s" s="3">
        <v>400</v>
      </c>
      <c r="B8" t="n" s="4">
        <v>805</v>
      </c>
      <c r="C8" t="n" s="4">
        <v>368</v>
      </c>
      <c r="D8" t="n" s="4">
        <v>190</v>
      </c>
    </row>
    <row r="9" spans="1:4">
      <c r="A9" t="s" s="3">
        <v>401</v>
      </c>
      <c r="B9" t="n" s="4">
        <v>-157</v>
      </c>
      <c r="C9" t="n" s="4">
        <v>-204</v>
      </c>
      <c r="D9" t="n" s="4">
        <v>-108</v>
      </c>
    </row>
    <row r="10" spans="1:4">
      <c r="A10" t="s" s="3">
        <v>402</v>
      </c>
      <c r="B10" t="n" s="6">
        <v>1299</v>
      </c>
      <c r="C10" t="n" s="6">
        <v>651</v>
      </c>
      <c r="D10" t="n" s="6">
        <v>4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16"/>
  </cols>
  <sheetData>
    <row r="1" spans="1:2">
      <c r="A1" t="s" s="1">
        <v>403</v>
      </c>
      <c r="B1" t="s" s="2">
        <v>81</v>
      </c>
    </row>
    <row r="2" spans="1:2">
      <c r="B2" t="s" s="2">
        <v>27</v>
      </c>
    </row>
    <row r="3" spans="1:2">
      <c r="A3" t="s" s="3">
        <v>404</v>
      </c>
    </row>
    <row r="4" spans="1:2">
      <c r="A4" t="s" s="5">
        <v>188</v>
      </c>
    </row>
    <row r="5" spans="1:2">
      <c r="A5" t="s" s="3">
        <v>405</v>
      </c>
      <c r="B5" t="s" s="3">
        <v>406</v>
      </c>
    </row>
    <row r="6" spans="1:2">
      <c r="A6" t="s" s="3">
        <v>407</v>
      </c>
    </row>
    <row r="7" spans="1:2">
      <c r="A7" t="s" s="5">
        <v>188</v>
      </c>
    </row>
    <row r="8" spans="1:2">
      <c r="A8" t="s" s="3">
        <v>405</v>
      </c>
      <c r="B8" t="s" s="3">
        <v>408</v>
      </c>
    </row>
    <row r="9" spans="1:2">
      <c r="A9" t="s" s="3">
        <v>409</v>
      </c>
    </row>
    <row r="10" spans="1:2">
      <c r="A10" t="s" s="5">
        <v>188</v>
      </c>
    </row>
    <row r="11" spans="1:2">
      <c r="A11" t="s" s="3">
        <v>405</v>
      </c>
      <c r="B11" t="s" s="3">
        <v>410</v>
      </c>
    </row>
    <row r="12" spans="1:2">
      <c r="A12" t="s" s="3">
        <v>411</v>
      </c>
    </row>
    <row r="13" spans="1:2">
      <c r="A13" t="s" s="5">
        <v>188</v>
      </c>
    </row>
    <row r="14" spans="1:2">
      <c r="A14" t="s" s="3">
        <v>405</v>
      </c>
      <c r="B14" t="s" s="3">
        <v>412</v>
      </c>
    </row>
    <row r="15" spans="1:2">
      <c r="A15" t="s" s="3">
        <v>413</v>
      </c>
    </row>
    <row r="16" spans="1:2">
      <c r="A16" t="s" s="5">
        <v>188</v>
      </c>
    </row>
    <row r="17" spans="1:2">
      <c r="A17" t="s" s="3">
        <v>405</v>
      </c>
      <c r="B17" t="s" s="3">
        <v>410</v>
      </c>
    </row>
    <row r="18" spans="1:2">
      <c r="A18" t="s" s="3">
        <v>414</v>
      </c>
    </row>
    <row r="19" spans="1:2">
      <c r="A19" t="s" s="5">
        <v>188</v>
      </c>
    </row>
    <row r="20" spans="1:2">
      <c r="A20" t="s" s="3">
        <v>405</v>
      </c>
      <c r="B20" t="s" s="3">
        <v>410</v>
      </c>
    </row>
    <row r="21" spans="1:2">
      <c r="A21" t="s" s="3">
        <v>415</v>
      </c>
    </row>
    <row r="22" spans="1:2">
      <c r="A22" t="s" s="5">
        <v>188</v>
      </c>
    </row>
    <row r="23" spans="1:2">
      <c r="A23" t="s" s="3">
        <v>405</v>
      </c>
      <c r="B23" t="s" s="3">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16"/>
  </cols>
  <sheetData>
    <row r="1" spans="1:2">
      <c r="A1" t="s" s="1">
        <v>416</v>
      </c>
      <c r="B1" t="s" s="2">
        <v>81</v>
      </c>
    </row>
    <row r="2" spans="1:2">
      <c r="B2" t="s" s="2">
        <v>27</v>
      </c>
    </row>
    <row r="3" spans="1:2">
      <c r="A3" t="s" s="3">
        <v>417</v>
      </c>
    </row>
    <row r="4" spans="1:2">
      <c r="A4" t="s" s="5">
        <v>192</v>
      </c>
    </row>
    <row r="5" spans="1:2">
      <c r="A5" t="s" s="3">
        <v>418</v>
      </c>
      <c r="B5" t="s" s="3">
        <v>408</v>
      </c>
    </row>
    <row r="6" spans="1:2">
      <c r="A6" t="s" s="3">
        <v>419</v>
      </c>
    </row>
    <row r="7" spans="1:2">
      <c r="A7" t="s" s="5">
        <v>192</v>
      </c>
    </row>
    <row r="8" spans="1:2">
      <c r="A8" t="s" s="3">
        <v>418</v>
      </c>
      <c r="B8" t="s" s="3">
        <v>420</v>
      </c>
    </row>
    <row r="9" spans="1:2">
      <c r="A9" t="s" s="3">
        <v>421</v>
      </c>
    </row>
    <row r="10" spans="1:2">
      <c r="A10" t="s" s="5">
        <v>192</v>
      </c>
    </row>
    <row r="11" spans="1:2">
      <c r="A11" t="s" s="3">
        <v>418</v>
      </c>
      <c r="B11" t="s" s="3">
        <v>410</v>
      </c>
    </row>
    <row r="12" spans="1:2">
      <c r="A12" t="s" s="3">
        <v>422</v>
      </c>
    </row>
    <row r="13" spans="1:2">
      <c r="A13" t="s" s="5">
        <v>192</v>
      </c>
    </row>
    <row r="14" spans="1:2">
      <c r="A14" t="s" s="3">
        <v>418</v>
      </c>
      <c r="B14" t="s" s="3">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23</v>
      </c>
      <c r="B1" t="s" s="2">
        <v>81</v>
      </c>
    </row>
    <row r="2" spans="1:4">
      <c r="B2" t="s" s="2">
        <v>27</v>
      </c>
      <c r="C2" t="s" s="2">
        <v>28</v>
      </c>
      <c r="D2" t="s" s="2">
        <v>82</v>
      </c>
    </row>
    <row r="3" spans="1:4">
      <c r="A3" t="s" s="5">
        <v>238</v>
      </c>
    </row>
    <row r="4" spans="1:4">
      <c r="A4" t="s" s="3">
        <v>424</v>
      </c>
      <c r="B4" t="n" s="6">
        <v>0</v>
      </c>
      <c r="C4" t="n" s="6">
        <v>0</v>
      </c>
      <c r="D4" t="n" s="6">
        <v>0</v>
      </c>
    </row>
    <row r="5" spans="1:4">
      <c r="A5" t="s" s="5">
        <v>241</v>
      </c>
    </row>
    <row r="6" spans="1:4">
      <c r="A6" t="s" s="3">
        <v>425</v>
      </c>
      <c r="B6" t="s" s="3">
        <v>426</v>
      </c>
    </row>
    <row r="7" spans="1:4">
      <c r="A7" t="s" s="5">
        <v>246</v>
      </c>
    </row>
    <row r="8" spans="1:4">
      <c r="A8" t="s" s="3">
        <v>427</v>
      </c>
      <c r="B8" t="n" s="6">
        <v>2281</v>
      </c>
      <c r="C8" t="n" s="6">
        <v>1390</v>
      </c>
      <c r="D8" t="n" s="6">
        <v>8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28</v>
      </c>
      <c r="B1" t="s" s="2">
        <v>81</v>
      </c>
    </row>
    <row r="2" spans="1:4">
      <c r="B2" t="s" s="2">
        <v>27</v>
      </c>
      <c r="C2" t="s" s="2">
        <v>28</v>
      </c>
      <c r="D2" t="s" s="2">
        <v>82</v>
      </c>
    </row>
    <row r="3" spans="1:4">
      <c r="A3" t="s" s="5">
        <v>248</v>
      </c>
    </row>
    <row r="4" spans="1:4">
      <c r="A4" t="s" s="3">
        <v>429</v>
      </c>
      <c r="B4" t="n" s="6">
        <v>20608</v>
      </c>
      <c r="C4" t="n" s="6">
        <v>16300</v>
      </c>
      <c r="D4" t="n" s="6">
        <v>12891</v>
      </c>
    </row>
    <row r="5" spans="1:4">
      <c r="A5" t="s" s="3">
        <v>430</v>
      </c>
    </row>
    <row r="6" spans="1:4">
      <c r="A6" t="s" s="5">
        <v>248</v>
      </c>
    </row>
    <row r="7" spans="1:4">
      <c r="A7" t="s" s="3">
        <v>431</v>
      </c>
      <c r="B7" t="s" s="3">
        <v>432</v>
      </c>
    </row>
    <row r="8" spans="1:4">
      <c r="A8" t="s" s="3">
        <v>433</v>
      </c>
    </row>
    <row r="9" spans="1:4">
      <c r="A9" t="s" s="5">
        <v>248</v>
      </c>
    </row>
    <row r="10" spans="1:4">
      <c r="A10" t="s" s="3">
        <v>431</v>
      </c>
      <c r="B10" t="s" s="3">
        <v>434</v>
      </c>
    </row>
    <row r="11" spans="1:4">
      <c r="A11" t="s" s="3">
        <v>435</v>
      </c>
    </row>
    <row r="12" spans="1:4">
      <c r="A12" t="s" s="5">
        <v>248</v>
      </c>
    </row>
    <row r="13" spans="1:4">
      <c r="A13" t="s" s="3">
        <v>431</v>
      </c>
      <c r="B13" t="s" s="3">
        <v>436</v>
      </c>
    </row>
    <row r="14" spans="1:4">
      <c r="A14" t="s" s="3">
        <v>437</v>
      </c>
    </row>
    <row r="15" spans="1:4">
      <c r="A15" t="s" s="5">
        <v>248</v>
      </c>
    </row>
    <row r="16" spans="1:4">
      <c r="A16" t="s" s="3">
        <v>431</v>
      </c>
      <c r="B16" t="s" s="3">
        <v>438</v>
      </c>
    </row>
    <row r="17" spans="1:4">
      <c r="A17" t="s" s="3">
        <v>439</v>
      </c>
    </row>
    <row r="18" spans="1:4">
      <c r="A18" t="s" s="5">
        <v>248</v>
      </c>
    </row>
    <row r="19" spans="1:4">
      <c r="A19" t="s" s="3">
        <v>431</v>
      </c>
      <c r="B19" t="s" s="3">
        <v>436</v>
      </c>
    </row>
    <row r="20" spans="1:4">
      <c r="A20" t="s" s="3">
        <v>440</v>
      </c>
    </row>
    <row r="21" spans="1:4">
      <c r="A21" t="s" s="5">
        <v>248</v>
      </c>
    </row>
    <row r="22" spans="1:4">
      <c r="A22" t="s" s="3">
        <v>431</v>
      </c>
      <c r="B22" t="s" s="3">
        <v>441</v>
      </c>
    </row>
    <row r="23" spans="1:4">
      <c r="A23" t="s" s="3">
        <v>442</v>
      </c>
    </row>
    <row r="24" spans="1:4">
      <c r="A24" t="s" s="5">
        <v>248</v>
      </c>
    </row>
    <row r="25" spans="1:4">
      <c r="A25" t="s" s="3">
        <v>431</v>
      </c>
      <c r="B25" t="s" s="3">
        <v>443</v>
      </c>
    </row>
    <row r="26" spans="1:4">
      <c r="A26" t="s" s="3">
        <v>444</v>
      </c>
    </row>
    <row r="27" spans="1:4">
      <c r="A27" t="s" s="5">
        <v>248</v>
      </c>
    </row>
    <row r="28" spans="1:4">
      <c r="A28" t="s" s="3">
        <v>431</v>
      </c>
      <c r="B28" t="s" s="3">
        <v>4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446</v>
      </c>
      <c r="B1" t="s" s="2">
        <v>81</v>
      </c>
    </row>
    <row r="2" spans="1:4">
      <c r="B2" t="s" s="2">
        <v>27</v>
      </c>
      <c r="C2" t="s" s="2">
        <v>28</v>
      </c>
      <c r="D2" t="s" s="2">
        <v>82</v>
      </c>
    </row>
    <row r="3" spans="1:4">
      <c r="A3" t="s" s="3">
        <v>447</v>
      </c>
    </row>
    <row r="4" spans="1:4">
      <c r="A4" t="s" s="5">
        <v>252</v>
      </c>
    </row>
    <row r="5" spans="1:4">
      <c r="A5" t="s" s="3">
        <v>448</v>
      </c>
      <c r="B5" t="s" s="3">
        <v>449</v>
      </c>
      <c r="C5" t="s" s="3">
        <v>450</v>
      </c>
      <c r="D5" t="s" s="3">
        <v>451</v>
      </c>
    </row>
    <row r="6" spans="1:4">
      <c r="A6" t="s" s="3">
        <v>452</v>
      </c>
    </row>
    <row r="7" spans="1:4">
      <c r="A7" t="s" s="5">
        <v>252</v>
      </c>
    </row>
    <row r="8" spans="1:4">
      <c r="A8" t="s" s="3">
        <v>448</v>
      </c>
      <c r="B8" t="s" s="3">
        <v>453</v>
      </c>
      <c r="C8" t="s" s="3">
        <v>454</v>
      </c>
      <c r="D8" t="s" s="3">
        <v>455</v>
      </c>
    </row>
    <row r="9" spans="1:4">
      <c r="A9" t="s" s="3">
        <v>456</v>
      </c>
    </row>
    <row r="10" spans="1:4">
      <c r="A10" t="s" s="5">
        <v>252</v>
      </c>
    </row>
    <row r="11" spans="1:4">
      <c r="A11" t="s" s="3">
        <v>448</v>
      </c>
      <c r="B11" t="s" s="3">
        <v>457</v>
      </c>
      <c r="C11" t="s" s="3">
        <v>458</v>
      </c>
      <c r="D11" t="s" s="3">
        <v>455</v>
      </c>
    </row>
    <row r="12" spans="1:4">
      <c r="A12" t="s" s="3">
        <v>459</v>
      </c>
    </row>
    <row r="13" spans="1:4">
      <c r="A13" t="s" s="5">
        <v>252</v>
      </c>
    </row>
    <row r="14" spans="1:4">
      <c r="A14" t="s" s="3">
        <v>448</v>
      </c>
      <c r="B14" t="s" s="3">
        <v>460</v>
      </c>
      <c r="C14" t="s" s="3">
        <v>461</v>
      </c>
      <c r="D14" t="s" s="3">
        <v>461</v>
      </c>
    </row>
    <row r="15" spans="1:4">
      <c r="A15" t="s" s="3">
        <v>462</v>
      </c>
    </row>
    <row r="16" spans="1:4">
      <c r="A16" t="s" s="5">
        <v>252</v>
      </c>
    </row>
    <row r="17" spans="1:4">
      <c r="A17" t="s" s="3">
        <v>448</v>
      </c>
      <c r="B17" t="s" s="3">
        <v>463</v>
      </c>
      <c r="C17" t="s" s="3">
        <v>461</v>
      </c>
      <c r="D17" t="s" s="3">
        <v>464</v>
      </c>
    </row>
    <row r="18" spans="1:4">
      <c r="A18" t="s" s="3">
        <v>465</v>
      </c>
    </row>
    <row r="19" spans="1:4">
      <c r="A19" t="s" s="5">
        <v>252</v>
      </c>
    </row>
    <row r="20" spans="1:4">
      <c r="A20" t="s" s="3">
        <v>448</v>
      </c>
      <c r="B20" t="s" s="3">
        <v>466</v>
      </c>
      <c r="C20" t="s" s="3">
        <v>449</v>
      </c>
      <c r="D20" t="s" s="3">
        <v>467</v>
      </c>
    </row>
    <row r="21" spans="1:4">
      <c r="A21" t="s" s="3">
        <v>468</v>
      </c>
    </row>
    <row r="22" spans="1:4">
      <c r="A22" t="s" s="5">
        <v>252</v>
      </c>
    </row>
    <row r="23" spans="1:4">
      <c r="A23" t="s" s="3">
        <v>448</v>
      </c>
      <c r="B23" t="s" s="3">
        <v>454</v>
      </c>
      <c r="C23" t="s" s="3">
        <v>469</v>
      </c>
      <c r="D23" t="s" s="3">
        <v>470</v>
      </c>
    </row>
    <row r="24" spans="1:4">
      <c r="A24" t="s" s="3">
        <v>471</v>
      </c>
    </row>
    <row r="25" spans="1:4">
      <c r="A25" t="s" s="5">
        <v>252</v>
      </c>
    </row>
    <row r="26" spans="1:4">
      <c r="A26" t="s" s="3">
        <v>448</v>
      </c>
      <c r="B26" t="s" s="3">
        <v>432</v>
      </c>
      <c r="C26" t="s" s="3">
        <v>457</v>
      </c>
      <c r="D26" t="s" s="3">
        <v>472</v>
      </c>
    </row>
    <row r="27" spans="1:4">
      <c r="A27" t="s" s="3">
        <v>473</v>
      </c>
    </row>
    <row r="28" spans="1:4">
      <c r="A28" t="s" s="5">
        <v>252</v>
      </c>
    </row>
    <row r="29" spans="1:4">
      <c r="A29" t="s" s="3">
        <v>448</v>
      </c>
      <c r="B29" t="s" s="3">
        <v>460</v>
      </c>
      <c r="C29" t="s" s="3">
        <v>474</v>
      </c>
      <c r="D29" t="s" s="3">
        <v>432</v>
      </c>
    </row>
    <row r="30" spans="1:4">
      <c r="A30" t="s" s="3">
        <v>475</v>
      </c>
    </row>
    <row r="31" spans="1:4">
      <c r="A31" t="s" s="5">
        <v>252</v>
      </c>
    </row>
    <row r="32" spans="1:4">
      <c r="A32" t="s" s="3">
        <v>448</v>
      </c>
      <c r="B32" t="s" s="3">
        <v>460</v>
      </c>
      <c r="C32" t="s" s="3">
        <v>460</v>
      </c>
      <c r="D32" t="s" s="3">
        <v>4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27"/>
    <col customWidth="1" max="5" min="5" width="18"/>
    <col customWidth="1" max="6" min="6" width="62"/>
    <col customWidth="1" max="7" min="7" width="25"/>
    <col customWidth="1" max="8" min="8" width="14"/>
  </cols>
  <sheetData>
    <row r="1" spans="1:8">
      <c r="A1" t="s" s="1">
        <v>111</v>
      </c>
      <c r="B1" t="s" s="2">
        <v>112</v>
      </c>
      <c r="C1" t="s" s="2">
        <v>113</v>
      </c>
      <c r="D1" t="s" s="2">
        <v>66</v>
      </c>
      <c r="E1" t="s" s="2">
        <v>67</v>
      </c>
      <c r="F1" t="s" s="2">
        <v>114</v>
      </c>
      <c r="G1" t="s" s="2">
        <v>70</v>
      </c>
      <c r="H1" t="s" s="2">
        <v>1</v>
      </c>
    </row>
    <row r="2" spans="1:8">
      <c r="A2" t="s" s="3">
        <v>115</v>
      </c>
      <c r="B2" t="n" s="6">
        <v>80735000</v>
      </c>
      <c r="D2" t="n" s="6">
        <v>45476000</v>
      </c>
      <c r="E2" t="n" s="6">
        <v>36138000</v>
      </c>
      <c r="F2" t="n" s="6">
        <v>-879000</v>
      </c>
      <c r="G2" t="n" s="6">
        <v>32000</v>
      </c>
      <c r="H2" t="n" s="6">
        <v>80767000</v>
      </c>
    </row>
    <row r="3" spans="1:8">
      <c r="A3" t="s" s="3">
        <v>116</v>
      </c>
      <c r="C3" t="n" s="4">
        <v>29455356</v>
      </c>
    </row>
    <row r="4" spans="1:8">
      <c r="A4" t="s" s="5">
        <v>117</v>
      </c>
    </row>
    <row r="5" spans="1:8">
      <c r="A5" t="s" s="3">
        <v>118</v>
      </c>
      <c r="B5" t="n" s="4">
        <v>37537000</v>
      </c>
      <c r="E5" t="n" s="4">
        <v>37537000</v>
      </c>
      <c r="H5" t="n" s="4">
        <v>37537000</v>
      </c>
    </row>
    <row r="6" spans="1:8">
      <c r="A6" t="s" s="3">
        <v>101</v>
      </c>
      <c r="B6" t="n" s="4">
        <v>-1514000</v>
      </c>
      <c r="F6" t="n" s="4">
        <v>-1514000</v>
      </c>
      <c r="H6" t="n" s="4">
        <v>-1514000</v>
      </c>
    </row>
    <row r="7" spans="1:8">
      <c r="A7" t="s" s="3">
        <v>119</v>
      </c>
      <c r="B7" t="n" s="4">
        <v>5460000</v>
      </c>
      <c r="D7" t="n" s="4">
        <v>5460000</v>
      </c>
      <c r="H7" t="n" s="4">
        <v>5460000</v>
      </c>
    </row>
    <row r="8" spans="1:8">
      <c r="A8" t="s" s="3">
        <v>120</v>
      </c>
      <c r="C8" t="n" s="4">
        <v>1024436</v>
      </c>
    </row>
    <row r="9" spans="1:8">
      <c r="A9" t="s" s="3">
        <v>121</v>
      </c>
      <c r="C9" t="n" s="6">
        <v>84700</v>
      </c>
    </row>
    <row r="10" spans="1:8">
      <c r="A10" t="s" s="3">
        <v>122</v>
      </c>
      <c r="C10" t="n" s="6">
        <v>28588</v>
      </c>
    </row>
    <row r="11" spans="1:8">
      <c r="A11" t="s" s="3">
        <v>123</v>
      </c>
      <c r="B11" t="n" s="4">
        <v>-26955000</v>
      </c>
      <c r="E11" t="n" s="4">
        <v>-26955000</v>
      </c>
      <c r="H11" t="n" s="4">
        <v>-26955000</v>
      </c>
    </row>
    <row r="12" spans="1:8">
      <c r="A12" t="s" s="3">
        <v>124</v>
      </c>
      <c r="B12" t="n" s="4">
        <v>95263000</v>
      </c>
      <c r="D12" t="n" s="4">
        <v>50936000</v>
      </c>
      <c r="E12" t="n" s="4">
        <v>46720000</v>
      </c>
      <c r="F12" t="n" s="4">
        <v>-2393000</v>
      </c>
      <c r="G12" t="n" s="4">
        <v>32000</v>
      </c>
      <c r="H12" t="n" s="4">
        <v>95295000</v>
      </c>
    </row>
    <row r="13" spans="1:8">
      <c r="A13" t="s" s="3">
        <v>125</v>
      </c>
      <c r="C13" t="n" s="4">
        <v>30593080</v>
      </c>
    </row>
    <row r="14" spans="1:8">
      <c r="A14" t="s" s="5">
        <v>117</v>
      </c>
    </row>
    <row r="15" spans="1:8">
      <c r="A15" t="s" s="3">
        <v>118</v>
      </c>
      <c r="B15" t="n" s="4">
        <v>51230000</v>
      </c>
      <c r="E15" t="n" s="4">
        <v>51230000</v>
      </c>
      <c r="H15" t="n" s="4">
        <v>51230000</v>
      </c>
    </row>
    <row r="16" spans="1:8">
      <c r="A16" t="s" s="3">
        <v>101</v>
      </c>
      <c r="B16" t="n" s="4">
        <v>1118000</v>
      </c>
      <c r="F16" t="n" s="4">
        <v>1118000</v>
      </c>
      <c r="H16" t="n" s="4">
        <v>1118000</v>
      </c>
    </row>
    <row r="17" spans="1:8">
      <c r="A17" t="s" s="3">
        <v>126</v>
      </c>
      <c r="H17" t="n" s="4">
        <v>0</v>
      </c>
    </row>
    <row r="18" spans="1:8">
      <c r="A18" t="s" s="3">
        <v>119</v>
      </c>
      <c r="B18" t="n" s="4">
        <v>3113000</v>
      </c>
      <c r="D18" t="n" s="4">
        <v>3113000</v>
      </c>
      <c r="H18" t="n" s="4">
        <v>3113000</v>
      </c>
    </row>
    <row r="19" spans="1:8">
      <c r="A19" t="s" s="3">
        <v>120</v>
      </c>
      <c r="C19" t="n" s="4">
        <v>116788</v>
      </c>
    </row>
    <row r="20" spans="1:8">
      <c r="A20" t="s" s="3">
        <v>127</v>
      </c>
      <c r="B20" t="n" s="4">
        <v>32348000</v>
      </c>
      <c r="D20" t="n" s="4">
        <v>32348000</v>
      </c>
      <c r="H20" t="n" s="4">
        <v>32348000</v>
      </c>
    </row>
    <row r="21" spans="1:8">
      <c r="A21" t="s" s="3">
        <v>128</v>
      </c>
      <c r="C21" t="n" s="4">
        <v>2046035</v>
      </c>
    </row>
    <row r="22" spans="1:8">
      <c r="A22" t="s" s="3">
        <v>129</v>
      </c>
      <c r="C22" t="n" s="4">
        <v>2632</v>
      </c>
    </row>
    <row r="23" spans="1:8">
      <c r="A23" t="s" s="3">
        <v>130</v>
      </c>
      <c r="B23" t="n" s="4">
        <v>-1312000</v>
      </c>
      <c r="D23" t="n" s="4">
        <v>-1312000</v>
      </c>
      <c r="H23" t="n" s="4">
        <v>-1312000</v>
      </c>
    </row>
    <row r="24" spans="1:8">
      <c r="A24" t="s" s="3">
        <v>123</v>
      </c>
      <c r="B24" t="n" s="4">
        <v>-30480000</v>
      </c>
      <c r="E24" t="n" s="4">
        <v>-30480000</v>
      </c>
      <c r="H24" t="n" s="4">
        <v>-30480000</v>
      </c>
    </row>
    <row r="25" spans="1:8">
      <c r="A25" t="s" s="3">
        <v>131</v>
      </c>
      <c r="B25" t="n" s="4">
        <v>-1695000</v>
      </c>
      <c r="D25" t="n" s="4">
        <v>-1695000</v>
      </c>
      <c r="H25" t="n" s="4">
        <v>-1695000</v>
      </c>
    </row>
    <row r="26" spans="1:8">
      <c r="A26" t="s" s="3">
        <v>132</v>
      </c>
      <c r="B26" t="n" s="4">
        <v>149585000</v>
      </c>
      <c r="D26" t="n" s="4">
        <v>83390000</v>
      </c>
      <c r="E26" t="n" s="4">
        <v>67470000</v>
      </c>
      <c r="F26" t="n" s="4">
        <v>-1275000</v>
      </c>
      <c r="G26" t="n" s="4">
        <v>32000</v>
      </c>
      <c r="H26" t="n" s="6">
        <v>149617000</v>
      </c>
    </row>
    <row r="27" spans="1:8">
      <c r="A27" t="s" s="3">
        <v>133</v>
      </c>
      <c r="C27" t="n" s="4">
        <v>32758535</v>
      </c>
      <c r="H27" t="n" s="4">
        <v>32758535</v>
      </c>
    </row>
    <row r="28" spans="1:8">
      <c r="A28" t="s" s="5">
        <v>117</v>
      </c>
    </row>
    <row r="29" spans="1:8">
      <c r="A29" t="s" s="3">
        <v>118</v>
      </c>
      <c r="B29" t="n" s="4">
        <v>63149000</v>
      </c>
      <c r="E29" t="n" s="4">
        <v>63149000</v>
      </c>
      <c r="H29" t="n" s="6">
        <v>63149000</v>
      </c>
    </row>
    <row r="30" spans="1:8">
      <c r="A30" t="s" s="3">
        <v>101</v>
      </c>
      <c r="B30" t="n" s="4">
        <v>-47000</v>
      </c>
      <c r="F30" t="n" s="4">
        <v>-47000</v>
      </c>
      <c r="H30" t="n" s="4">
        <v>-47000</v>
      </c>
    </row>
    <row r="31" spans="1:8">
      <c r="A31" t="s" s="3">
        <v>126</v>
      </c>
      <c r="B31" t="n" s="4">
        <v>-378000</v>
      </c>
      <c r="F31" t="n" s="4">
        <v>-378000</v>
      </c>
      <c r="H31" t="n" s="4">
        <v>-378000</v>
      </c>
    </row>
    <row r="32" spans="1:8">
      <c r="A32" t="s" s="3">
        <v>119</v>
      </c>
      <c r="B32" t="n" s="4">
        <v>4596000</v>
      </c>
      <c r="D32" t="n" s="4">
        <v>4596000</v>
      </c>
      <c r="H32" t="n" s="4">
        <v>4596000</v>
      </c>
    </row>
    <row r="33" spans="1:8">
      <c r="A33" t="s" s="3">
        <v>120</v>
      </c>
      <c r="C33" t="n" s="4">
        <v>123470</v>
      </c>
    </row>
    <row r="34" spans="1:8">
      <c r="A34" t="s" s="3">
        <v>131</v>
      </c>
      <c r="C34" t="n" s="4">
        <v>-30660</v>
      </c>
    </row>
    <row r="35" spans="1:8">
      <c r="A35" t="s" s="3">
        <v>134</v>
      </c>
      <c r="B35" t="n" s="4">
        <v>1187000</v>
      </c>
      <c r="D35" t="n" s="4">
        <v>1187000</v>
      </c>
      <c r="H35" t="n" s="4">
        <v>1187000</v>
      </c>
    </row>
    <row r="36" spans="1:8">
      <c r="A36" t="s" s="3">
        <v>135</v>
      </c>
      <c r="B36" t="n" s="6">
        <v>218092000</v>
      </c>
      <c r="D36" t="n" s="6">
        <v>89173000</v>
      </c>
      <c r="E36" t="n" s="6">
        <v>130619000</v>
      </c>
      <c r="F36" t="n" s="6">
        <v>-1700000</v>
      </c>
      <c r="G36" t="n" s="6">
        <v>32000</v>
      </c>
      <c r="H36" t="n" s="6">
        <v>218124000</v>
      </c>
    </row>
    <row r="37" spans="1:8">
      <c r="A37" t="s" s="3">
        <v>136</v>
      </c>
      <c r="C37" t="n" s="4">
        <v>32851345</v>
      </c>
      <c r="H37" t="n" s="4">
        <v>328513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76</v>
      </c>
      <c r="B1" t="s" s="2">
        <v>81</v>
      </c>
    </row>
    <row r="2" spans="1:3">
      <c r="B2" t="s" s="2">
        <v>27</v>
      </c>
      <c r="C2" t="s" s="2">
        <v>28</v>
      </c>
    </row>
    <row r="3" spans="1:3">
      <c r="A3" t="s" s="5">
        <v>477</v>
      </c>
    </row>
    <row r="4" spans="1:3">
      <c r="A4" t="s" s="3">
        <v>145</v>
      </c>
      <c r="B4" t="n" s="6">
        <v>-1321</v>
      </c>
      <c r="C4" t="n" s="6">
        <v>107</v>
      </c>
    </row>
    <row r="5" spans="1:3">
      <c r="A5" t="s" s="3">
        <v>478</v>
      </c>
    </row>
    <row r="6" spans="1:3">
      <c r="A6" t="s" s="5">
        <v>477</v>
      </c>
    </row>
    <row r="7" spans="1:3">
      <c r="A7" t="s" s="3">
        <v>479</v>
      </c>
      <c r="B7" t="s" s="3">
        <v>480</v>
      </c>
    </row>
    <row r="8" spans="1:3">
      <c r="A8" t="s" s="3">
        <v>481</v>
      </c>
      <c r="B8" t="s" s="3">
        <v>482</v>
      </c>
    </row>
    <row r="9" spans="1:3">
      <c r="A9" t="s" s="3">
        <v>483</v>
      </c>
      <c r="B9" t="s" s="3">
        <v>484</v>
      </c>
    </row>
    <row r="10" spans="1:3">
      <c r="A10" t="s" s="3">
        <v>485</v>
      </c>
    </row>
    <row r="11" spans="1:3">
      <c r="A11" t="s" s="5">
        <v>477</v>
      </c>
    </row>
    <row r="12" spans="1:3">
      <c r="A12" t="s" s="3">
        <v>479</v>
      </c>
      <c r="B12" t="s" s="3">
        <v>469</v>
      </c>
    </row>
    <row r="13" spans="1:3">
      <c r="A13" t="s" s="3">
        <v>481</v>
      </c>
      <c r="B13" t="s" s="3">
        <v>463</v>
      </c>
    </row>
    <row r="14" spans="1:3">
      <c r="A14" t="s" s="3">
        <v>483</v>
      </c>
      <c r="B14" t="s" s="3">
        <v>486</v>
      </c>
    </row>
    <row r="15" spans="1:3">
      <c r="A15" t="s" s="3">
        <v>487</v>
      </c>
    </row>
    <row r="16" spans="1:3">
      <c r="A16" t="s" s="5">
        <v>477</v>
      </c>
    </row>
    <row r="17" spans="1:3">
      <c r="A17" t="s" s="3">
        <v>399</v>
      </c>
      <c r="B17" t="n" s="6">
        <v>-411</v>
      </c>
    </row>
    <row r="18" spans="1:3">
      <c r="A18" t="s" s="3">
        <v>488</v>
      </c>
      <c r="B18" t="n" s="4">
        <v>1321</v>
      </c>
      <c r="C18" t="n" s="4">
        <v>-1134</v>
      </c>
    </row>
    <row r="19" spans="1:3">
      <c r="A19" t="s" s="3">
        <v>489</v>
      </c>
      <c r="B19" t="n" s="4">
        <v>-910</v>
      </c>
      <c r="C19" t="n" s="4">
        <v>723</v>
      </c>
    </row>
    <row r="20" spans="1:3">
      <c r="A20" t="s" s="3">
        <v>402</v>
      </c>
      <c r="C20" t="n" s="4">
        <v>-411</v>
      </c>
    </row>
    <row r="21" spans="1:3">
      <c r="A21" t="s" s="3">
        <v>490</v>
      </c>
    </row>
    <row r="22" spans="1:3">
      <c r="A22" t="s" s="5">
        <v>477</v>
      </c>
    </row>
    <row r="23" spans="1:3">
      <c r="A23" t="s" s="3">
        <v>399</v>
      </c>
      <c r="B23" t="n" s="4">
        <v>-304</v>
      </c>
    </row>
    <row r="24" spans="1:3">
      <c r="A24" t="s" s="3">
        <v>488</v>
      </c>
      <c r="B24" t="n" s="4">
        <v>1214</v>
      </c>
      <c r="C24" t="n" s="4">
        <v>-1027</v>
      </c>
    </row>
    <row r="25" spans="1:3">
      <c r="A25" t="s" s="3">
        <v>489</v>
      </c>
      <c r="B25" t="n" s="4">
        <v>-910</v>
      </c>
      <c r="C25" t="n" s="4">
        <v>723</v>
      </c>
    </row>
    <row r="26" spans="1:3">
      <c r="A26" t="s" s="3">
        <v>402</v>
      </c>
      <c r="C26" t="n" s="4">
        <v>-304</v>
      </c>
    </row>
    <row r="27" spans="1:3">
      <c r="A27" t="s" s="3">
        <v>491</v>
      </c>
    </row>
    <row r="28" spans="1:3">
      <c r="A28" t="s" s="5">
        <v>477</v>
      </c>
    </row>
    <row r="29" spans="1:3">
      <c r="A29" t="s" s="3">
        <v>399</v>
      </c>
      <c r="B29" t="n" s="4">
        <v>-107</v>
      </c>
    </row>
    <row r="30" spans="1:3">
      <c r="A30" t="s" s="3">
        <v>488</v>
      </c>
      <c r="B30" t="n" s="4">
        <v>107</v>
      </c>
      <c r="C30" t="n" s="4">
        <v>-107</v>
      </c>
    </row>
    <row r="31" spans="1:3">
      <c r="A31" t="s" s="3">
        <v>402</v>
      </c>
      <c r="C31" t="n" s="4">
        <v>-107</v>
      </c>
    </row>
    <row r="32" spans="1:3">
      <c r="A32" t="n" s="11">
        <v>3</v>
      </c>
    </row>
    <row r="33" spans="1:3">
      <c r="A33" t="s" s="5">
        <v>477</v>
      </c>
    </row>
    <row r="34" spans="1:3">
      <c r="A34" t="s" s="3">
        <v>399</v>
      </c>
      <c r="B34" t="n" s="4">
        <v>6729</v>
      </c>
      <c r="C34" t="n" s="4">
        <v>11387</v>
      </c>
    </row>
    <row r="35" spans="1:3">
      <c r="A35" t="s" s="3">
        <v>492</v>
      </c>
      <c r="B35" t="n" s="4">
        <v>22069</v>
      </c>
    </row>
    <row r="36" spans="1:3">
      <c r="A36" t="s" s="3">
        <v>488</v>
      </c>
      <c r="C36" t="n" s="4">
        <v>922</v>
      </c>
    </row>
    <row r="37" spans="1:3">
      <c r="A37" t="s" s="3">
        <v>493</v>
      </c>
      <c r="C37" t="n" s="4">
        <v>-5580</v>
      </c>
    </row>
    <row r="38" spans="1:3">
      <c r="A38" t="s" s="3">
        <v>494</v>
      </c>
      <c r="B38" t="n" s="4">
        <v>-5676</v>
      </c>
    </row>
    <row r="39" spans="1:3">
      <c r="A39" t="s" s="3">
        <v>402</v>
      </c>
      <c r="B39" t="n" s="4">
        <v>23122</v>
      </c>
      <c r="C39" t="n" s="4">
        <v>6729</v>
      </c>
    </row>
    <row r="40" spans="1:3">
      <c r="A40" t="s" s="3">
        <v>495</v>
      </c>
    </row>
    <row r="41" spans="1:3">
      <c r="A41" t="s" s="5">
        <v>477</v>
      </c>
    </row>
    <row r="42" spans="1:3">
      <c r="A42" t="s" s="3">
        <v>399</v>
      </c>
      <c r="B42" t="n" s="4">
        <v>4809</v>
      </c>
      <c r="C42" t="n" s="4">
        <v>5805</v>
      </c>
    </row>
    <row r="43" spans="1:3">
      <c r="A43" t="s" s="3">
        <v>492</v>
      </c>
      <c r="B43" t="n" s="4">
        <v>21583</v>
      </c>
    </row>
    <row r="44" spans="1:3">
      <c r="A44" t="s" s="3">
        <v>488</v>
      </c>
      <c r="C44" t="n" s="4">
        <v>1380</v>
      </c>
    </row>
    <row r="45" spans="1:3">
      <c r="A45" t="s" s="3">
        <v>493</v>
      </c>
      <c r="C45" t="n" s="4">
        <v>-2376</v>
      </c>
    </row>
    <row r="46" spans="1:3">
      <c r="A46" t="s" s="3">
        <v>494</v>
      </c>
      <c r="B46" t="n" s="4">
        <v>-5327</v>
      </c>
    </row>
    <row r="47" spans="1:3">
      <c r="A47" t="s" s="3">
        <v>402</v>
      </c>
      <c r="B47" t="n" s="4">
        <v>21065</v>
      </c>
      <c r="C47" t="n" s="4">
        <v>4809</v>
      </c>
    </row>
    <row r="48" spans="1:3">
      <c r="A48" t="s" s="3">
        <v>496</v>
      </c>
    </row>
    <row r="49" spans="1:3">
      <c r="A49" t="s" s="5">
        <v>477</v>
      </c>
    </row>
    <row r="50" spans="1:3">
      <c r="A50" t="s" s="3">
        <v>399</v>
      </c>
      <c r="B50" t="n" s="4">
        <v>1920</v>
      </c>
      <c r="C50" t="n" s="4">
        <v>5582</v>
      </c>
    </row>
    <row r="51" spans="1:3">
      <c r="A51" t="s" s="3">
        <v>492</v>
      </c>
      <c r="B51" t="n" s="4">
        <v>486</v>
      </c>
    </row>
    <row r="52" spans="1:3">
      <c r="A52" t="s" s="3">
        <v>488</v>
      </c>
      <c r="C52" t="n" s="4">
        <v>-458</v>
      </c>
    </row>
    <row r="53" spans="1:3">
      <c r="A53" t="s" s="3">
        <v>493</v>
      </c>
      <c r="C53" t="n" s="4">
        <v>-3204</v>
      </c>
    </row>
    <row r="54" spans="1:3">
      <c r="A54" t="s" s="3">
        <v>494</v>
      </c>
      <c r="B54" t="n" s="4">
        <v>-349</v>
      </c>
    </row>
    <row r="55" spans="1:3">
      <c r="A55" t="s" s="3">
        <v>402</v>
      </c>
      <c r="B55" t="n" s="6">
        <v>2057</v>
      </c>
      <c r="C55" t="n" s="6">
        <v>19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18"/>
    <col customWidth="1" max="9" min="9" width="21"/>
    <col customWidth="1" max="10" min="10" width="21"/>
    <col customWidth="1" max="11" min="11" width="32"/>
    <col customWidth="1" max="12" min="12" width="21"/>
    <col customWidth="1" max="13" min="13" width="21"/>
  </cols>
  <sheetData>
    <row r="1" spans="1:13">
      <c r="A1" t="s" s="1">
        <v>497</v>
      </c>
      <c r="B1" t="s" s="2">
        <v>498</v>
      </c>
      <c r="C1" t="s" s="2">
        <v>499</v>
      </c>
      <c r="D1" t="s" s="2">
        <v>500</v>
      </c>
      <c r="E1" t="s" s="2">
        <v>501</v>
      </c>
      <c r="F1" t="s" s="2">
        <v>502</v>
      </c>
      <c r="G1" t="s" s="2">
        <v>503</v>
      </c>
      <c r="H1" t="s" s="2">
        <v>504</v>
      </c>
      <c r="I1" t="s" s="2">
        <v>505</v>
      </c>
      <c r="J1" t="s" s="2">
        <v>506</v>
      </c>
      <c r="K1" t="s" s="2">
        <v>507</v>
      </c>
      <c r="L1" t="s" s="2">
        <v>508</v>
      </c>
      <c r="M1" t="s" s="2">
        <v>509</v>
      </c>
    </row>
    <row r="2" spans="1:13">
      <c r="A2" t="s" s="5">
        <v>510</v>
      </c>
    </row>
    <row r="3" spans="1:13">
      <c r="A3" t="s" s="3">
        <v>511</v>
      </c>
      <c r="K3" t="n" s="6">
        <v>-1166</v>
      </c>
      <c r="L3" t="n" s="6">
        <v>-922</v>
      </c>
    </row>
    <row r="4" spans="1:13">
      <c r="A4" t="s" s="5">
        <v>512</v>
      </c>
    </row>
    <row r="5" spans="1:13">
      <c r="A5" t="s" s="3">
        <v>232</v>
      </c>
      <c r="K5" t="n" s="4">
        <v>28556</v>
      </c>
      <c r="L5" t="n" s="4">
        <v>11351</v>
      </c>
      <c r="M5" t="n" s="6">
        <v>11351</v>
      </c>
    </row>
    <row r="6" spans="1:13">
      <c r="A6" t="s" s="3">
        <v>513</v>
      </c>
      <c r="K6" t="n" s="4">
        <v>581198</v>
      </c>
      <c r="L6" t="n" s="4">
        <v>472903</v>
      </c>
    </row>
    <row r="7" spans="1:13">
      <c r="A7" t="s" s="3">
        <v>514</v>
      </c>
      <c r="K7" t="n" s="4">
        <v>66772</v>
      </c>
      <c r="L7" t="n" s="4">
        <v>56521</v>
      </c>
    </row>
    <row r="8" spans="1:13">
      <c r="A8" t="s" s="3">
        <v>281</v>
      </c>
    </row>
    <row r="9" spans="1:13">
      <c r="A9" t="s" s="5">
        <v>510</v>
      </c>
    </row>
    <row r="10" spans="1:13">
      <c r="A10" t="s" s="3">
        <v>515</v>
      </c>
      <c r="C10" t="n" s="12">
        <v>13415</v>
      </c>
      <c r="D10" t="n" s="6">
        <v>20513</v>
      </c>
    </row>
    <row r="11" spans="1:13">
      <c r="A11" t="s" s="5">
        <v>512</v>
      </c>
    </row>
    <row r="12" spans="1:13">
      <c r="A12" t="s" s="3">
        <v>516</v>
      </c>
      <c r="D12" t="n" s="4">
        <v>4676</v>
      </c>
    </row>
    <row r="13" spans="1:13">
      <c r="A13" t="s" s="3">
        <v>38</v>
      </c>
      <c r="D13" t="n" s="4">
        <v>10261</v>
      </c>
    </row>
    <row r="14" spans="1:13">
      <c r="A14" t="s" s="3">
        <v>232</v>
      </c>
      <c r="D14" t="n" s="4">
        <v>4339</v>
      </c>
    </row>
    <row r="15" spans="1:13">
      <c r="A15" t="s" s="3">
        <v>517</v>
      </c>
      <c r="D15" t="n" s="4">
        <v>175</v>
      </c>
    </row>
    <row r="16" spans="1:13">
      <c r="A16" t="s" s="3">
        <v>46</v>
      </c>
      <c r="D16" t="n" s="4">
        <v>29004</v>
      </c>
    </row>
    <row r="17" spans="1:13">
      <c r="A17" t="s" s="3">
        <v>47</v>
      </c>
      <c r="D17" t="n" s="4">
        <v>-8491</v>
      </c>
    </row>
    <row r="18" spans="1:13">
      <c r="A18" t="s" s="3">
        <v>63</v>
      </c>
      <c r="D18" t="n" s="4">
        <v>-8491</v>
      </c>
    </row>
    <row r="19" spans="1:13">
      <c r="A19" t="s" s="3">
        <v>518</v>
      </c>
      <c r="D19" t="n" s="4">
        <v>20513</v>
      </c>
    </row>
    <row r="20" spans="1:13">
      <c r="A20" t="s" s="3">
        <v>519</v>
      </c>
      <c r="C20" t="n" s="12">
        <v>13415</v>
      </c>
      <c r="D20" t="n" s="6">
        <v>20513</v>
      </c>
    </row>
    <row r="21" spans="1:13">
      <c r="A21" t="s" s="3">
        <v>520</v>
      </c>
      <c r="K21" t="n" s="4">
        <v>6538</v>
      </c>
    </row>
    <row r="22" spans="1:13">
      <c r="A22" t="s" s="3">
        <v>521</v>
      </c>
      <c r="K22" t="n" s="6">
        <v>494</v>
      </c>
    </row>
    <row r="23" spans="1:13">
      <c r="A23" t="s" s="3">
        <v>522</v>
      </c>
    </row>
    <row r="24" spans="1:13">
      <c r="A24" t="s" s="5">
        <v>510</v>
      </c>
    </row>
    <row r="25" spans="1:13">
      <c r="A25" t="s" s="3">
        <v>523</v>
      </c>
      <c r="D25" t="n" s="8">
        <v>1.5291</v>
      </c>
    </row>
    <row r="26" spans="1:13">
      <c r="A26" t="s" s="3">
        <v>524</v>
      </c>
    </row>
    <row r="27" spans="1:13">
      <c r="A27" t="s" s="5">
        <v>512</v>
      </c>
    </row>
    <row r="28" spans="1:13">
      <c r="A28" t="s" s="3">
        <v>525</v>
      </c>
      <c r="D28" t="n" s="6">
        <v>512</v>
      </c>
    </row>
    <row r="29" spans="1:13">
      <c r="A29" t="s" s="3">
        <v>526</v>
      </c>
    </row>
    <row r="30" spans="1:13">
      <c r="A30" t="s" s="5">
        <v>512</v>
      </c>
    </row>
    <row r="31" spans="1:13">
      <c r="A31" t="s" s="3">
        <v>527</v>
      </c>
      <c r="D31" t="n" s="6">
        <v>9041</v>
      </c>
    </row>
    <row r="32" spans="1:13">
      <c r="A32" t="s" s="3">
        <v>418</v>
      </c>
      <c r="C32" t="s" s="3">
        <v>528</v>
      </c>
      <c r="D32" t="s" s="3">
        <v>528</v>
      </c>
    </row>
    <row r="33" spans="1:13">
      <c r="A33" t="s" s="3">
        <v>284</v>
      </c>
    </row>
    <row r="34" spans="1:13">
      <c r="A34" t="s" s="5">
        <v>510</v>
      </c>
    </row>
    <row r="35" spans="1:13">
      <c r="A35" t="s" s="3">
        <v>529</v>
      </c>
      <c r="E35" t="n" s="6">
        <v>7920</v>
      </c>
    </row>
    <row r="36" spans="1:13">
      <c r="A36" t="s" s="3">
        <v>515</v>
      </c>
      <c r="E36" t="n" s="4">
        <v>26665</v>
      </c>
    </row>
    <row r="37" spans="1:13">
      <c r="A37" t="s" s="3">
        <v>511</v>
      </c>
      <c r="E37" t="n" s="4">
        <v>600</v>
      </c>
    </row>
    <row r="38" spans="1:13">
      <c r="A38" t="s" s="5">
        <v>512</v>
      </c>
    </row>
    <row r="39" spans="1:13">
      <c r="A39" t="s" s="3">
        <v>232</v>
      </c>
      <c r="E39" t="n" s="4">
        <v>12674</v>
      </c>
    </row>
    <row r="40" spans="1:13">
      <c r="A40" t="s" s="3">
        <v>517</v>
      </c>
      <c r="E40" t="n" s="4">
        <v>163</v>
      </c>
    </row>
    <row r="41" spans="1:13">
      <c r="A41" t="s" s="3">
        <v>530</v>
      </c>
      <c r="E41" t="n" s="4">
        <v>275</v>
      </c>
    </row>
    <row r="42" spans="1:13">
      <c r="A42" t="s" s="3">
        <v>531</v>
      </c>
      <c r="E42" t="n" s="4">
        <v>1781</v>
      </c>
    </row>
    <row r="43" spans="1:13">
      <c r="A43" t="s" s="3">
        <v>518</v>
      </c>
      <c r="E43" t="n" s="4">
        <v>26665</v>
      </c>
    </row>
    <row r="44" spans="1:13">
      <c r="A44" t="s" s="3">
        <v>519</v>
      </c>
      <c r="E44" t="n" s="4">
        <v>26665</v>
      </c>
    </row>
    <row r="45" spans="1:13">
      <c r="A45" t="s" s="3">
        <v>532</v>
      </c>
      <c r="I45" t="n" s="6">
        <v>1980</v>
      </c>
    </row>
    <row r="46" spans="1:13">
      <c r="A46" t="s" s="3">
        <v>533</v>
      </c>
      <c r="K46" t="n" s="4">
        <v>2</v>
      </c>
    </row>
    <row r="47" spans="1:13">
      <c r="A47" t="s" s="3">
        <v>520</v>
      </c>
      <c r="K47" t="n" s="6">
        <v>10537</v>
      </c>
    </row>
    <row r="48" spans="1:13">
      <c r="A48" t="s" s="3">
        <v>521</v>
      </c>
      <c r="K48" t="n" s="4">
        <v>495</v>
      </c>
    </row>
    <row r="49" spans="1:13">
      <c r="A49" t="s" s="3">
        <v>534</v>
      </c>
    </row>
    <row r="50" spans="1:13">
      <c r="A50" t="s" s="5">
        <v>512</v>
      </c>
    </row>
    <row r="51" spans="1:13">
      <c r="A51" t="s" s="3">
        <v>532</v>
      </c>
      <c r="B51" t="n" s="6">
        <v>1980</v>
      </c>
    </row>
    <row r="52" spans="1:13">
      <c r="A52" t="s" s="3">
        <v>535</v>
      </c>
    </row>
    <row r="53" spans="1:13">
      <c r="A53" t="s" s="5">
        <v>510</v>
      </c>
    </row>
    <row r="54" spans="1:13">
      <c r="A54" t="s" s="3">
        <v>515</v>
      </c>
      <c r="E54" t="n" s="4">
        <v>27700</v>
      </c>
    </row>
    <row r="55" spans="1:13">
      <c r="A55" t="s" s="5">
        <v>512</v>
      </c>
    </row>
    <row r="56" spans="1:13">
      <c r="A56" t="s" s="3">
        <v>519</v>
      </c>
      <c r="E56" t="n" s="4">
        <v>27700</v>
      </c>
    </row>
    <row r="57" spans="1:13">
      <c r="A57" t="s" s="3">
        <v>536</v>
      </c>
    </row>
    <row r="58" spans="1:13">
      <c r="A58" t="s" s="5">
        <v>512</v>
      </c>
    </row>
    <row r="59" spans="1:13">
      <c r="A59" t="s" s="3">
        <v>527</v>
      </c>
      <c r="E59" t="n" s="6">
        <v>11772</v>
      </c>
    </row>
    <row r="60" spans="1:13">
      <c r="A60" t="s" s="3">
        <v>418</v>
      </c>
      <c r="E60" t="s" s="3">
        <v>408</v>
      </c>
    </row>
    <row r="61" spans="1:13">
      <c r="A61" t="s" s="3">
        <v>537</v>
      </c>
    </row>
    <row r="62" spans="1:13">
      <c r="A62" t="s" s="5">
        <v>510</v>
      </c>
    </row>
    <row r="63" spans="1:13">
      <c r="A63" t="s" s="3">
        <v>538</v>
      </c>
      <c r="E63" t="n" s="6">
        <v>7900</v>
      </c>
    </row>
    <row r="64" spans="1:13">
      <c r="A64" t="s" s="5">
        <v>512</v>
      </c>
    </row>
    <row r="65" spans="1:13">
      <c r="A65" t="s" s="3">
        <v>538</v>
      </c>
      <c r="E65" t="n" s="6">
        <v>7900</v>
      </c>
    </row>
    <row r="66" spans="1:13">
      <c r="A66" t="s" s="3">
        <v>539</v>
      </c>
    </row>
    <row r="67" spans="1:13">
      <c r="A67" t="s" s="5">
        <v>510</v>
      </c>
    </row>
    <row r="68" spans="1:13">
      <c r="A68" t="s" s="3">
        <v>529</v>
      </c>
      <c r="F68" t="n" s="6">
        <v>1000</v>
      </c>
      <c r="J68" t="n" s="6">
        <v>1000</v>
      </c>
    </row>
    <row r="69" spans="1:13">
      <c r="A69" t="s" s="3">
        <v>538</v>
      </c>
      <c r="F69" t="n" s="6">
        <v>1000</v>
      </c>
    </row>
    <row r="70" spans="1:13">
      <c r="A70" t="s" s="3">
        <v>540</v>
      </c>
      <c r="F70" t="s" s="3">
        <v>541</v>
      </c>
    </row>
    <row r="71" spans="1:13">
      <c r="A71" t="s" s="5">
        <v>512</v>
      </c>
    </row>
    <row r="72" spans="1:13">
      <c r="A72" t="s" s="3">
        <v>527</v>
      </c>
      <c r="F72" t="n" s="6">
        <v>2364</v>
      </c>
    </row>
    <row r="73" spans="1:13">
      <c r="A73" t="s" s="3">
        <v>232</v>
      </c>
      <c r="F73" t="n" s="6">
        <v>192</v>
      </c>
    </row>
    <row r="74" spans="1:13">
      <c r="A74" t="s" s="3">
        <v>418</v>
      </c>
      <c r="F74" t="s" s="3">
        <v>408</v>
      </c>
    </row>
    <row r="75" spans="1:13">
      <c r="A75" t="s" s="3">
        <v>538</v>
      </c>
      <c r="F75" t="n" s="6">
        <v>1000</v>
      </c>
    </row>
    <row r="76" spans="1:13">
      <c r="A76" t="s" s="3">
        <v>520</v>
      </c>
      <c r="K76" t="n" s="4">
        <v>1294</v>
      </c>
    </row>
    <row r="77" spans="1:13">
      <c r="A77" t="s" s="3">
        <v>521</v>
      </c>
      <c r="K77" t="n" s="4">
        <v>670</v>
      </c>
    </row>
    <row r="78" spans="1:13">
      <c r="A78" t="s" s="3">
        <v>542</v>
      </c>
    </row>
    <row r="79" spans="1:13">
      <c r="A79" t="s" s="5">
        <v>510</v>
      </c>
    </row>
    <row r="80" spans="1:13">
      <c r="A80" t="s" s="3">
        <v>515</v>
      </c>
      <c r="F80" t="n" s="4">
        <v>2000</v>
      </c>
    </row>
    <row r="81" spans="1:13">
      <c r="A81" t="s" s="5">
        <v>512</v>
      </c>
    </row>
    <row r="82" spans="1:13">
      <c r="A82" t="s" s="3">
        <v>519</v>
      </c>
      <c r="F82" t="n" s="4">
        <v>2000</v>
      </c>
    </row>
    <row r="83" spans="1:13">
      <c r="A83" t="s" s="3">
        <v>543</v>
      </c>
    </row>
    <row r="84" spans="1:13">
      <c r="A84" t="s" s="5">
        <v>510</v>
      </c>
    </row>
    <row r="85" spans="1:13">
      <c r="A85" t="s" s="3">
        <v>515</v>
      </c>
      <c r="F85" t="n" s="4">
        <v>3000</v>
      </c>
    </row>
    <row r="86" spans="1:13">
      <c r="A86" t="s" s="5">
        <v>512</v>
      </c>
    </row>
    <row r="87" spans="1:13">
      <c r="A87" t="s" s="3">
        <v>519</v>
      </c>
      <c r="F87" t="n" s="6">
        <v>3000</v>
      </c>
    </row>
    <row r="88" spans="1:13">
      <c r="A88" t="s" s="3">
        <v>286</v>
      </c>
    </row>
    <row r="89" spans="1:13">
      <c r="A89" t="s" s="5">
        <v>186</v>
      </c>
    </row>
    <row r="90" spans="1:13">
      <c r="A90" t="s" s="3">
        <v>544</v>
      </c>
      <c r="H90" t="n" s="4">
        <v>2</v>
      </c>
    </row>
    <row r="91" spans="1:13">
      <c r="A91" t="s" s="5">
        <v>510</v>
      </c>
    </row>
    <row r="92" spans="1:13">
      <c r="A92" t="s" s="3">
        <v>529</v>
      </c>
      <c r="G92" t="n" s="6">
        <v>850</v>
      </c>
    </row>
    <row r="93" spans="1:13">
      <c r="A93" t="s" s="3">
        <v>515</v>
      </c>
      <c r="G93" t="n" s="4">
        <v>6655</v>
      </c>
    </row>
    <row r="94" spans="1:13">
      <c r="A94" t="s" s="3">
        <v>511</v>
      </c>
      <c r="K94" t="n" s="6">
        <v>-1061</v>
      </c>
      <c r="L94" t="n" s="6">
        <v>-1381</v>
      </c>
    </row>
    <row r="95" spans="1:13">
      <c r="A95" t="s" s="5">
        <v>512</v>
      </c>
    </row>
    <row r="96" spans="1:13">
      <c r="A96" t="s" s="3">
        <v>232</v>
      </c>
      <c r="G96" t="n" s="4">
        <v>361</v>
      </c>
    </row>
    <row r="97" spans="1:13">
      <c r="A97" t="s" s="3">
        <v>46</v>
      </c>
      <c r="G97" t="n" s="4">
        <v>6750</v>
      </c>
    </row>
    <row r="98" spans="1:13">
      <c r="A98" t="s" s="3">
        <v>545</v>
      </c>
      <c r="G98" t="n" s="4">
        <v>-95</v>
      </c>
    </row>
    <row r="99" spans="1:13">
      <c r="A99" t="s" s="3">
        <v>63</v>
      </c>
      <c r="G99" t="n" s="4">
        <v>-95</v>
      </c>
    </row>
    <row r="100" spans="1:13">
      <c r="A100" t="s" s="3">
        <v>518</v>
      </c>
      <c r="G100" t="n" s="4">
        <v>6655</v>
      </c>
    </row>
    <row r="101" spans="1:13">
      <c r="A101" t="s" s="3">
        <v>519</v>
      </c>
      <c r="G101" t="n" s="4">
        <v>6655</v>
      </c>
    </row>
    <row r="102" spans="1:13">
      <c r="A102" t="s" s="3">
        <v>546</v>
      </c>
    </row>
    <row r="103" spans="1:13">
      <c r="A103" t="s" s="5">
        <v>510</v>
      </c>
    </row>
    <row r="104" spans="1:13">
      <c r="A104" t="s" s="3">
        <v>515</v>
      </c>
      <c r="G104" t="n" s="4">
        <v>3226</v>
      </c>
    </row>
    <row r="105" spans="1:13">
      <c r="A105" t="s" s="5">
        <v>512</v>
      </c>
    </row>
    <row r="106" spans="1:13">
      <c r="A106" t="s" s="3">
        <v>519</v>
      </c>
      <c r="G106" t="n" s="4">
        <v>3226</v>
      </c>
    </row>
    <row r="107" spans="1:13">
      <c r="A107" t="s" s="3">
        <v>547</v>
      </c>
    </row>
    <row r="108" spans="1:13">
      <c r="A108" t="s" s="5">
        <v>510</v>
      </c>
    </row>
    <row r="109" spans="1:13">
      <c r="A109" t="s" s="3">
        <v>515</v>
      </c>
      <c r="G109" t="n" s="4">
        <v>11788</v>
      </c>
    </row>
    <row r="110" spans="1:13">
      <c r="A110" t="s" s="5">
        <v>512</v>
      </c>
    </row>
    <row r="111" spans="1:13">
      <c r="A111" t="s" s="3">
        <v>519</v>
      </c>
      <c r="G111" t="n" s="4">
        <v>11788</v>
      </c>
    </row>
    <row r="112" spans="1:13">
      <c r="A112" t="s" s="3">
        <v>548</v>
      </c>
    </row>
    <row r="113" spans="1:13">
      <c r="A113" t="s" s="5">
        <v>512</v>
      </c>
    </row>
    <row r="114" spans="1:13">
      <c r="A114" t="s" s="3">
        <v>527</v>
      </c>
      <c r="G114" t="n" s="6">
        <v>6389</v>
      </c>
    </row>
    <row r="115" spans="1:13">
      <c r="A115" t="s" s="3">
        <v>549</v>
      </c>
      <c r="G115" t="s" s="3">
        <v>408</v>
      </c>
    </row>
    <row r="116" spans="1:13">
      <c r="A116" t="s" s="3">
        <v>550</v>
      </c>
    </row>
    <row r="117" spans="1:13">
      <c r="A117" t="s" s="5">
        <v>510</v>
      </c>
    </row>
    <row r="118" spans="1:13">
      <c r="A118" t="s" s="3">
        <v>551</v>
      </c>
      <c r="G118" t="n" s="6">
        <v>538</v>
      </c>
    </row>
    <row r="119" spans="1:13">
      <c r="A119" t="s" s="3">
        <v>552</v>
      </c>
    </row>
    <row r="120" spans="1:13">
      <c r="A120" t="s" s="5">
        <v>510</v>
      </c>
    </row>
    <row r="121" spans="1:13">
      <c r="A121" t="s" s="3">
        <v>553</v>
      </c>
      <c r="G121" t="n" s="6">
        <v>5267</v>
      </c>
    </row>
    <row r="122" spans="1:13">
      <c r="A122" t="s" s="3">
        <v>554</v>
      </c>
    </row>
    <row r="123" spans="1:13">
      <c r="A123" t="s" s="5">
        <v>186</v>
      </c>
    </row>
    <row r="124" spans="1:13">
      <c r="A124" t="s" s="3">
        <v>555</v>
      </c>
      <c r="G124" t="n" s="4">
        <v>285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556</v>
      </c>
      <c r="B1" t="s" s="2">
        <v>27</v>
      </c>
      <c r="C1" t="s" s="2">
        <v>28</v>
      </c>
    </row>
    <row r="2" spans="1:3">
      <c r="A2" t="s" s="5">
        <v>188</v>
      </c>
    </row>
    <row r="3" spans="1:3">
      <c r="A3" t="s" s="3">
        <v>557</v>
      </c>
      <c r="B3" t="n" s="6">
        <v>68310</v>
      </c>
      <c r="C3" t="n" s="6">
        <v>48560</v>
      </c>
    </row>
    <row r="4" spans="1:3">
      <c r="A4" t="s" s="3">
        <v>558</v>
      </c>
      <c r="B4" t="n" s="4">
        <v>-33932</v>
      </c>
      <c r="C4" t="n" s="4">
        <v>-22403</v>
      </c>
    </row>
    <row r="5" spans="1:3">
      <c r="A5" t="s" s="3">
        <v>559</v>
      </c>
      <c r="B5" t="n" s="4">
        <v>34727</v>
      </c>
      <c r="C5" t="n" s="4">
        <v>26445</v>
      </c>
    </row>
    <row r="6" spans="1:3">
      <c r="A6" t="s" s="3">
        <v>560</v>
      </c>
    </row>
    <row r="7" spans="1:3">
      <c r="A7" t="s" s="5">
        <v>188</v>
      </c>
    </row>
    <row r="8" spans="1:3">
      <c r="A8" t="s" s="3">
        <v>559</v>
      </c>
      <c r="B8" t="n" s="4">
        <v>34378</v>
      </c>
      <c r="C8" t="n" s="4">
        <v>26157</v>
      </c>
    </row>
    <row r="9" spans="1:3">
      <c r="A9" t="s" s="3">
        <v>561</v>
      </c>
    </row>
    <row r="10" spans="1:3">
      <c r="A10" t="s" s="5">
        <v>188</v>
      </c>
    </row>
    <row r="11" spans="1:3">
      <c r="A11" t="s" s="3">
        <v>557</v>
      </c>
      <c r="B11" t="n" s="4">
        <v>5277</v>
      </c>
      <c r="C11" t="n" s="4">
        <v>5277</v>
      </c>
    </row>
    <row r="12" spans="1:3">
      <c r="A12" t="s" s="3">
        <v>404</v>
      </c>
    </row>
    <row r="13" spans="1:3">
      <c r="A13" t="s" s="5">
        <v>188</v>
      </c>
    </row>
    <row r="14" spans="1:3">
      <c r="A14" t="s" s="3">
        <v>557</v>
      </c>
      <c r="B14" t="n" s="4">
        <v>3554</v>
      </c>
      <c r="C14" t="n" s="4">
        <v>3554</v>
      </c>
    </row>
    <row r="15" spans="1:3">
      <c r="A15" t="s" s="3">
        <v>407</v>
      </c>
    </row>
    <row r="16" spans="1:3">
      <c r="A16" t="s" s="5">
        <v>188</v>
      </c>
    </row>
    <row r="17" spans="1:3">
      <c r="A17" t="s" s="3">
        <v>557</v>
      </c>
      <c r="B17" t="n" s="4">
        <v>12306</v>
      </c>
      <c r="C17" t="n" s="4">
        <v>8463</v>
      </c>
    </row>
    <row r="18" spans="1:3">
      <c r="A18" t="s" s="3">
        <v>413</v>
      </c>
    </row>
    <row r="19" spans="1:3">
      <c r="A19" t="s" s="5">
        <v>188</v>
      </c>
    </row>
    <row r="20" spans="1:3">
      <c r="A20" t="s" s="3">
        <v>557</v>
      </c>
      <c r="B20" t="n" s="4">
        <v>115</v>
      </c>
      <c r="C20" t="n" s="4">
        <v>374</v>
      </c>
    </row>
    <row r="21" spans="1:3">
      <c r="A21" t="s" s="3">
        <v>562</v>
      </c>
    </row>
    <row r="22" spans="1:3">
      <c r="A22" t="s" s="5">
        <v>188</v>
      </c>
    </row>
    <row r="23" spans="1:3">
      <c r="A23" t="s" s="3">
        <v>557</v>
      </c>
      <c r="B23" t="n" s="4">
        <v>7672</v>
      </c>
      <c r="C23" t="n" s="4">
        <v>4569</v>
      </c>
    </row>
    <row r="24" spans="1:3">
      <c r="A24" t="s" s="3">
        <v>415</v>
      </c>
    </row>
    <row r="25" spans="1:3">
      <c r="A25" t="s" s="5">
        <v>188</v>
      </c>
    </row>
    <row r="26" spans="1:3">
      <c r="A26" t="s" s="3">
        <v>557</v>
      </c>
      <c r="B26" t="n" s="4">
        <v>9766</v>
      </c>
      <c r="C26" t="n" s="4">
        <v>6706</v>
      </c>
    </row>
    <row r="27" spans="1:3">
      <c r="A27" t="s" s="3">
        <v>414</v>
      </c>
    </row>
    <row r="28" spans="1:3">
      <c r="A28" t="s" s="5">
        <v>188</v>
      </c>
    </row>
    <row r="29" spans="1:3">
      <c r="A29" t="s" s="3">
        <v>557</v>
      </c>
      <c r="B29" t="n" s="4">
        <v>29620</v>
      </c>
      <c r="C29" t="n" s="4">
        <v>19617</v>
      </c>
    </row>
    <row r="30" spans="1:3">
      <c r="A30" t="s" s="3">
        <v>563</v>
      </c>
    </row>
    <row r="31" spans="1:3">
      <c r="A31" t="s" s="5">
        <v>188</v>
      </c>
    </row>
    <row r="32" spans="1:3">
      <c r="A32" t="s" s="3">
        <v>559</v>
      </c>
      <c r="B32" t="n" s="6">
        <v>349</v>
      </c>
      <c r="C32" t="n" s="6">
        <v>2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564</v>
      </c>
      <c r="B1" t="s" s="2">
        <v>81</v>
      </c>
    </row>
    <row r="2" spans="1:4">
      <c r="B2" t="s" s="2">
        <v>27</v>
      </c>
      <c r="C2" t="s" s="2">
        <v>28</v>
      </c>
      <c r="D2" t="s" s="2">
        <v>82</v>
      </c>
    </row>
    <row r="3" spans="1:4">
      <c r="A3" t="s" s="5">
        <v>565</v>
      </c>
    </row>
    <row r="4" spans="1:4">
      <c r="A4" t="s" s="3">
        <v>566</v>
      </c>
      <c r="B4" t="n" s="6">
        <v>11351</v>
      </c>
      <c r="C4" t="n" s="6">
        <v>11351</v>
      </c>
    </row>
    <row r="5" spans="1:4">
      <c r="A5" t="s" s="3">
        <v>567</v>
      </c>
      <c r="B5" t="n" s="4">
        <v>17205</v>
      </c>
    </row>
    <row r="6" spans="1:4">
      <c r="A6" t="s" s="3">
        <v>568</v>
      </c>
      <c r="B6" t="n" s="4">
        <v>28556</v>
      </c>
      <c r="C6" t="n" s="4">
        <v>11351</v>
      </c>
      <c r="D6" t="n" s="6">
        <v>11351</v>
      </c>
    </row>
    <row r="7" spans="1:4">
      <c r="A7" t="s" s="3">
        <v>569</v>
      </c>
      <c r="B7" t="n" s="4">
        <v>0</v>
      </c>
      <c r="C7" t="n" s="6">
        <v>0</v>
      </c>
      <c r="D7" t="n" s="6">
        <v>0</v>
      </c>
    </row>
    <row r="8" spans="1:4">
      <c r="A8" t="s" s="3">
        <v>539</v>
      </c>
    </row>
    <row r="9" spans="1:4">
      <c r="A9" t="s" s="5">
        <v>565</v>
      </c>
    </row>
    <row r="10" spans="1:4">
      <c r="A10" t="s" s="3">
        <v>567</v>
      </c>
      <c r="B10" t="n" s="4">
        <v>192</v>
      </c>
    </row>
    <row r="11" spans="1:4">
      <c r="A11" t="s" s="3">
        <v>284</v>
      </c>
    </row>
    <row r="12" spans="1:4">
      <c r="A12" t="s" s="5">
        <v>565</v>
      </c>
    </row>
    <row r="13" spans="1:4">
      <c r="A13" t="s" s="3">
        <v>567</v>
      </c>
      <c r="B13" t="n" s="4">
        <v>12674</v>
      </c>
    </row>
    <row r="14" spans="1:4">
      <c r="A14" t="s" s="3">
        <v>281</v>
      </c>
    </row>
    <row r="15" spans="1:4">
      <c r="A15" t="s" s="5">
        <v>565</v>
      </c>
    </row>
    <row r="16" spans="1:4">
      <c r="A16" t="s" s="3">
        <v>567</v>
      </c>
      <c r="B16" t="n" s="6">
        <v>43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570</v>
      </c>
      <c r="B1" t="s" s="2">
        <v>571</v>
      </c>
      <c r="C1" t="s" s="2">
        <v>572</v>
      </c>
      <c r="D1" t="s" s="2">
        <v>508</v>
      </c>
      <c r="E1" t="s" s="2">
        <v>509</v>
      </c>
      <c r="F1" t="s" s="2">
        <v>573</v>
      </c>
    </row>
    <row r="2" spans="1:6">
      <c r="A2" t="s" s="5">
        <v>192</v>
      </c>
    </row>
    <row r="3" spans="1:6">
      <c r="A3" t="s" s="3">
        <v>557</v>
      </c>
      <c r="C3" t="n" s="6">
        <v>62376</v>
      </c>
      <c r="D3" t="n" s="6">
        <v>37235</v>
      </c>
    </row>
    <row r="4" spans="1:6">
      <c r="A4" t="s" s="3">
        <v>574</v>
      </c>
      <c r="C4" t="n" s="4">
        <v>-20589</v>
      </c>
      <c r="D4" t="n" s="4">
        <v>-16228</v>
      </c>
    </row>
    <row r="5" spans="1:6">
      <c r="A5" t="s" s="3">
        <v>575</v>
      </c>
      <c r="C5" t="n" s="4">
        <v>6476</v>
      </c>
      <c r="D5" t="n" s="4">
        <v>4065</v>
      </c>
      <c r="E5" t="n" s="6">
        <v>2138</v>
      </c>
    </row>
    <row r="6" spans="1:6">
      <c r="A6" t="s" s="5">
        <v>576</v>
      </c>
    </row>
    <row r="7" spans="1:6">
      <c r="A7" t="s" s="3">
        <v>577</v>
      </c>
      <c r="C7" t="n" s="4">
        <v>9354</v>
      </c>
    </row>
    <row r="8" spans="1:6">
      <c r="A8" t="s" s="3">
        <v>578</v>
      </c>
      <c r="C8" t="n" s="4">
        <v>9207</v>
      </c>
    </row>
    <row r="9" spans="1:6">
      <c r="A9" t="s" s="3">
        <v>579</v>
      </c>
      <c r="C9" t="n" s="4">
        <v>9022</v>
      </c>
    </row>
    <row r="10" spans="1:6">
      <c r="A10" t="s" s="3">
        <v>580</v>
      </c>
      <c r="C10" t="n" s="4">
        <v>6323</v>
      </c>
    </row>
    <row r="11" spans="1:6">
      <c r="A11" t="s" s="3">
        <v>581</v>
      </c>
      <c r="C11" t="n" s="4">
        <v>7881</v>
      </c>
    </row>
    <row r="12" spans="1:6">
      <c r="A12" t="s" s="3">
        <v>582</v>
      </c>
      <c r="C12" t="n" s="4">
        <v>41787</v>
      </c>
      <c r="D12" t="n" s="4">
        <v>21007</v>
      </c>
    </row>
    <row r="13" spans="1:6">
      <c r="A13" t="s" s="3">
        <v>583</v>
      </c>
    </row>
    <row r="14" spans="1:6">
      <c r="A14" t="s" s="5">
        <v>584</v>
      </c>
    </row>
    <row r="15" spans="1:6">
      <c r="A15" t="s" s="3">
        <v>585</v>
      </c>
      <c r="B15" t="n" s="13">
        <v>2.5</v>
      </c>
    </row>
    <row r="16" spans="1:6">
      <c r="A16" t="s" s="3">
        <v>586</v>
      </c>
      <c r="B16" t="s" s="3">
        <v>454</v>
      </c>
    </row>
    <row r="17" spans="1:6">
      <c r="A17" t="s" s="3">
        <v>587</v>
      </c>
      <c r="B17" t="s" s="3">
        <v>408</v>
      </c>
    </row>
    <row r="18" spans="1:6">
      <c r="A18" t="s" s="3">
        <v>588</v>
      </c>
      <c r="C18" t="n" s="6">
        <v>2057</v>
      </c>
      <c r="F18" t="n" s="6">
        <v>2378</v>
      </c>
    </row>
    <row r="19" spans="1:6">
      <c r="A19" t="s" s="3">
        <v>589</v>
      </c>
      <c r="B19" t="s" s="3">
        <v>590</v>
      </c>
    </row>
    <row r="20" spans="1:6">
      <c r="A20" t="s" s="3">
        <v>591</v>
      </c>
    </row>
    <row r="21" spans="1:6">
      <c r="A21" t="s" s="5">
        <v>192</v>
      </c>
    </row>
    <row r="22" spans="1:6">
      <c r="A22" t="s" s="3">
        <v>592</v>
      </c>
      <c r="C22" t="s" s="3">
        <v>408</v>
      </c>
    </row>
    <row r="23" spans="1:6">
      <c r="A23" t="s" s="3">
        <v>557</v>
      </c>
      <c r="C23" t="n" s="6">
        <v>18051</v>
      </c>
      <c r="D23" t="n" s="4">
        <v>16088</v>
      </c>
    </row>
    <row r="24" spans="1:6">
      <c r="A24" t="s" s="3">
        <v>574</v>
      </c>
      <c r="C24" t="n" s="4">
        <v>-6167</v>
      </c>
      <c r="D24" t="n" s="4">
        <v>-5827</v>
      </c>
    </row>
    <row r="25" spans="1:6">
      <c r="A25" t="s" s="3">
        <v>593</v>
      </c>
    </row>
    <row r="26" spans="1:6">
      <c r="A26" t="s" s="5">
        <v>192</v>
      </c>
    </row>
    <row r="27" spans="1:6">
      <c r="A27" t="s" s="3">
        <v>557</v>
      </c>
      <c r="C27" t="n" s="4">
        <v>41570</v>
      </c>
      <c r="D27" t="n" s="4">
        <v>20756</v>
      </c>
    </row>
    <row r="28" spans="1:6">
      <c r="A28" t="s" s="3">
        <v>574</v>
      </c>
      <c r="C28" t="n" s="6">
        <v>-13718</v>
      </c>
      <c r="D28" t="n" s="4">
        <v>-10069</v>
      </c>
    </row>
    <row r="29" spans="1:6">
      <c r="A29" t="s" s="3">
        <v>594</v>
      </c>
    </row>
    <row r="30" spans="1:6">
      <c r="A30" t="s" s="5">
        <v>192</v>
      </c>
    </row>
    <row r="31" spans="1:6">
      <c r="A31" t="s" s="3">
        <v>592</v>
      </c>
      <c r="C31" t="s" s="3">
        <v>408</v>
      </c>
    </row>
    <row r="32" spans="1:6">
      <c r="A32" t="s" s="3">
        <v>595</v>
      </c>
    </row>
    <row r="33" spans="1:6">
      <c r="A33" t="s" s="5">
        <v>192</v>
      </c>
    </row>
    <row r="34" spans="1:6">
      <c r="A34" t="s" s="3">
        <v>592</v>
      </c>
      <c r="C34" t="s" s="3">
        <v>528</v>
      </c>
    </row>
    <row r="35" spans="1:6">
      <c r="A35" t="s" s="3">
        <v>596</v>
      </c>
    </row>
    <row r="36" spans="1:6">
      <c r="A36" t="s" s="5">
        <v>192</v>
      </c>
    </row>
    <row r="37" spans="1:6">
      <c r="A37" t="s" s="3">
        <v>592</v>
      </c>
      <c r="C37" t="s" s="3">
        <v>408</v>
      </c>
    </row>
    <row r="38" spans="1:6">
      <c r="A38" t="s" s="3">
        <v>557</v>
      </c>
      <c r="C38" t="n" s="6">
        <v>2364</v>
      </c>
    </row>
    <row r="39" spans="1:6">
      <c r="A39" t="s" s="3">
        <v>574</v>
      </c>
      <c r="C39" t="n" s="4">
        <v>-355</v>
      </c>
    </row>
    <row r="40" spans="1:6">
      <c r="A40" t="s" s="3">
        <v>149</v>
      </c>
    </row>
    <row r="41" spans="1:6">
      <c r="A41" t="s" s="5">
        <v>192</v>
      </c>
    </row>
    <row r="42" spans="1:6">
      <c r="A42" t="s" s="3">
        <v>557</v>
      </c>
      <c r="C42" t="n" s="4">
        <v>391</v>
      </c>
      <c r="D42" t="n" s="4">
        <v>391</v>
      </c>
    </row>
    <row r="43" spans="1:6">
      <c r="A43" t="s" s="3">
        <v>574</v>
      </c>
      <c r="C43" t="n" s="6">
        <v>-349</v>
      </c>
      <c r="D43" t="n" s="6">
        <v>-332</v>
      </c>
    </row>
    <row r="44" spans="1:6">
      <c r="A44" t="s" s="3">
        <v>597</v>
      </c>
    </row>
    <row r="45" spans="1:6">
      <c r="A45" t="s" s="5">
        <v>192</v>
      </c>
    </row>
    <row r="46" spans="1:6">
      <c r="A46" t="s" s="3">
        <v>592</v>
      </c>
      <c r="C46" t="s" s="3">
        <v>412</v>
      </c>
    </row>
    <row r="47" spans="1:6">
      <c r="A47" t="s" s="3">
        <v>598</v>
      </c>
    </row>
    <row r="48" spans="1:6">
      <c r="A48" t="s" s="5">
        <v>192</v>
      </c>
    </row>
    <row r="49" spans="1:6">
      <c r="A49" t="s" s="3">
        <v>592</v>
      </c>
      <c r="C49" t="s" s="3">
        <v>5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600</v>
      </c>
      <c r="B1" t="s" s="2">
        <v>81</v>
      </c>
    </row>
    <row r="2" spans="1:8">
      <c r="B2" t="s" s="2">
        <v>572</v>
      </c>
      <c r="C2" t="s" s="2">
        <v>508</v>
      </c>
      <c r="D2" t="s" s="2">
        <v>601</v>
      </c>
      <c r="E2" t="s" s="2">
        <v>602</v>
      </c>
      <c r="F2" t="s" s="2">
        <v>603</v>
      </c>
      <c r="G2" t="s" s="2">
        <v>604</v>
      </c>
      <c r="H2" t="s" s="2">
        <v>605</v>
      </c>
    </row>
    <row r="3" spans="1:8">
      <c r="A3" t="s" s="5">
        <v>194</v>
      </c>
    </row>
    <row r="4" spans="1:8">
      <c r="A4" t="s" s="3">
        <v>1</v>
      </c>
      <c r="B4" t="n" s="6">
        <v>1333</v>
      </c>
      <c r="C4" t="n" s="6">
        <v>20476</v>
      </c>
    </row>
    <row r="5" spans="1:8">
      <c r="A5" t="s" s="3">
        <v>606</v>
      </c>
      <c r="B5" t="s" s="3">
        <v>607</v>
      </c>
    </row>
    <row r="6" spans="1:8">
      <c r="A6" t="s" s="3">
        <v>608</v>
      </c>
    </row>
    <row r="7" spans="1:8">
      <c r="A7" t="s" s="5">
        <v>194</v>
      </c>
    </row>
    <row r="8" spans="1:8">
      <c r="A8" t="s" s="3">
        <v>1</v>
      </c>
      <c r="B8" t="n" s="6">
        <v>809</v>
      </c>
    </row>
    <row r="9" spans="1:8">
      <c r="A9" t="s" s="3">
        <v>609</v>
      </c>
      <c r="G9" t="n" s="12">
        <v>3000</v>
      </c>
    </row>
    <row r="10" spans="1:8">
      <c r="A10" t="s" s="3">
        <v>610</v>
      </c>
      <c r="B10" t="s" s="3">
        <v>607</v>
      </c>
    </row>
    <row r="11" spans="1:8">
      <c r="A11" t="s" s="3">
        <v>611</v>
      </c>
    </row>
    <row r="12" spans="1:8">
      <c r="A12" t="s" s="5">
        <v>194</v>
      </c>
    </row>
    <row r="13" spans="1:8">
      <c r="A13" t="s" s="3">
        <v>1</v>
      </c>
      <c r="B13" t="n" s="6">
        <v>0</v>
      </c>
      <c r="C13" t="n" s="4">
        <v>9082</v>
      </c>
    </row>
    <row r="14" spans="1:8">
      <c r="A14" t="s" s="3">
        <v>612</v>
      </c>
      <c r="H14" t="n" s="6">
        <v>15000</v>
      </c>
    </row>
    <row r="15" spans="1:8">
      <c r="A15" t="s" s="3">
        <v>613</v>
      </c>
    </row>
    <row r="16" spans="1:8">
      <c r="A16" t="s" s="5">
        <v>194</v>
      </c>
    </row>
    <row r="17" spans="1:8">
      <c r="A17" t="s" s="3">
        <v>614</v>
      </c>
      <c r="B17" t="s" s="3">
        <v>615</v>
      </c>
    </row>
    <row r="18" spans="1:8">
      <c r="A18" t="s" s="3">
        <v>616</v>
      </c>
      <c r="B18" t="s" s="3">
        <v>460</v>
      </c>
    </row>
    <row r="19" spans="1:8">
      <c r="A19" t="s" s="3">
        <v>617</v>
      </c>
    </row>
    <row r="20" spans="1:8">
      <c r="A20" t="s" s="5">
        <v>194</v>
      </c>
    </row>
    <row r="21" spans="1:8">
      <c r="A21" t="s" s="3">
        <v>614</v>
      </c>
      <c r="B21" t="s" s="3">
        <v>618</v>
      </c>
    </row>
    <row r="22" spans="1:8">
      <c r="A22" t="s" s="3">
        <v>616</v>
      </c>
      <c r="B22" t="s" s="3">
        <v>460</v>
      </c>
    </row>
    <row r="23" spans="1:8">
      <c r="A23" t="s" s="3">
        <v>619</v>
      </c>
    </row>
    <row r="24" spans="1:8">
      <c r="A24" t="s" s="5">
        <v>194</v>
      </c>
    </row>
    <row r="25" spans="1:8">
      <c r="A25" t="s" s="3">
        <v>614</v>
      </c>
      <c r="B25" t="s" s="3">
        <v>620</v>
      </c>
    </row>
    <row r="26" spans="1:8">
      <c r="A26" t="s" s="3">
        <v>616</v>
      </c>
      <c r="B26" t="s" s="3">
        <v>460</v>
      </c>
    </row>
    <row r="27" spans="1:8">
      <c r="A27" t="s" s="3">
        <v>621</v>
      </c>
    </row>
    <row r="28" spans="1:8">
      <c r="A28" t="s" s="5">
        <v>194</v>
      </c>
    </row>
    <row r="29" spans="1:8">
      <c r="A29" t="s" s="3">
        <v>622</v>
      </c>
      <c r="B29" t="s" s="3">
        <v>623</v>
      </c>
    </row>
    <row r="30" spans="1:8">
      <c r="A30" t="s" s="3">
        <v>624</v>
      </c>
    </row>
    <row r="31" spans="1:8">
      <c r="A31" t="s" s="5">
        <v>194</v>
      </c>
    </row>
    <row r="32" spans="1:8">
      <c r="A32" t="s" s="3">
        <v>622</v>
      </c>
      <c r="B32" t="s" s="3">
        <v>625</v>
      </c>
    </row>
    <row r="33" spans="1:8">
      <c r="A33" t="s" s="3">
        <v>626</v>
      </c>
    </row>
    <row r="34" spans="1:8">
      <c r="A34" t="s" s="5">
        <v>194</v>
      </c>
    </row>
    <row r="35" spans="1:8">
      <c r="A35" t="s" s="3">
        <v>1</v>
      </c>
      <c r="B35" t="n" s="6">
        <v>0</v>
      </c>
      <c r="C35" t="n" s="4">
        <v>8034</v>
      </c>
    </row>
    <row r="36" spans="1:8">
      <c r="A36" t="s" s="3">
        <v>612</v>
      </c>
      <c r="D36" t="n" s="6">
        <v>25000</v>
      </c>
      <c r="F36" t="n" s="6">
        <v>10000</v>
      </c>
    </row>
    <row r="37" spans="1:8">
      <c r="A37" t="s" s="3">
        <v>627</v>
      </c>
    </row>
    <row r="38" spans="1:8">
      <c r="A38" t="s" s="5">
        <v>194</v>
      </c>
    </row>
    <row r="39" spans="1:8">
      <c r="A39" t="s" s="3">
        <v>614</v>
      </c>
      <c r="B39" t="s" s="3">
        <v>615</v>
      </c>
    </row>
    <row r="40" spans="1:8">
      <c r="A40" t="s" s="3">
        <v>616</v>
      </c>
      <c r="B40" t="s" s="3">
        <v>463</v>
      </c>
    </row>
    <row r="41" spans="1:8">
      <c r="A41" t="s" s="3">
        <v>628</v>
      </c>
    </row>
    <row r="42" spans="1:8">
      <c r="A42" t="s" s="5">
        <v>194</v>
      </c>
    </row>
    <row r="43" spans="1:8">
      <c r="A43" t="s" s="3">
        <v>622</v>
      </c>
      <c r="B43" t="s" s="3">
        <v>623</v>
      </c>
    </row>
    <row r="44" spans="1:8">
      <c r="A44" t="s" s="3">
        <v>629</v>
      </c>
    </row>
    <row r="45" spans="1:8">
      <c r="A45" t="s" s="5">
        <v>194</v>
      </c>
    </row>
    <row r="46" spans="1:8">
      <c r="A46" t="s" s="3">
        <v>622</v>
      </c>
      <c r="B46" t="s" s="3">
        <v>625</v>
      </c>
    </row>
    <row r="47" spans="1:8">
      <c r="A47" t="s" s="3">
        <v>630</v>
      </c>
    </row>
    <row r="48" spans="1:8">
      <c r="A48" t="s" s="5">
        <v>194</v>
      </c>
    </row>
    <row r="49" spans="1:8">
      <c r="A49" t="s" s="3">
        <v>1</v>
      </c>
      <c r="B49" t="n" s="6">
        <v>0</v>
      </c>
      <c r="C49" t="n" s="4">
        <v>2414</v>
      </c>
    </row>
    <row r="50" spans="1:8">
      <c r="A50" t="s" s="3">
        <v>612</v>
      </c>
      <c r="E50" t="n" s="6">
        <v>5000</v>
      </c>
    </row>
    <row r="51" spans="1:8">
      <c r="A51" t="s" s="3">
        <v>631</v>
      </c>
      <c r="B51" t="s" s="3">
        <v>623</v>
      </c>
    </row>
    <row r="52" spans="1:8">
      <c r="A52" t="s" s="3">
        <v>632</v>
      </c>
    </row>
    <row r="53" spans="1:8">
      <c r="A53" t="s" s="5">
        <v>194</v>
      </c>
    </row>
    <row r="54" spans="1:8">
      <c r="A54" t="s" s="3">
        <v>614</v>
      </c>
      <c r="B54" t="s" s="3">
        <v>615</v>
      </c>
    </row>
    <row r="55" spans="1:8">
      <c r="A55" t="s" s="3">
        <v>616</v>
      </c>
      <c r="B55" t="s" s="3">
        <v>633</v>
      </c>
    </row>
    <row r="56" spans="1:8">
      <c r="A56" t="s" s="3">
        <v>634</v>
      </c>
    </row>
    <row r="57" spans="1:8">
      <c r="A57" t="s" s="5">
        <v>194</v>
      </c>
    </row>
    <row r="58" spans="1:8">
      <c r="A58" t="s" s="3">
        <v>614</v>
      </c>
      <c r="B58" t="s" s="3">
        <v>615</v>
      </c>
    </row>
    <row r="59" spans="1:8">
      <c r="A59" t="s" s="3">
        <v>616</v>
      </c>
      <c r="B59" t="s" s="3">
        <v>635</v>
      </c>
    </row>
    <row r="60" spans="1:8">
      <c r="A60" t="s" s="3">
        <v>636</v>
      </c>
    </row>
    <row r="61" spans="1:8">
      <c r="A61" t="s" s="5">
        <v>194</v>
      </c>
    </row>
    <row r="62" spans="1:8">
      <c r="A62" t="s" s="3">
        <v>1</v>
      </c>
      <c r="C62" t="n" s="4">
        <v>598</v>
      </c>
    </row>
    <row r="63" spans="1:8">
      <c r="A63" t="s" s="3">
        <v>149</v>
      </c>
    </row>
    <row r="64" spans="1:8">
      <c r="A64" t="s" s="5">
        <v>194</v>
      </c>
    </row>
    <row r="65" spans="1:8">
      <c r="A65" t="s" s="3">
        <v>1</v>
      </c>
      <c r="B65" t="n" s="6">
        <v>524</v>
      </c>
      <c r="C65" t="n" s="6">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t="s" s="1">
        <v>637</v>
      </c>
      <c r="B1" t="s" s="2">
        <v>81</v>
      </c>
    </row>
    <row r="2" spans="1:4">
      <c r="B2" t="s" s="2">
        <v>27</v>
      </c>
      <c r="C2" t="s" s="2">
        <v>28</v>
      </c>
      <c r="D2" t="s" s="2">
        <v>82</v>
      </c>
    </row>
    <row r="3" spans="1:4">
      <c r="A3" t="s" s="5">
        <v>196</v>
      </c>
    </row>
    <row r="4" spans="1:4">
      <c r="A4" t="s" s="3">
        <v>638</v>
      </c>
      <c r="B4" t="n" s="6">
        <v>1374</v>
      </c>
      <c r="C4" t="n" s="6">
        <v>626</v>
      </c>
    </row>
    <row r="5" spans="1:4">
      <c r="A5" t="s" s="3">
        <v>639</v>
      </c>
      <c r="B5" t="n" s="4">
        <v>-66</v>
      </c>
      <c r="C5" t="n" s="4">
        <v>-102</v>
      </c>
    </row>
    <row r="6" spans="1:4">
      <c r="A6" t="s" s="3">
        <v>640</v>
      </c>
      <c r="B6" t="n" s="4">
        <v>122</v>
      </c>
      <c r="C6" t="n" s="4">
        <v>33</v>
      </c>
      <c r="D6" t="n" s="6">
        <v>-1</v>
      </c>
    </row>
    <row r="7" spans="1:4">
      <c r="A7" t="s" s="3">
        <v>641</v>
      </c>
      <c r="B7" t="n" s="6">
        <v>1430</v>
      </c>
      <c r="C7" t="n" s="6">
        <v>557</v>
      </c>
      <c r="D7" t="n" s="6">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642</v>
      </c>
      <c r="B1" t="s" s="2">
        <v>27</v>
      </c>
      <c r="C1" t="s" s="2">
        <v>28</v>
      </c>
    </row>
    <row r="2" spans="1:3">
      <c r="A2" t="s" s="5">
        <v>153</v>
      </c>
    </row>
    <row r="3" spans="1:3">
      <c r="A3" t="s" s="3">
        <v>643</v>
      </c>
      <c r="B3" t="n" s="6">
        <v>16914</v>
      </c>
      <c r="C3" t="n" s="6">
        <v>14191</v>
      </c>
    </row>
    <row r="4" spans="1:3">
      <c r="A4" t="s" s="3">
        <v>149</v>
      </c>
      <c r="B4" t="n" s="4">
        <v>2946</v>
      </c>
      <c r="C4" t="n" s="4">
        <v>1169</v>
      </c>
    </row>
    <row r="5" spans="1:3">
      <c r="A5" t="s" s="3">
        <v>1</v>
      </c>
      <c r="B5" t="n" s="6">
        <v>19860</v>
      </c>
      <c r="C5" t="n" s="6">
        <v>153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644</v>
      </c>
      <c r="B1" t="s" s="2">
        <v>81</v>
      </c>
    </row>
    <row r="2" spans="1:4">
      <c r="B2" t="s" s="2">
        <v>27</v>
      </c>
      <c r="C2" t="s" s="2">
        <v>28</v>
      </c>
      <c r="D2" t="s" s="2">
        <v>82</v>
      </c>
    </row>
    <row r="3" spans="1:4">
      <c r="A3" t="s" s="5">
        <v>645</v>
      </c>
    </row>
    <row r="4" spans="1:4">
      <c r="A4" t="s" s="3">
        <v>646</v>
      </c>
      <c r="B4" t="n" s="6">
        <v>921</v>
      </c>
      <c r="C4" t="n" s="6">
        <v>1144</v>
      </c>
    </row>
    <row r="5" spans="1:4">
      <c r="A5" t="s" s="3">
        <v>647</v>
      </c>
      <c r="B5" t="n" s="4">
        <v>50</v>
      </c>
      <c r="C5" t="n" s="4">
        <v>50</v>
      </c>
    </row>
    <row r="6" spans="1:4">
      <c r="A6" t="s" s="3">
        <v>648</v>
      </c>
      <c r="B6" t="n" s="4">
        <v>150</v>
      </c>
      <c r="C6" t="n" s="4">
        <v>86</v>
      </c>
    </row>
    <row r="7" spans="1:4">
      <c r="A7" t="s" s="3">
        <v>649</v>
      </c>
      <c r="B7" t="n" s="4">
        <v>1121</v>
      </c>
      <c r="C7" t="n" s="4">
        <v>1280</v>
      </c>
    </row>
    <row r="8" spans="1:4">
      <c r="A8" t="s" s="5">
        <v>650</v>
      </c>
    </row>
    <row r="9" spans="1:4">
      <c r="A9" t="s" s="3">
        <v>651</v>
      </c>
      <c r="B9" t="n" s="4">
        <v>508</v>
      </c>
      <c r="C9" t="n" s="4">
        <v>144</v>
      </c>
    </row>
    <row r="10" spans="1:4">
      <c r="A10" t="s" s="3">
        <v>652</v>
      </c>
      <c r="B10" t="n" s="4">
        <v>508</v>
      </c>
      <c r="C10" t="n" s="4">
        <v>144</v>
      </c>
    </row>
    <row r="11" spans="1:4">
      <c r="A11" t="s" s="5">
        <v>653</v>
      </c>
    </row>
    <row r="12" spans="1:4">
      <c r="A12" t="s" s="3">
        <v>84</v>
      </c>
      <c r="B12" t="n" s="4">
        <v>3618</v>
      </c>
      <c r="C12" t="n" s="4">
        <v>4522</v>
      </c>
      <c r="D12" t="n" s="6">
        <v>12273</v>
      </c>
    </row>
    <row r="13" spans="1:4">
      <c r="A13" t="s" s="3">
        <v>654</v>
      </c>
      <c r="B13" t="n" s="4">
        <v>947</v>
      </c>
      <c r="C13" t="n" s="4">
        <v>1548</v>
      </c>
      <c r="D13" t="n" s="4">
        <v>658</v>
      </c>
    </row>
    <row r="14" spans="1:4">
      <c r="A14" t="s" s="3">
        <v>655</v>
      </c>
      <c r="B14" t="n" s="4">
        <v>1620</v>
      </c>
      <c r="C14" t="n" s="4">
        <v>527</v>
      </c>
      <c r="D14" t="n" s="6">
        <v>486</v>
      </c>
    </row>
    <row r="15" spans="1:4">
      <c r="A15" t="s" s="3">
        <v>656</v>
      </c>
    </row>
    <row r="16" spans="1:4">
      <c r="A16" t="s" s="5">
        <v>650</v>
      </c>
    </row>
    <row r="17" spans="1:4">
      <c r="A17" t="s" s="3">
        <v>657</v>
      </c>
      <c r="B17" t="n" s="6">
        <v>3710</v>
      </c>
      <c r="C17" t="n" s="6">
        <v>85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41"/>
    <col customWidth="1" max="5" min="5" width="30"/>
    <col customWidth="1" max="6" min="6" width="20"/>
    <col customWidth="1" max="7" min="7" width="20"/>
    <col customWidth="1" max="8" min="8" width="41"/>
    <col customWidth="1" max="9" min="9" width="37"/>
    <col customWidth="1" max="10" min="10" width="14"/>
    <col customWidth="1" max="11" min="11" width="21"/>
  </cols>
  <sheetData>
    <row r="1" spans="1:11">
      <c r="A1" t="s" s="1">
        <v>658</v>
      </c>
      <c r="B1" t="s" s="2">
        <v>659</v>
      </c>
      <c r="C1" t="s" s="2">
        <v>660</v>
      </c>
      <c r="D1" t="s" s="2">
        <v>661</v>
      </c>
      <c r="E1" t="s" s="2">
        <v>662</v>
      </c>
      <c r="F1" t="s" s="2">
        <v>663</v>
      </c>
      <c r="G1" t="s" s="2">
        <v>664</v>
      </c>
      <c r="H1" t="s" s="2">
        <v>665</v>
      </c>
      <c r="I1" t="s" s="2">
        <v>666</v>
      </c>
      <c r="J1" t="s" s="2">
        <v>667</v>
      </c>
      <c r="K1" t="s" s="2">
        <v>668</v>
      </c>
    </row>
    <row r="2" spans="1:11">
      <c r="A2" t="s" s="5">
        <v>64</v>
      </c>
    </row>
    <row r="3" spans="1:11">
      <c r="A3" t="s" s="3">
        <v>669</v>
      </c>
      <c r="E3" t="n" s="4">
        <v>30593080</v>
      </c>
      <c r="H3" t="n" s="4">
        <v>32851345</v>
      </c>
      <c r="I3" t="n" s="4">
        <v>32758535</v>
      </c>
    </row>
    <row r="4" spans="1:11">
      <c r="A4" t="s" s="3">
        <v>670</v>
      </c>
      <c r="E4" t="n" s="4">
        <v>30593080</v>
      </c>
      <c r="H4" t="n" s="4">
        <v>32851345</v>
      </c>
      <c r="I4" t="n" s="4">
        <v>32758535</v>
      </c>
    </row>
    <row r="5" spans="1:11">
      <c r="A5" t="s" s="3">
        <v>671</v>
      </c>
      <c r="H5" t="n" s="6">
        <v>0</v>
      </c>
      <c r="K5" t="n" s="6">
        <v>30480</v>
      </c>
    </row>
    <row r="6" spans="1:11">
      <c r="A6" t="s" s="3">
        <v>672</v>
      </c>
      <c r="E6" t="n" s="8">
        <v>0.0357</v>
      </c>
    </row>
    <row r="7" spans="1:11">
      <c r="A7" t="s" s="3">
        <v>673</v>
      </c>
      <c r="E7" t="n" s="4">
        <v>80000000</v>
      </c>
      <c r="H7" t="n" s="4">
        <v>80000000</v>
      </c>
      <c r="I7" t="n" s="4">
        <v>80000000</v>
      </c>
    </row>
    <row r="8" spans="1:11">
      <c r="A8" t="s" s="3">
        <v>674</v>
      </c>
      <c r="E8" t="n" s="6">
        <v>0</v>
      </c>
      <c r="H8" t="n" s="6">
        <v>0</v>
      </c>
      <c r="I8" t="n" s="6">
        <v>0</v>
      </c>
    </row>
    <row r="9" spans="1:11">
      <c r="A9" t="s" s="3">
        <v>675</v>
      </c>
      <c r="D9" t="n" s="4">
        <v>2</v>
      </c>
    </row>
    <row r="10" spans="1:11">
      <c r="A10" t="s" s="3">
        <v>676</v>
      </c>
    </row>
    <row r="11" spans="1:11">
      <c r="A11" t="s" s="5">
        <v>64</v>
      </c>
    </row>
    <row r="12" spans="1:11">
      <c r="A12" t="s" s="3">
        <v>669</v>
      </c>
      <c r="D12" t="n" s="4">
        <v>3120675</v>
      </c>
    </row>
    <row r="13" spans="1:11">
      <c r="A13" t="s" s="3">
        <v>670</v>
      </c>
      <c r="D13" t="n" s="4">
        <v>3120675</v>
      </c>
    </row>
    <row r="14" spans="1:11">
      <c r="A14" t="s" s="3">
        <v>677</v>
      </c>
      <c r="H14" t="n" s="4">
        <v>1</v>
      </c>
    </row>
    <row r="15" spans="1:11">
      <c r="A15" t="s" s="3">
        <v>678</v>
      </c>
    </row>
    <row r="16" spans="1:11">
      <c r="A16" t="s" s="5">
        <v>64</v>
      </c>
    </row>
    <row r="17" spans="1:11">
      <c r="A17" t="s" s="3">
        <v>669</v>
      </c>
      <c r="D17" t="n" s="4">
        <v>2046035</v>
      </c>
    </row>
    <row r="18" spans="1:11">
      <c r="A18" t="s" s="3">
        <v>679</v>
      </c>
      <c r="D18" t="n" s="6">
        <v>17</v>
      </c>
    </row>
    <row r="19" spans="1:11">
      <c r="A19" t="s" s="3">
        <v>680</v>
      </c>
      <c r="D19" t="n" s="6">
        <v>31036</v>
      </c>
    </row>
    <row r="20" spans="1:11">
      <c r="A20" t="s" s="3">
        <v>681</v>
      </c>
    </row>
    <row r="21" spans="1:11">
      <c r="A21" t="s" s="5">
        <v>64</v>
      </c>
    </row>
    <row r="22" spans="1:11">
      <c r="A22" t="s" s="3">
        <v>669</v>
      </c>
      <c r="D22" t="n" s="4">
        <v>27472405</v>
      </c>
    </row>
    <row r="23" spans="1:11">
      <c r="A23" t="s" s="3">
        <v>670</v>
      </c>
      <c r="D23" t="n" s="4">
        <v>27472405</v>
      </c>
    </row>
    <row r="24" spans="1:11">
      <c r="A24" t="s" s="3">
        <v>677</v>
      </c>
      <c r="H24" t="n" s="4">
        <v>10</v>
      </c>
    </row>
    <row r="25" spans="1:11">
      <c r="A25" t="s" s="3">
        <v>682</v>
      </c>
    </row>
    <row r="26" spans="1:11">
      <c r="A26" t="s" s="5">
        <v>64</v>
      </c>
    </row>
    <row r="27" spans="1:11">
      <c r="A27" t="s" s="3">
        <v>671</v>
      </c>
      <c r="K27" t="n" s="4">
        <v>5280</v>
      </c>
    </row>
    <row r="28" spans="1:11">
      <c r="A28" t="s" s="3">
        <v>683</v>
      </c>
      <c r="I28" t="n" s="6">
        <v>5387</v>
      </c>
    </row>
    <row r="29" spans="1:11">
      <c r="A29" t="s" s="3">
        <v>684</v>
      </c>
      <c r="C29" t="n" s="4">
        <v>1</v>
      </c>
    </row>
    <row r="30" spans="1:11">
      <c r="A30" t="s" s="3">
        <v>685</v>
      </c>
    </row>
    <row r="31" spans="1:11">
      <c r="A31" t="s" s="5">
        <v>64</v>
      </c>
    </row>
    <row r="32" spans="1:11">
      <c r="A32" t="s" s="3">
        <v>679</v>
      </c>
      <c r="C32" t="n" s="6">
        <v>34</v>
      </c>
    </row>
    <row r="33" spans="1:11">
      <c r="A33" t="s" s="3">
        <v>686</v>
      </c>
      <c r="C33" t="n" s="4">
        <v>2800000</v>
      </c>
    </row>
    <row r="34" spans="1:11">
      <c r="A34" t="s" s="3">
        <v>687</v>
      </c>
    </row>
    <row r="35" spans="1:11">
      <c r="A35" t="s" s="5">
        <v>64</v>
      </c>
    </row>
    <row r="36" spans="1:11">
      <c r="A36" t="s" s="3">
        <v>671</v>
      </c>
      <c r="K36" t="n" s="6">
        <v>25200</v>
      </c>
    </row>
    <row r="37" spans="1:11">
      <c r="A37" t="s" s="3">
        <v>683</v>
      </c>
      <c r="I37" t="n" s="6">
        <v>25200</v>
      </c>
    </row>
    <row r="38" spans="1:11">
      <c r="A38" t="s" s="3">
        <v>688</v>
      </c>
      <c r="B38" t="n" s="10">
        <v>0.95</v>
      </c>
    </row>
    <row r="39" spans="1:11">
      <c r="A39" t="s" s="3">
        <v>689</v>
      </c>
      <c r="B39" t="s" s="3">
        <v>690</v>
      </c>
      <c r="J39" t="s" s="3">
        <v>691</v>
      </c>
    </row>
    <row r="40" spans="1:11">
      <c r="A40" t="s" s="3">
        <v>692</v>
      </c>
    </row>
    <row r="41" spans="1:11">
      <c r="A41" t="s" s="5">
        <v>64</v>
      </c>
    </row>
    <row r="42" spans="1:11">
      <c r="A42" t="s" s="3">
        <v>693</v>
      </c>
      <c r="H42" t="n" s="4">
        <v>8003828</v>
      </c>
    </row>
    <row r="43" spans="1:11">
      <c r="A43" t="s" s="3">
        <v>694</v>
      </c>
    </row>
    <row r="44" spans="1:11">
      <c r="A44" t="s" s="5">
        <v>64</v>
      </c>
    </row>
    <row r="45" spans="1:11">
      <c r="A45" t="s" s="3">
        <v>669</v>
      </c>
      <c r="E45" t="n" s="4">
        <v>1092610</v>
      </c>
      <c r="F45" t="n" s="4">
        <v>1092610</v>
      </c>
      <c r="G45" t="n" s="4">
        <v>1065249</v>
      </c>
    </row>
    <row r="46" spans="1:11">
      <c r="A46" t="s" s="3">
        <v>670</v>
      </c>
      <c r="E46" t="n" s="4">
        <v>1092610</v>
      </c>
      <c r="F46" t="n" s="4">
        <v>1092610</v>
      </c>
      <c r="G46" t="n" s="4">
        <v>1065249</v>
      </c>
    </row>
    <row r="47" spans="1:11">
      <c r="A47" t="s" s="3">
        <v>695</v>
      </c>
      <c r="F47" t="n" s="4">
        <v>27361</v>
      </c>
    </row>
    <row r="48" spans="1:11">
      <c r="A48" t="s" s="3">
        <v>673</v>
      </c>
      <c r="E48" t="n" s="4">
        <v>1300000</v>
      </c>
    </row>
    <row r="49" spans="1:11">
      <c r="A49" t="s" s="3">
        <v>674</v>
      </c>
      <c r="E49" t="n" s="6">
        <v>0</v>
      </c>
    </row>
    <row r="50" spans="1:11">
      <c r="A50" t="s" s="3">
        <v>696</v>
      </c>
    </row>
    <row r="51" spans="1:11">
      <c r="A51" t="s" s="5">
        <v>64</v>
      </c>
    </row>
    <row r="52" spans="1:11">
      <c r="A52" t="s" s="3">
        <v>697</v>
      </c>
      <c r="G52" t="n" s="4">
        <v>10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137</v>
      </c>
      <c r="B1" t="s" s="2">
        <v>81</v>
      </c>
    </row>
    <row r="2" spans="1:3">
      <c r="B2" t="s" s="2">
        <v>28</v>
      </c>
      <c r="C2" t="s" s="2">
        <v>82</v>
      </c>
    </row>
    <row r="3" spans="1:3">
      <c r="A3" t="s" s="5">
        <v>138</v>
      </c>
    </row>
    <row r="4" spans="1:3">
      <c r="A4" t="s" s="3">
        <v>139</v>
      </c>
      <c r="B4" t="n" s="6">
        <v>1</v>
      </c>
      <c r="C4" t="n" s="7">
        <v>0.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24"/>
    <col customWidth="1" max="2" min="2" width="16"/>
  </cols>
  <sheetData>
    <row r="1" spans="1:2">
      <c r="A1" t="s" s="1">
        <v>698</v>
      </c>
      <c r="B1" t="s" s="2">
        <v>81</v>
      </c>
    </row>
    <row r="2" spans="1:2">
      <c r="B2" t="s" s="2">
        <v>27</v>
      </c>
    </row>
    <row r="3" spans="1:2">
      <c r="A3" t="s" s="3">
        <v>699</v>
      </c>
    </row>
    <row r="4" spans="1:2">
      <c r="A4" t="s" s="5">
        <v>202</v>
      </c>
    </row>
    <row r="5" spans="1:2">
      <c r="A5" t="s" s="3">
        <v>700</v>
      </c>
      <c r="B5" t="s" s="3">
        <v>472</v>
      </c>
    </row>
    <row r="6" spans="1:2">
      <c r="A6" t="s" s="3">
        <v>701</v>
      </c>
    </row>
    <row r="7" spans="1:2">
      <c r="A7" t="s" s="5">
        <v>202</v>
      </c>
    </row>
    <row r="8" spans="1:2">
      <c r="A8" t="s" s="3">
        <v>700</v>
      </c>
      <c r="B8" t="s" s="3">
        <v>436</v>
      </c>
    </row>
    <row r="9" spans="1:2">
      <c r="A9" t="s" s="3">
        <v>702</v>
      </c>
    </row>
    <row r="10" spans="1:2">
      <c r="A10" t="s" s="5">
        <v>202</v>
      </c>
    </row>
    <row r="11" spans="1:2">
      <c r="A11" t="s" s="3">
        <v>700</v>
      </c>
      <c r="B11" t="s" s="3">
        <v>454</v>
      </c>
    </row>
    <row r="12" spans="1:2">
      <c r="A12" t="s" s="3">
        <v>703</v>
      </c>
    </row>
    <row r="13" spans="1:2">
      <c r="A13" t="s" s="5">
        <v>202</v>
      </c>
    </row>
    <row r="14" spans="1:2">
      <c r="A14" t="s" s="3">
        <v>700</v>
      </c>
      <c r="B14" t="s" s="3">
        <v>470</v>
      </c>
    </row>
    <row r="15" spans="1:2">
      <c r="A15" t="s" s="3">
        <v>704</v>
      </c>
    </row>
    <row r="16" spans="1:2">
      <c r="A16" t="s" s="5">
        <v>202</v>
      </c>
    </row>
    <row r="17" spans="1:2">
      <c r="A17" t="s" s="3">
        <v>700</v>
      </c>
      <c r="B17" t="s" s="3">
        <v>480</v>
      </c>
    </row>
    <row r="18" spans="1:2">
      <c r="A18" t="s" s="3">
        <v>705</v>
      </c>
    </row>
    <row r="19" spans="1:2">
      <c r="A19" t="s" s="5">
        <v>202</v>
      </c>
    </row>
    <row r="20" spans="1:2">
      <c r="A20" t="s" s="3">
        <v>700</v>
      </c>
      <c r="B20" t="s" s="3">
        <v>469</v>
      </c>
    </row>
    <row r="21" spans="1:2">
      <c r="A21" t="s" s="3">
        <v>706</v>
      </c>
    </row>
    <row r="22" spans="1:2">
      <c r="A22" t="s" s="5">
        <v>202</v>
      </c>
    </row>
    <row r="23" spans="1:2">
      <c r="A23" t="s" s="3">
        <v>700</v>
      </c>
      <c r="B23" t="s" s="3">
        <v>707</v>
      </c>
    </row>
    <row r="24" spans="1:2">
      <c r="A24" t="s" s="3">
        <v>708</v>
      </c>
    </row>
    <row r="25" spans="1:2">
      <c r="A25" t="s" s="5">
        <v>202</v>
      </c>
    </row>
    <row r="26" spans="1:2">
      <c r="A26" t="s" s="3">
        <v>700</v>
      </c>
      <c r="B26" t="s" s="3">
        <v>453</v>
      </c>
    </row>
    <row r="27" spans="1:2">
      <c r="A27" t="s" s="3">
        <v>709</v>
      </c>
    </row>
    <row r="28" spans="1:2">
      <c r="A28" t="s" s="5">
        <v>202</v>
      </c>
    </row>
    <row r="29" spans="1:2">
      <c r="A29" t="s" s="3">
        <v>700</v>
      </c>
      <c r="B29" t="s" s="3">
        <v>707</v>
      </c>
    </row>
    <row r="30" spans="1:2">
      <c r="A30" t="s" s="3">
        <v>710</v>
      </c>
    </row>
    <row r="31" spans="1:2">
      <c r="A31" t="s" s="5">
        <v>202</v>
      </c>
    </row>
    <row r="32" spans="1:2">
      <c r="A32" t="s" s="3">
        <v>700</v>
      </c>
      <c r="B32" t="s" s="3">
        <v>467</v>
      </c>
    </row>
    <row r="33" spans="1:2">
      <c r="A33" t="s" s="3">
        <v>711</v>
      </c>
    </row>
    <row r="34" spans="1:2">
      <c r="A34" t="s" s="5">
        <v>202</v>
      </c>
    </row>
    <row r="35" spans="1:2">
      <c r="A35" t="s" s="3">
        <v>700</v>
      </c>
      <c r="B35" t="s" s="3">
        <v>712</v>
      </c>
    </row>
    <row r="36" spans="1:2">
      <c r="A36" t="s" s="3">
        <v>713</v>
      </c>
    </row>
    <row r="37" spans="1:2">
      <c r="A37" t="s" s="5">
        <v>202</v>
      </c>
    </row>
    <row r="38" spans="1:2">
      <c r="A38" t="s" s="3">
        <v>700</v>
      </c>
      <c r="B38" t="s" s="3">
        <v>714</v>
      </c>
    </row>
    <row r="39" spans="1:2">
      <c r="A39" t="s" s="3">
        <v>715</v>
      </c>
    </row>
    <row r="40" spans="1:2">
      <c r="A40" t="s" s="5">
        <v>202</v>
      </c>
    </row>
    <row r="41" spans="1:2">
      <c r="A41" t="s" s="3">
        <v>700</v>
      </c>
      <c r="B41" t="s" s="3">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t="s" s="1">
        <v>716</v>
      </c>
      <c r="B1" t="s" s="2">
        <v>81</v>
      </c>
    </row>
    <row r="2" spans="1:4">
      <c r="B2" t="s" s="2">
        <v>27</v>
      </c>
      <c r="C2" t="s" s="2">
        <v>28</v>
      </c>
      <c r="D2" t="s" s="2">
        <v>82</v>
      </c>
    </row>
    <row r="3" spans="1:4">
      <c r="A3" t="s" s="5">
        <v>202</v>
      </c>
    </row>
    <row r="4" spans="1:4">
      <c r="A4" t="s" s="3">
        <v>717</v>
      </c>
      <c r="B4" t="n" s="6">
        <v>-10995</v>
      </c>
      <c r="C4" t="n" s="6">
        <v>-6246</v>
      </c>
      <c r="D4" t="n" s="6">
        <v>-3493</v>
      </c>
    </row>
    <row r="5" spans="1:4">
      <c r="A5" t="s" s="3">
        <v>718</v>
      </c>
      <c r="B5" t="n" s="4">
        <v>1167</v>
      </c>
      <c r="C5" t="n" s="4">
        <v>1540</v>
      </c>
      <c r="D5" t="n" s="4">
        <v>-152</v>
      </c>
    </row>
    <row r="6" spans="1:4">
      <c r="A6" t="s" s="3">
        <v>719</v>
      </c>
      <c r="B6" t="n" s="4">
        <v>-9828</v>
      </c>
      <c r="C6" t="n" s="4">
        <v>-4706</v>
      </c>
      <c r="D6" t="n" s="4">
        <v>-3645</v>
      </c>
    </row>
    <row r="7" spans="1:4">
      <c r="A7" t="s" s="3">
        <v>702</v>
      </c>
    </row>
    <row r="8" spans="1:4">
      <c r="A8" t="s" s="5">
        <v>202</v>
      </c>
    </row>
    <row r="9" spans="1:4">
      <c r="A9" t="s" s="3">
        <v>717</v>
      </c>
      <c r="B9" t="n" s="4">
        <v>-2639</v>
      </c>
      <c r="C9" t="n" s="4">
        <v>-1128</v>
      </c>
      <c r="D9" t="n" s="4">
        <v>-915</v>
      </c>
    </row>
    <row r="10" spans="1:4">
      <c r="A10" t="s" s="3">
        <v>718</v>
      </c>
      <c r="B10" t="n" s="4">
        <v>-225</v>
      </c>
      <c r="C10" t="n" s="4">
        <v>606</v>
      </c>
      <c r="D10" t="n" s="4">
        <v>-133</v>
      </c>
    </row>
    <row r="11" spans="1:4">
      <c r="A11" t="s" s="3">
        <v>703</v>
      </c>
    </row>
    <row r="12" spans="1:4">
      <c r="A12" t="s" s="5">
        <v>202</v>
      </c>
    </row>
    <row r="13" spans="1:4">
      <c r="A13" t="s" s="3">
        <v>717</v>
      </c>
      <c r="C13" t="n" s="4">
        <v>2</v>
      </c>
      <c r="D13" t="n" s="4">
        <v>-127</v>
      </c>
    </row>
    <row r="14" spans="1:4">
      <c r="A14" t="s" s="3">
        <v>718</v>
      </c>
      <c r="B14" t="n" s="4">
        <v>-67</v>
      </c>
      <c r="C14" t="n" s="4">
        <v>-407</v>
      </c>
    </row>
    <row r="15" spans="1:4">
      <c r="A15" t="s" s="3">
        <v>704</v>
      </c>
    </row>
    <row r="16" spans="1:4">
      <c r="A16" t="s" s="5">
        <v>202</v>
      </c>
    </row>
    <row r="17" spans="1:4">
      <c r="A17" t="s" s="3">
        <v>717</v>
      </c>
      <c r="B17" t="n" s="4">
        <v>-1195</v>
      </c>
      <c r="C17" t="n" s="4">
        <v>14</v>
      </c>
      <c r="D17" t="n" s="4">
        <v>-895</v>
      </c>
    </row>
    <row r="18" spans="1:4">
      <c r="A18" t="s" s="3">
        <v>718</v>
      </c>
      <c r="B18" t="n" s="4">
        <v>327</v>
      </c>
      <c r="C18" t="n" s="4">
        <v>208</v>
      </c>
      <c r="D18" t="n" s="4">
        <v>211</v>
      </c>
    </row>
    <row r="19" spans="1:4">
      <c r="A19" t="s" s="3">
        <v>706</v>
      </c>
    </row>
    <row r="20" spans="1:4">
      <c r="A20" t="s" s="5">
        <v>202</v>
      </c>
    </row>
    <row r="21" spans="1:4">
      <c r="A21" t="s" s="3">
        <v>717</v>
      </c>
      <c r="B21" t="n" s="4">
        <v>-1004</v>
      </c>
      <c r="C21" t="n" s="4">
        <v>-437</v>
      </c>
      <c r="D21" t="n" s="4">
        <v>-381</v>
      </c>
    </row>
    <row r="22" spans="1:4">
      <c r="A22" t="s" s="3">
        <v>718</v>
      </c>
      <c r="B22" t="n" s="4">
        <v>701</v>
      </c>
      <c r="C22" t="n" s="4">
        <v>795</v>
      </c>
    </row>
    <row r="23" spans="1:4">
      <c r="A23" t="s" s="3">
        <v>708</v>
      </c>
    </row>
    <row r="24" spans="1:4">
      <c r="A24" t="s" s="5">
        <v>202</v>
      </c>
    </row>
    <row r="25" spans="1:4">
      <c r="A25" t="s" s="3">
        <v>717</v>
      </c>
      <c r="B25" t="n" s="4">
        <v>-131</v>
      </c>
      <c r="C25" t="n" s="4">
        <v>-82</v>
      </c>
      <c r="D25" t="n" s="4">
        <v>-130</v>
      </c>
    </row>
    <row r="26" spans="1:4">
      <c r="A26" t="s" s="3">
        <v>718</v>
      </c>
      <c r="B26" t="n" s="4">
        <v>190</v>
      </c>
    </row>
    <row r="27" spans="1:4">
      <c r="A27" t="s" s="3">
        <v>711</v>
      </c>
    </row>
    <row r="28" spans="1:4">
      <c r="A28" t="s" s="5">
        <v>202</v>
      </c>
    </row>
    <row r="29" spans="1:4">
      <c r="A29" t="s" s="3">
        <v>717</v>
      </c>
      <c r="B29" t="n" s="4">
        <v>-151</v>
      </c>
      <c r="C29" t="n" s="4">
        <v>-419</v>
      </c>
      <c r="D29" t="n" s="4">
        <v>-882</v>
      </c>
    </row>
    <row r="30" spans="1:4">
      <c r="A30" t="s" s="3">
        <v>718</v>
      </c>
      <c r="B30" t="n" s="4">
        <v>118</v>
      </c>
      <c r="C30" t="n" s="4">
        <v>50</v>
      </c>
      <c r="D30" t="n" s="4">
        <v>-230</v>
      </c>
    </row>
    <row r="31" spans="1:4">
      <c r="A31" t="s" s="3">
        <v>710</v>
      </c>
    </row>
    <row r="32" spans="1:4">
      <c r="A32" t="s" s="5">
        <v>202</v>
      </c>
    </row>
    <row r="33" spans="1:4">
      <c r="A33" t="s" s="3">
        <v>717</v>
      </c>
      <c r="B33" t="n" s="4">
        <v>-61</v>
      </c>
      <c r="C33" t="n" s="4">
        <v>-83</v>
      </c>
      <c r="D33" t="n" s="4">
        <v>-55</v>
      </c>
    </row>
    <row r="34" spans="1:4">
      <c r="A34" t="s" s="3">
        <v>705</v>
      </c>
    </row>
    <row r="35" spans="1:4">
      <c r="A35" t="s" s="5">
        <v>202</v>
      </c>
    </row>
    <row r="36" spans="1:4">
      <c r="A36" t="s" s="3">
        <v>717</v>
      </c>
      <c r="B36" t="n" s="4">
        <v>-166</v>
      </c>
      <c r="C36" t="n" s="4">
        <v>-152</v>
      </c>
      <c r="D36" t="n" s="4">
        <v>-60</v>
      </c>
    </row>
    <row r="37" spans="1:4">
      <c r="A37" t="s" s="3">
        <v>699</v>
      </c>
    </row>
    <row r="38" spans="1:4">
      <c r="A38" t="s" s="5">
        <v>202</v>
      </c>
    </row>
    <row r="39" spans="1:4">
      <c r="A39" t="s" s="3">
        <v>717</v>
      </c>
      <c r="B39" t="n" s="4">
        <v>-5664</v>
      </c>
      <c r="C39" t="n" s="4">
        <v>-3914</v>
      </c>
      <c r="D39" t="n" s="4">
        <v>-25</v>
      </c>
    </row>
    <row r="40" spans="1:4">
      <c r="A40" t="s" s="3">
        <v>718</v>
      </c>
      <c r="B40" t="n" s="4">
        <v>-75</v>
      </c>
      <c r="C40" t="n" s="4">
        <v>288</v>
      </c>
    </row>
    <row r="41" spans="1:4">
      <c r="A41" t="s" s="3">
        <v>720</v>
      </c>
    </row>
    <row r="42" spans="1:4">
      <c r="A42" t="s" s="5">
        <v>202</v>
      </c>
    </row>
    <row r="43" spans="1:4">
      <c r="A43" t="s" s="3">
        <v>717</v>
      </c>
      <c r="B43" t="n" s="4">
        <v>27</v>
      </c>
      <c r="C43" t="n" s="4">
        <v>-30</v>
      </c>
    </row>
    <row r="44" spans="1:4">
      <c r="A44" t="s" s="3">
        <v>713</v>
      </c>
    </row>
    <row r="45" spans="1:4">
      <c r="A45" t="s" s="5">
        <v>202</v>
      </c>
    </row>
    <row r="46" spans="1:4">
      <c r="A46" t="s" s="3">
        <v>717</v>
      </c>
      <c r="B46" t="n" s="4">
        <v>-9</v>
      </c>
      <c r="C46" t="n" s="6">
        <v>-17</v>
      </c>
      <c r="D46" t="n" s="6">
        <v>-23</v>
      </c>
    </row>
    <row r="47" spans="1:4">
      <c r="A47" t="s" s="3">
        <v>715</v>
      </c>
    </row>
    <row r="48" spans="1:4">
      <c r="A48" t="s" s="5">
        <v>202</v>
      </c>
    </row>
    <row r="49" spans="1:4">
      <c r="A49" t="s" s="3">
        <v>717</v>
      </c>
      <c r="B49" t="n" s="4">
        <v>-2</v>
      </c>
    </row>
    <row r="50" spans="1:4">
      <c r="A50" t="s" s="3">
        <v>718</v>
      </c>
      <c r="B50" t="n" s="4">
        <v>104</v>
      </c>
    </row>
    <row r="51" spans="1:4">
      <c r="A51" t="s" s="3">
        <v>721</v>
      </c>
    </row>
    <row r="52" spans="1:4">
      <c r="A52" t="s" s="5">
        <v>202</v>
      </c>
    </row>
    <row r="53" spans="1:4">
      <c r="A53" t="s" s="3">
        <v>718</v>
      </c>
      <c r="B53" t="n" s="6">
        <v>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t="s" s="1">
        <v>722</v>
      </c>
      <c r="B1" t="s" s="2">
        <v>81</v>
      </c>
    </row>
    <row r="2" spans="1:4">
      <c r="B2" t="s" s="2">
        <v>723</v>
      </c>
      <c r="C2" t="s" s="2">
        <v>508</v>
      </c>
      <c r="D2" t="s" s="2">
        <v>509</v>
      </c>
    </row>
    <row r="3" spans="1:4">
      <c r="A3" t="s" s="5">
        <v>724</v>
      </c>
    </row>
    <row r="4" spans="1:4">
      <c r="A4" t="s" s="3">
        <v>725</v>
      </c>
      <c r="B4" t="n" s="6">
        <v>-7955</v>
      </c>
      <c r="C4" t="n" s="6">
        <v>-4581</v>
      </c>
      <c r="D4" t="n" s="6">
        <v>-2866</v>
      </c>
    </row>
    <row r="5" spans="1:4">
      <c r="A5" t="s" s="3">
        <v>726</v>
      </c>
      <c r="B5" t="n" s="4">
        <v>-674</v>
      </c>
      <c r="C5" t="n" s="4">
        <v>-365</v>
      </c>
      <c r="D5" t="n" s="4">
        <v>-430</v>
      </c>
    </row>
    <row r="6" spans="1:4">
      <c r="A6" t="s" s="3">
        <v>727</v>
      </c>
      <c r="B6" t="n" s="4">
        <v>-100</v>
      </c>
      <c r="D6" t="n" s="4">
        <v>-63</v>
      </c>
    </row>
    <row r="7" spans="1:4">
      <c r="A7" t="s" s="3">
        <v>728</v>
      </c>
      <c r="C7" t="n" s="4">
        <v>-109</v>
      </c>
      <c r="D7" t="n" s="4">
        <v>-230</v>
      </c>
    </row>
    <row r="8" spans="1:4">
      <c r="A8" t="s" s="3">
        <v>729</v>
      </c>
      <c r="B8" t="n" s="4">
        <v>-519</v>
      </c>
    </row>
    <row r="9" spans="1:4">
      <c r="A9" t="s" s="3">
        <v>730</v>
      </c>
      <c r="B9" t="n" s="4">
        <v>-748</v>
      </c>
    </row>
    <row r="10" spans="1:4">
      <c r="A10" t="s" s="3">
        <v>731</v>
      </c>
      <c r="B10" t="n" s="4">
        <v>168</v>
      </c>
      <c r="C10" t="n" s="4">
        <v>405</v>
      </c>
    </row>
    <row r="11" spans="1:4">
      <c r="A11" t="s" s="3">
        <v>149</v>
      </c>
      <c r="C11" t="n" s="4">
        <v>-56</v>
      </c>
      <c r="D11" t="n" s="4">
        <v>-56</v>
      </c>
    </row>
    <row r="12" spans="1:4">
      <c r="A12" t="s" s="3">
        <v>719</v>
      </c>
      <c r="B12" t="n" s="4">
        <v>-9828</v>
      </c>
      <c r="C12" t="n" s="4">
        <v>-4706</v>
      </c>
      <c r="D12" t="n" s="4">
        <v>-3645</v>
      </c>
    </row>
    <row r="13" spans="1:4">
      <c r="A13" t="s" s="5">
        <v>732</v>
      </c>
    </row>
    <row r="14" spans="1:4">
      <c r="A14" t="s" s="3">
        <v>733</v>
      </c>
      <c r="B14" t="n" s="4">
        <v>1779</v>
      </c>
      <c r="C14" t="n" s="4">
        <v>1732</v>
      </c>
      <c r="D14" t="n" s="4">
        <v>1272</v>
      </c>
    </row>
    <row r="15" spans="1:4">
      <c r="A15" t="s" s="3">
        <v>734</v>
      </c>
      <c r="B15" t="n" s="4">
        <v>1175</v>
      </c>
      <c r="C15" t="n" s="4">
        <v>499</v>
      </c>
      <c r="D15" t="n" s="4">
        <v>395</v>
      </c>
    </row>
    <row r="16" spans="1:4">
      <c r="A16" t="s" s="3">
        <v>735</v>
      </c>
      <c r="B16" t="n" s="4">
        <v>1213</v>
      </c>
      <c r="C16" t="n" s="4">
        <v>1332</v>
      </c>
      <c r="D16" t="n" s="4">
        <v>1843</v>
      </c>
    </row>
    <row r="17" spans="1:4">
      <c r="A17" t="s" s="3">
        <v>149</v>
      </c>
      <c r="B17" t="n" s="4">
        <v>15</v>
      </c>
      <c r="C17" t="n" s="4">
        <v>39</v>
      </c>
      <c r="D17" t="n" s="4">
        <v>39</v>
      </c>
    </row>
    <row r="18" spans="1:4">
      <c r="A18" t="s" s="3">
        <v>736</v>
      </c>
      <c r="B18" t="n" s="4">
        <v>4182</v>
      </c>
      <c r="C18" t="n" s="4">
        <v>3602</v>
      </c>
      <c r="D18" t="n" s="4">
        <v>3549</v>
      </c>
    </row>
    <row r="19" spans="1:4">
      <c r="A19" t="s" s="3">
        <v>737</v>
      </c>
      <c r="B19" t="n" s="4">
        <v>-395</v>
      </c>
      <c r="C19" t="n" s="4">
        <v>-395</v>
      </c>
      <c r="D19" t="n" s="4">
        <v>-395</v>
      </c>
    </row>
    <row r="20" spans="1:4">
      <c r="A20" t="s" s="3">
        <v>738</v>
      </c>
      <c r="B20" t="n" s="4">
        <v>3787</v>
      </c>
      <c r="C20" t="n" s="4">
        <v>3207</v>
      </c>
      <c r="D20" t="n" s="4">
        <v>3154</v>
      </c>
    </row>
    <row r="21" spans="1:4">
      <c r="A21" t="s" s="5">
        <v>739</v>
      </c>
    </row>
    <row r="22" spans="1:4">
      <c r="A22" t="s" s="3">
        <v>740</v>
      </c>
      <c r="B22" t="n" s="4">
        <v>-145</v>
      </c>
      <c r="C22" t="n" s="4">
        <v>-95</v>
      </c>
      <c r="D22" t="n" s="4">
        <v>-459</v>
      </c>
    </row>
    <row r="23" spans="1:4">
      <c r="A23" t="s" s="3">
        <v>741</v>
      </c>
      <c r="B23" t="n" s="4">
        <v>-241</v>
      </c>
      <c r="C23" t="n" s="4">
        <v>-753</v>
      </c>
      <c r="D23" t="n" s="4">
        <v>-575</v>
      </c>
    </row>
    <row r="24" spans="1:4">
      <c r="A24" t="s" s="3">
        <v>742</v>
      </c>
      <c r="D24" t="n" s="4">
        <v>-230</v>
      </c>
    </row>
    <row r="25" spans="1:4">
      <c r="A25" t="s" s="3">
        <v>188</v>
      </c>
      <c r="B25" t="n" s="4">
        <v>-2876</v>
      </c>
      <c r="C25" t="n" s="4">
        <v>-2258</v>
      </c>
      <c r="D25" t="n" s="4">
        <v>-1843</v>
      </c>
    </row>
    <row r="26" spans="1:4">
      <c r="A26" t="s" s="3">
        <v>192</v>
      </c>
      <c r="B26" t="n" s="4">
        <v>-1006</v>
      </c>
      <c r="C26" t="n" s="4">
        <v>-1885</v>
      </c>
      <c r="D26" t="n" s="4">
        <v>-3503</v>
      </c>
    </row>
    <row r="27" spans="1:4">
      <c r="A27" t="s" s="3">
        <v>743</v>
      </c>
      <c r="B27" t="n" s="4">
        <v>-4268</v>
      </c>
      <c r="C27" t="n" s="4">
        <v>-4991</v>
      </c>
      <c r="D27" t="n" s="4">
        <v>-6610</v>
      </c>
    </row>
    <row r="28" spans="1:4">
      <c r="A28" t="s" s="3">
        <v>744</v>
      </c>
      <c r="B28" t="n" s="4">
        <v>1864</v>
      </c>
      <c r="C28" t="n" s="4">
        <v>1027</v>
      </c>
      <c r="D28" t="n" s="4">
        <v>238</v>
      </c>
    </row>
    <row r="29" spans="1:4">
      <c r="A29" t="s" s="3">
        <v>745</v>
      </c>
      <c r="B29" t="n" s="4">
        <v>1518</v>
      </c>
    </row>
    <row r="30" spans="1:4">
      <c r="A30" t="s" s="3">
        <v>746</v>
      </c>
      <c r="D30" t="n" s="4">
        <v>-230</v>
      </c>
    </row>
    <row r="31" spans="1:4">
      <c r="A31" t="s" s="3">
        <v>747</v>
      </c>
      <c r="B31" t="n" s="4">
        <v>-3863</v>
      </c>
      <c r="C31" t="n" s="4">
        <v>-2811</v>
      </c>
      <c r="D31" t="n" s="4">
        <v>-3464</v>
      </c>
    </row>
    <row r="32" spans="1:4">
      <c r="A32" t="s" s="3">
        <v>748</v>
      </c>
      <c r="B32" t="n" s="4">
        <v>-481</v>
      </c>
      <c r="C32" t="n" s="4">
        <v>-1784</v>
      </c>
      <c r="D32" t="n" s="6">
        <v>-3456</v>
      </c>
    </row>
    <row r="33" spans="1:4">
      <c r="A33" t="s" s="3">
        <v>749</v>
      </c>
      <c r="B33" t="n" s="4">
        <v>0</v>
      </c>
    </row>
    <row r="34" spans="1:4">
      <c r="A34" t="s" s="3">
        <v>750</v>
      </c>
      <c r="B34" t="n" s="4">
        <v>8486</v>
      </c>
      <c r="C34" t="n" s="4">
        <v>5333</v>
      </c>
    </row>
    <row r="35" spans="1:4">
      <c r="A35" t="s" s="3">
        <v>751</v>
      </c>
      <c r="B35" t="n" s="6">
        <v>429</v>
      </c>
      <c r="C35" t="n" s="6">
        <v>274</v>
      </c>
    </row>
    <row r="36" spans="1:4">
      <c r="A36" t="s" s="3">
        <v>752</v>
      </c>
      <c r="B36" t="n" s="4">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53</v>
      </c>
      <c r="B1" t="s" s="2">
        <v>81</v>
      </c>
    </row>
    <row r="2" spans="1:4">
      <c r="B2" t="s" s="2">
        <v>27</v>
      </c>
      <c r="C2" t="s" s="2">
        <v>28</v>
      </c>
      <c r="D2" t="s" s="2">
        <v>82</v>
      </c>
    </row>
    <row r="3" spans="1:4">
      <c r="A3" t="s" s="5">
        <v>754</v>
      </c>
    </row>
    <row r="4" spans="1:4">
      <c r="A4" t="s" s="3">
        <v>755</v>
      </c>
      <c r="B4" t="n" s="6">
        <v>-6577</v>
      </c>
      <c r="C4" t="n" s="6">
        <v>10666</v>
      </c>
      <c r="D4" t="n" s="6">
        <v>23836</v>
      </c>
    </row>
    <row r="5" spans="1:4">
      <c r="A5" t="s" s="3">
        <v>756</v>
      </c>
      <c r="B5" t="n" s="4">
        <v>79554</v>
      </c>
      <c r="C5" t="n" s="4">
        <v>45270</v>
      </c>
      <c r="D5" t="n" s="4">
        <v>17346</v>
      </c>
    </row>
    <row r="6" spans="1:4">
      <c r="A6" t="s" s="3">
        <v>96</v>
      </c>
      <c r="B6" t="n" s="4">
        <v>72977</v>
      </c>
      <c r="C6" t="n" s="4">
        <v>55936</v>
      </c>
      <c r="D6" t="n" s="6">
        <v>41182</v>
      </c>
    </row>
    <row r="7" spans="1:4">
      <c r="A7" t="s" s="5">
        <v>757</v>
      </c>
    </row>
    <row r="8" spans="1:4">
      <c r="A8" t="s" s="3">
        <v>399</v>
      </c>
      <c r="B8" t="n" s="4">
        <v>168</v>
      </c>
    </row>
    <row r="9" spans="1:4">
      <c r="A9" t="s" s="3">
        <v>758</v>
      </c>
      <c r="B9" t="n" s="4">
        <v>-168</v>
      </c>
    </row>
    <row r="10" spans="1:4">
      <c r="A10" t="s" s="3">
        <v>759</v>
      </c>
      <c r="B10" t="n" s="4">
        <v>0</v>
      </c>
    </row>
    <row r="11" spans="1:4">
      <c r="A11" t="s" s="3">
        <v>402</v>
      </c>
      <c r="B11" t="n" s="6">
        <v>0</v>
      </c>
      <c r="C11" t="n" s="6">
        <v>1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r="A1" t="s" s="1">
        <v>760</v>
      </c>
      <c r="B1" t="s" s="2">
        <v>81</v>
      </c>
    </row>
    <row r="2" spans="1:5">
      <c r="B2" t="s" s="2">
        <v>572</v>
      </c>
      <c r="C2" t="s" s="2">
        <v>508</v>
      </c>
      <c r="D2" t="s" s="2">
        <v>761</v>
      </c>
      <c r="E2" t="s" s="2">
        <v>509</v>
      </c>
    </row>
    <row r="3" spans="1:5">
      <c r="A3" t="s" s="5">
        <v>204</v>
      </c>
    </row>
    <row r="4" spans="1:5">
      <c r="A4" t="s" s="3">
        <v>762</v>
      </c>
      <c r="B4" t="n" s="6">
        <v>21565</v>
      </c>
      <c r="C4" t="n" s="6">
        <v>17523</v>
      </c>
      <c r="E4" t="n" s="6">
        <v>14309</v>
      </c>
    </row>
    <row r="5" spans="1:5">
      <c r="A5" t="s" s="5">
        <v>763</v>
      </c>
    </row>
    <row r="6" spans="1:5">
      <c r="A6" t="s" s="3">
        <v>577</v>
      </c>
      <c r="B6" t="n" s="4">
        <v>21835</v>
      </c>
    </row>
    <row r="7" spans="1:5">
      <c r="A7" t="s" s="3">
        <v>578</v>
      </c>
      <c r="B7" t="n" s="4">
        <v>19582</v>
      </c>
    </row>
    <row r="8" spans="1:5">
      <c r="A8" t="s" s="3">
        <v>579</v>
      </c>
      <c r="B8" t="n" s="4">
        <v>16806</v>
      </c>
    </row>
    <row r="9" spans="1:5">
      <c r="A9" t="s" s="3">
        <v>580</v>
      </c>
      <c r="B9" t="n" s="4">
        <v>12062</v>
      </c>
    </row>
    <row r="10" spans="1:5">
      <c r="A10" t="s" s="3">
        <v>764</v>
      </c>
      <c r="B10" t="n" s="4">
        <v>10286</v>
      </c>
    </row>
    <row r="11" spans="1:5">
      <c r="A11" t="s" s="3">
        <v>1</v>
      </c>
      <c r="B11" t="n" s="6">
        <v>80571</v>
      </c>
    </row>
    <row r="12" spans="1:5">
      <c r="A12" t="s" s="5">
        <v>204</v>
      </c>
    </row>
    <row r="13" spans="1:5">
      <c r="A13" t="s" s="3">
        <v>765</v>
      </c>
      <c r="B13" t="s" s="3">
        <v>766</v>
      </c>
    </row>
    <row r="14" spans="1:5">
      <c r="A14" t="s" s="3">
        <v>389</v>
      </c>
    </row>
    <row r="15" spans="1:5">
      <c r="A15" t="s" s="5">
        <v>204</v>
      </c>
    </row>
    <row r="16" spans="1:5">
      <c r="A16" t="s" s="3">
        <v>767</v>
      </c>
      <c r="B16" t="s" s="3">
        <v>768</v>
      </c>
    </row>
    <row r="17" spans="1:5">
      <c r="A17" t="s" s="3">
        <v>390</v>
      </c>
    </row>
    <row r="18" spans="1:5">
      <c r="A18" t="s" s="5">
        <v>204</v>
      </c>
    </row>
    <row r="19" spans="1:5">
      <c r="A19" t="s" s="3">
        <v>767</v>
      </c>
      <c r="B19" t="s" s="3">
        <v>769</v>
      </c>
    </row>
    <row r="20" spans="1:5">
      <c r="A20" t="s" s="3">
        <v>702</v>
      </c>
    </row>
    <row r="21" spans="1:5">
      <c r="A21" t="s" s="5">
        <v>204</v>
      </c>
    </row>
    <row r="22" spans="1:5">
      <c r="A22" t="s" s="3">
        <v>770</v>
      </c>
      <c r="B22" t="s" s="3">
        <v>410</v>
      </c>
    </row>
    <row r="23" spans="1:5">
      <c r="A23" t="s" s="3">
        <v>771</v>
      </c>
      <c r="D23" t="n" s="14">
        <v>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r="1" spans="1:4">
      <c r="A1" t="s" s="1">
        <v>772</v>
      </c>
      <c r="B1" t="s" s="2">
        <v>81</v>
      </c>
    </row>
    <row r="2" spans="1:4">
      <c r="B2" t="s" s="2">
        <v>773</v>
      </c>
      <c r="C2" t="s" s="2">
        <v>508</v>
      </c>
      <c r="D2" t="s" s="2">
        <v>509</v>
      </c>
    </row>
    <row r="3" spans="1:4">
      <c r="A3" t="s" s="5">
        <v>206</v>
      </c>
    </row>
    <row r="4" spans="1:4">
      <c r="A4" t="s" s="3">
        <v>774</v>
      </c>
      <c r="B4" t="n" s="4">
        <v>1</v>
      </c>
    </row>
    <row r="5" spans="1:4">
      <c r="A5" t="s" s="5">
        <v>206</v>
      </c>
    </row>
    <row r="6" spans="1:4">
      <c r="A6" t="s" s="3">
        <v>775</v>
      </c>
      <c r="B6" t="n" s="6">
        <v>520548</v>
      </c>
      <c r="C6" t="n" s="6">
        <v>398331</v>
      </c>
      <c r="D6" t="n" s="6">
        <v>314596</v>
      </c>
    </row>
    <row r="7" spans="1:4">
      <c r="A7" t="s" s="3">
        <v>776</v>
      </c>
      <c r="B7" t="n" s="4">
        <v>109226</v>
      </c>
      <c r="C7" t="n" s="4">
        <v>60925</v>
      </c>
    </row>
    <row r="8" spans="1:4">
      <c r="A8" t="s" s="3">
        <v>706</v>
      </c>
    </row>
    <row r="9" spans="1:4">
      <c r="A9" t="s" s="5">
        <v>206</v>
      </c>
    </row>
    <row r="10" spans="1:4">
      <c r="A10" t="s" s="3">
        <v>775</v>
      </c>
      <c r="B10" t="n" s="4">
        <v>205864</v>
      </c>
      <c r="C10" t="n" s="4">
        <v>167038</v>
      </c>
    </row>
    <row r="11" spans="1:4">
      <c r="A11" t="s" s="3">
        <v>776</v>
      </c>
      <c r="B11" t="n" s="4">
        <v>30254</v>
      </c>
      <c r="C11" t="n" s="4">
        <v>8116</v>
      </c>
    </row>
    <row r="12" spans="1:4">
      <c r="A12" t="s" s="3">
        <v>704</v>
      </c>
    </row>
    <row r="13" spans="1:4">
      <c r="A13" t="s" s="5">
        <v>206</v>
      </c>
    </row>
    <row r="14" spans="1:4">
      <c r="A14" t="s" s="3">
        <v>776</v>
      </c>
      <c r="B14" t="n" s="4">
        <v>25862</v>
      </c>
      <c r="C14" t="n" s="4">
        <v>24069</v>
      </c>
    </row>
    <row r="15" spans="1:4">
      <c r="A15" t="s" s="3">
        <v>708</v>
      </c>
    </row>
    <row r="16" spans="1:4">
      <c r="A16" t="s" s="5">
        <v>206</v>
      </c>
    </row>
    <row r="17" spans="1:4">
      <c r="A17" t="s" s="3">
        <v>775</v>
      </c>
      <c r="B17" t="n" s="4">
        <v>159652</v>
      </c>
      <c r="C17" t="n" s="4">
        <v>110950</v>
      </c>
    </row>
    <row r="18" spans="1:4">
      <c r="A18" t="s" s="3">
        <v>776</v>
      </c>
      <c r="B18" t="n" s="4">
        <v>14305</v>
      </c>
      <c r="C18" t="n" s="4">
        <v>184</v>
      </c>
    </row>
    <row r="19" spans="1:4">
      <c r="A19" t="s" s="3">
        <v>710</v>
      </c>
    </row>
    <row r="20" spans="1:4">
      <c r="A20" t="s" s="5">
        <v>206</v>
      </c>
    </row>
    <row r="21" spans="1:4">
      <c r="A21" t="s" s="3">
        <v>775</v>
      </c>
      <c r="B21" t="n" s="4">
        <v>64723</v>
      </c>
      <c r="C21" t="n" s="4">
        <v>49648</v>
      </c>
    </row>
    <row r="22" spans="1:4">
      <c r="A22" t="s" s="3">
        <v>702</v>
      </c>
    </row>
    <row r="23" spans="1:4">
      <c r="A23" t="s" s="5">
        <v>206</v>
      </c>
    </row>
    <row r="24" spans="1:4">
      <c r="A24" t="s" s="3">
        <v>775</v>
      </c>
      <c r="B24" t="n" s="4">
        <v>36022</v>
      </c>
      <c r="C24" t="n" s="4">
        <v>35835</v>
      </c>
    </row>
    <row r="25" spans="1:4">
      <c r="A25" t="s" s="3">
        <v>776</v>
      </c>
      <c r="B25" t="n" s="4">
        <v>11910</v>
      </c>
      <c r="C25" t="n" s="4">
        <v>11797</v>
      </c>
    </row>
    <row r="26" spans="1:4">
      <c r="A26" t="s" s="3">
        <v>713</v>
      </c>
    </row>
    <row r="27" spans="1:4">
      <c r="A27" t="s" s="5">
        <v>206</v>
      </c>
    </row>
    <row r="28" spans="1:4">
      <c r="A28" t="s" s="3">
        <v>775</v>
      </c>
      <c r="B28" t="n" s="4">
        <v>15216</v>
      </c>
      <c r="C28" t="n" s="4">
        <v>1536</v>
      </c>
    </row>
    <row r="29" spans="1:4">
      <c r="A29" t="s" s="3">
        <v>703</v>
      </c>
    </row>
    <row r="30" spans="1:4">
      <c r="A30" t="s" s="5">
        <v>206</v>
      </c>
    </row>
    <row r="31" spans="1:4">
      <c r="A31" t="s" s="3">
        <v>776</v>
      </c>
      <c r="B31" t="n" s="4">
        <v>10467</v>
      </c>
      <c r="C31" t="n" s="4">
        <v>7653</v>
      </c>
    </row>
    <row r="32" spans="1:4">
      <c r="A32" t="s" s="3">
        <v>711</v>
      </c>
    </row>
    <row r="33" spans="1:4">
      <c r="A33" t="s" s="5">
        <v>206</v>
      </c>
    </row>
    <row r="34" spans="1:4">
      <c r="A34" t="s" s="3">
        <v>776</v>
      </c>
      <c r="B34" t="n" s="4">
        <v>4185</v>
      </c>
      <c r="C34" t="n" s="4">
        <v>5326</v>
      </c>
    </row>
    <row r="35" spans="1:4">
      <c r="A35" t="s" s="3">
        <v>699</v>
      </c>
    </row>
    <row r="36" spans="1:4">
      <c r="A36" t="s" s="5">
        <v>206</v>
      </c>
    </row>
    <row r="37" spans="1:4">
      <c r="A37" t="s" s="3">
        <v>775</v>
      </c>
      <c r="B37" t="n" s="4">
        <v>10578</v>
      </c>
      <c r="C37" t="n" s="4">
        <v>7057</v>
      </c>
    </row>
    <row r="38" spans="1:4">
      <c r="A38" t="s" s="3">
        <v>776</v>
      </c>
      <c r="B38" t="n" s="4">
        <v>5598</v>
      </c>
      <c r="C38" t="n" s="4">
        <v>1260</v>
      </c>
    </row>
    <row r="39" spans="1:4">
      <c r="A39" t="s" s="3">
        <v>777</v>
      </c>
    </row>
    <row r="40" spans="1:4">
      <c r="A40" t="s" s="5">
        <v>206</v>
      </c>
    </row>
    <row r="41" spans="1:4">
      <c r="A41" t="s" s="3">
        <v>775</v>
      </c>
      <c r="B41" t="n" s="4">
        <v>21754</v>
      </c>
      <c r="C41" t="n" s="4">
        <v>14032</v>
      </c>
    </row>
    <row r="42" spans="1:4">
      <c r="A42" t="s" s="3">
        <v>149</v>
      </c>
    </row>
    <row r="43" spans="1:4">
      <c r="A43" t="s" s="5">
        <v>206</v>
      </c>
    </row>
    <row r="44" spans="1:4">
      <c r="A44" t="s" s="3">
        <v>775</v>
      </c>
      <c r="B44" t="n" s="4">
        <v>6739</v>
      </c>
      <c r="C44" t="n" s="4">
        <v>12235</v>
      </c>
    </row>
    <row r="45" spans="1:4">
      <c r="A45" t="s" s="3">
        <v>776</v>
      </c>
      <c r="B45" t="n" s="6">
        <v>6645</v>
      </c>
      <c r="C45" t="n" s="6">
        <v>25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778</v>
      </c>
      <c r="B1" t="s" s="2">
        <v>81</v>
      </c>
    </row>
    <row r="2" spans="1:4">
      <c r="B2" t="s" s="2">
        <v>27</v>
      </c>
      <c r="C2" t="s" s="2">
        <v>28</v>
      </c>
      <c r="D2" t="s" s="2">
        <v>82</v>
      </c>
    </row>
    <row r="3" spans="1:4">
      <c r="A3" t="s" s="5">
        <v>206</v>
      </c>
    </row>
    <row r="4" spans="1:4">
      <c r="A4" t="s" s="3">
        <v>779</v>
      </c>
      <c r="B4" t="n" s="6">
        <v>520548</v>
      </c>
      <c r="C4" t="n" s="6">
        <v>398331</v>
      </c>
      <c r="D4" t="n" s="6">
        <v>314596</v>
      </c>
    </row>
    <row r="5" spans="1:4">
      <c r="A5" t="s" s="3">
        <v>780</v>
      </c>
    </row>
    <row r="6" spans="1:4">
      <c r="A6" t="s" s="5">
        <v>206</v>
      </c>
    </row>
    <row r="7" spans="1:4">
      <c r="A7" t="s" s="3">
        <v>448</v>
      </c>
      <c r="B7" t="s" s="3">
        <v>472</v>
      </c>
    </row>
    <row r="8" spans="1:4">
      <c r="A8" t="s" s="3">
        <v>779</v>
      </c>
      <c r="B8" t="n" s="6">
        <v>293761</v>
      </c>
      <c r="C8" t="n" s="4">
        <v>206253</v>
      </c>
      <c r="D8" t="n" s="4">
        <v>147961</v>
      </c>
    </row>
    <row r="9" spans="1:4">
      <c r="A9" t="s" s="3">
        <v>781</v>
      </c>
    </row>
    <row r="10" spans="1:4">
      <c r="A10" t="s" s="5">
        <v>206</v>
      </c>
    </row>
    <row r="11" spans="1:4">
      <c r="A11" t="s" s="3">
        <v>448</v>
      </c>
      <c r="B11" t="s" s="3">
        <v>464</v>
      </c>
    </row>
    <row r="12" spans="1:4">
      <c r="A12" t="s" s="3">
        <v>779</v>
      </c>
      <c r="B12" t="n" s="6">
        <v>333404</v>
      </c>
      <c r="C12" t="n" s="6">
        <v>269021</v>
      </c>
      <c r="D12" t="n" s="6">
        <v>2193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0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7"/>
    <col customWidth="1" max="6" min="6" width="28"/>
    <col customWidth="1" max="7" min="7" width="20"/>
    <col customWidth="1" max="8" min="8" width="20"/>
    <col customWidth="1" max="9" min="9" width="20"/>
    <col customWidth="1" max="10" min="10" width="30"/>
    <col customWidth="1" max="11" min="11" width="20"/>
    <col customWidth="1" max="12" min="12" width="20"/>
    <col customWidth="1" max="13" min="13" width="20"/>
    <col customWidth="1" max="14" min="14" width="20"/>
  </cols>
  <sheetData>
    <row r="1" spans="1:14">
      <c r="A1" t="s" s="1">
        <v>782</v>
      </c>
      <c r="B1" t="s" s="2">
        <v>783</v>
      </c>
      <c r="C1" t="s" s="2">
        <v>784</v>
      </c>
      <c r="D1" t="s" s="2">
        <v>785</v>
      </c>
      <c r="E1" t="s" s="2">
        <v>786</v>
      </c>
      <c r="F1" t="s" s="2">
        <v>787</v>
      </c>
      <c r="G1" t="s" s="2">
        <v>788</v>
      </c>
      <c r="H1" t="s" s="2">
        <v>789</v>
      </c>
      <c r="I1" t="s" s="2">
        <v>790</v>
      </c>
      <c r="J1" t="s" s="2">
        <v>791</v>
      </c>
      <c r="K1" t="s" s="2">
        <v>792</v>
      </c>
      <c r="L1" t="s" s="2">
        <v>663</v>
      </c>
      <c r="M1" t="s" s="2">
        <v>793</v>
      </c>
      <c r="N1" t="s" s="2">
        <v>794</v>
      </c>
    </row>
    <row r="2" spans="1:14">
      <c r="A2" t="s" s="3">
        <v>795</v>
      </c>
    </row>
    <row r="3" spans="1:14">
      <c r="A3" t="s" s="5">
        <v>208</v>
      </c>
    </row>
    <row r="4" spans="1:14">
      <c r="A4" t="s" s="3">
        <v>796</v>
      </c>
      <c r="J4" t="n" s="4">
        <v>5671</v>
      </c>
      <c r="K4" t="n" s="4">
        <v>24783</v>
      </c>
    </row>
    <row r="5" spans="1:14">
      <c r="A5" t="s" s="3">
        <v>797</v>
      </c>
      <c r="J5" t="n" s="4">
        <v>153906</v>
      </c>
      <c r="K5" t="n" s="4">
        <v>146720</v>
      </c>
      <c r="L5" t="n" s="4">
        <v>1024436</v>
      </c>
      <c r="M5" t="n" s="4">
        <v>166656</v>
      </c>
    </row>
    <row r="6" spans="1:14">
      <c r="A6" t="s" s="3">
        <v>798</v>
      </c>
      <c r="K6" t="n" s="4">
        <v>147504</v>
      </c>
      <c r="L6" t="n" s="4">
        <v>6468</v>
      </c>
    </row>
    <row r="7" spans="1:14">
      <c r="A7" t="s" s="5">
        <v>799</v>
      </c>
    </row>
    <row r="8" spans="1:14">
      <c r="A8" t="s" s="3">
        <v>800</v>
      </c>
      <c r="J8" t="n" s="6">
        <v>0</v>
      </c>
    </row>
    <row r="9" spans="1:14">
      <c r="A9" t="s" s="3">
        <v>801</v>
      </c>
    </row>
    <row r="10" spans="1:14">
      <c r="A10" t="s" s="5">
        <v>799</v>
      </c>
    </row>
    <row r="11" spans="1:14">
      <c r="A11" t="s" s="3">
        <v>679</v>
      </c>
      <c r="J11" t="n" s="7">
        <v>4.57</v>
      </c>
    </row>
    <row r="12" spans="1:14">
      <c r="A12" t="s" s="3">
        <v>802</v>
      </c>
      <c r="J12" t="s" s="3">
        <v>803</v>
      </c>
    </row>
    <row r="13" spans="1:14">
      <c r="A13" t="s" s="3">
        <v>804</v>
      </c>
      <c r="J13" t="s" s="3">
        <v>805</v>
      </c>
    </row>
    <row r="14" spans="1:14">
      <c r="A14" t="s" s="3">
        <v>806</v>
      </c>
    </row>
    <row r="15" spans="1:14">
      <c r="A15" t="s" s="5">
        <v>799</v>
      </c>
    </row>
    <row r="16" spans="1:14">
      <c r="A16" t="s" s="3">
        <v>679</v>
      </c>
      <c r="J16" t="n" s="7">
        <v>15.25</v>
      </c>
    </row>
    <row r="17" spans="1:14">
      <c r="A17" t="s" s="3">
        <v>802</v>
      </c>
      <c r="J17" t="s" s="3">
        <v>607</v>
      </c>
    </row>
    <row r="18" spans="1:14">
      <c r="A18" t="s" s="3">
        <v>804</v>
      </c>
      <c r="J18" t="s" s="3">
        <v>807</v>
      </c>
    </row>
    <row r="19" spans="1:14">
      <c r="A19" t="s" s="3">
        <v>808</v>
      </c>
    </row>
    <row r="20" spans="1:14">
      <c r="A20" t="s" s="5">
        <v>799</v>
      </c>
    </row>
    <row r="21" spans="1:14">
      <c r="A21" t="s" s="3">
        <v>679</v>
      </c>
      <c r="J21" t="n" s="7">
        <v>18.82</v>
      </c>
    </row>
    <row r="22" spans="1:14">
      <c r="A22" t="s" s="3">
        <v>804</v>
      </c>
      <c r="J22" t="s" s="3">
        <v>809</v>
      </c>
    </row>
    <row r="23" spans="1:14">
      <c r="A23" t="s" s="3">
        <v>810</v>
      </c>
    </row>
    <row r="24" spans="1:14">
      <c r="A24" t="s" s="5">
        <v>799</v>
      </c>
    </row>
    <row r="25" spans="1:14">
      <c r="A25" t="s" s="3">
        <v>679</v>
      </c>
      <c r="J25" t="n" s="7">
        <v>37.79</v>
      </c>
    </row>
    <row r="26" spans="1:14">
      <c r="A26" t="s" s="3">
        <v>811</v>
      </c>
    </row>
    <row r="27" spans="1:14">
      <c r="A27" t="s" s="5">
        <v>799</v>
      </c>
    </row>
    <row r="28" spans="1:14">
      <c r="A28" t="s" s="3">
        <v>679</v>
      </c>
      <c r="J28" t="n" s="7">
        <v>27.45</v>
      </c>
    </row>
    <row r="29" spans="1:14">
      <c r="A29" t="s" s="3">
        <v>812</v>
      </c>
    </row>
    <row r="30" spans="1:14">
      <c r="A30" t="s" s="5">
        <v>208</v>
      </c>
    </row>
    <row r="31" spans="1:14">
      <c r="A31" t="s" s="3">
        <v>813</v>
      </c>
      <c r="G31" t="n" s="4">
        <v>84700</v>
      </c>
    </row>
    <row r="32" spans="1:14">
      <c r="A32" t="s" s="3">
        <v>814</v>
      </c>
    </row>
    <row r="33" spans="1:14">
      <c r="A33" t="s" s="5">
        <v>208</v>
      </c>
    </row>
    <row r="34" spans="1:14">
      <c r="A34" t="s" s="3">
        <v>815</v>
      </c>
      <c r="C34" t="n" s="4">
        <v>5671</v>
      </c>
    </row>
    <row r="35" spans="1:14">
      <c r="A35" t="s" s="3">
        <v>816</v>
      </c>
    </row>
    <row r="36" spans="1:14">
      <c r="A36" t="s" s="5">
        <v>208</v>
      </c>
    </row>
    <row r="37" spans="1:14">
      <c r="A37" t="s" s="3">
        <v>817</v>
      </c>
      <c r="N37" t="n" s="4">
        <v>58464</v>
      </c>
    </row>
    <row r="38" spans="1:14">
      <c r="A38" t="s" s="3">
        <v>818</v>
      </c>
    </row>
    <row r="39" spans="1:14">
      <c r="A39" t="s" s="5">
        <v>208</v>
      </c>
    </row>
    <row r="40" spans="1:14">
      <c r="A40" t="s" s="3">
        <v>815</v>
      </c>
      <c r="D40" t="n" s="4">
        <v>5883</v>
      </c>
    </row>
    <row r="41" spans="1:14">
      <c r="A41" t="s" s="3">
        <v>819</v>
      </c>
    </row>
    <row r="42" spans="1:14">
      <c r="A42" t="s" s="5">
        <v>208</v>
      </c>
    </row>
    <row r="43" spans="1:14">
      <c r="A43" t="s" s="3">
        <v>796</v>
      </c>
      <c r="I43" t="n" s="4">
        <v>2368800</v>
      </c>
    </row>
    <row r="44" spans="1:14">
      <c r="A44" t="s" s="3">
        <v>797</v>
      </c>
      <c r="L44" t="n" s="4">
        <v>883064</v>
      </c>
      <c r="M44" t="n" s="4">
        <v>166656</v>
      </c>
    </row>
    <row r="45" spans="1:14">
      <c r="A45" t="s" s="3">
        <v>820</v>
      </c>
      <c r="G45" t="n" s="4">
        <v>116956</v>
      </c>
    </row>
    <row r="46" spans="1:14">
      <c r="A46" t="s" s="3">
        <v>821</v>
      </c>
    </row>
    <row r="47" spans="1:14">
      <c r="A47" t="s" s="5">
        <v>208</v>
      </c>
    </row>
    <row r="48" spans="1:14">
      <c r="A48" t="s" s="3">
        <v>797</v>
      </c>
      <c r="I48" t="n" s="4">
        <v>1118040</v>
      </c>
    </row>
    <row r="49" spans="1:14">
      <c r="A49" t="s" s="3">
        <v>822</v>
      </c>
    </row>
    <row r="50" spans="1:14">
      <c r="A50" t="s" s="5">
        <v>208</v>
      </c>
    </row>
    <row r="51" spans="1:14">
      <c r="A51" t="s" s="3">
        <v>797</v>
      </c>
      <c r="I51" t="n" s="4">
        <v>170660</v>
      </c>
    </row>
    <row r="52" spans="1:14">
      <c r="A52" t="s" s="3">
        <v>823</v>
      </c>
    </row>
    <row r="53" spans="1:14">
      <c r="A53" t="s" s="5">
        <v>208</v>
      </c>
    </row>
    <row r="54" spans="1:14">
      <c r="A54" t="s" s="3">
        <v>797</v>
      </c>
      <c r="I54" t="n" s="4">
        <v>172564</v>
      </c>
    </row>
    <row r="55" spans="1:14">
      <c r="A55" t="s" s="3">
        <v>824</v>
      </c>
    </row>
    <row r="56" spans="1:14">
      <c r="A56" t="s" s="5">
        <v>208</v>
      </c>
    </row>
    <row r="57" spans="1:14">
      <c r="A57" t="s" s="3">
        <v>797</v>
      </c>
      <c r="I57" t="n" s="4">
        <v>446908</v>
      </c>
    </row>
    <row r="58" spans="1:14">
      <c r="A58" t="s" s="3">
        <v>825</v>
      </c>
    </row>
    <row r="59" spans="1:14">
      <c r="A59" t="s" s="5">
        <v>208</v>
      </c>
    </row>
    <row r="60" spans="1:14">
      <c r="A60" t="s" s="3">
        <v>797</v>
      </c>
      <c r="I60" t="n" s="4">
        <v>460628</v>
      </c>
    </row>
    <row r="61" spans="1:14">
      <c r="A61" t="s" s="3">
        <v>826</v>
      </c>
    </row>
    <row r="62" spans="1:14">
      <c r="A62" t="s" s="5">
        <v>208</v>
      </c>
    </row>
    <row r="63" spans="1:14">
      <c r="A63" t="s" s="3">
        <v>827</v>
      </c>
      <c r="B63" t="n" s="4">
        <v>123470</v>
      </c>
    </row>
    <row r="64" spans="1:14">
      <c r="A64" t="s" s="3">
        <v>828</v>
      </c>
    </row>
    <row r="65" spans="1:14">
      <c r="A65" t="s" s="5">
        <v>208</v>
      </c>
    </row>
    <row r="66" spans="1:14">
      <c r="A66" t="s" s="3">
        <v>827</v>
      </c>
      <c r="F66" t="n" s="4">
        <v>116788</v>
      </c>
    </row>
    <row r="67" spans="1:14">
      <c r="A67" t="s" s="3">
        <v>829</v>
      </c>
    </row>
    <row r="68" spans="1:14">
      <c r="A68" t="s" s="5">
        <v>208</v>
      </c>
    </row>
    <row r="69" spans="1:14">
      <c r="A69" t="s" s="3">
        <v>827</v>
      </c>
      <c r="F69" t="n" s="4">
        <v>2632</v>
      </c>
    </row>
    <row r="70" spans="1:14">
      <c r="A70" t="s" s="3">
        <v>830</v>
      </c>
    </row>
    <row r="71" spans="1:14">
      <c r="A71" t="s" s="5">
        <v>208</v>
      </c>
    </row>
    <row r="72" spans="1:14">
      <c r="A72" t="s" s="3">
        <v>796</v>
      </c>
      <c r="H72" t="n" s="4">
        <v>585032</v>
      </c>
      <c r="J72" t="n" s="4">
        <v>5671</v>
      </c>
      <c r="K72" t="n" s="4">
        <v>24783</v>
      </c>
    </row>
    <row r="73" spans="1:14">
      <c r="A73" t="s" s="3">
        <v>797</v>
      </c>
      <c r="J73" t="n" s="4">
        <v>153906</v>
      </c>
      <c r="K73" t="n" s="4">
        <v>146720</v>
      </c>
      <c r="L73" t="n" s="4">
        <v>141372</v>
      </c>
    </row>
    <row r="74" spans="1:14">
      <c r="A74" t="s" s="3">
        <v>798</v>
      </c>
      <c r="K74" t="n" s="4">
        <v>147504</v>
      </c>
      <c r="L74" t="n" s="4">
        <v>6468</v>
      </c>
    </row>
    <row r="75" spans="1:14">
      <c r="A75" t="s" s="3">
        <v>831</v>
      </c>
    </row>
    <row r="76" spans="1:14">
      <c r="A76" t="s" s="5">
        <v>208</v>
      </c>
    </row>
    <row r="77" spans="1:14">
      <c r="A77" t="s" s="3">
        <v>797</v>
      </c>
      <c r="H77" t="n" s="4">
        <v>141372</v>
      </c>
    </row>
    <row r="78" spans="1:14">
      <c r="A78" t="s" s="3">
        <v>832</v>
      </c>
    </row>
    <row r="79" spans="1:14">
      <c r="A79" t="s" s="5">
        <v>208</v>
      </c>
    </row>
    <row r="80" spans="1:14">
      <c r="A80" t="s" s="3">
        <v>797</v>
      </c>
      <c r="H80" t="n" s="4">
        <v>151508</v>
      </c>
    </row>
    <row r="81" spans="1:14">
      <c r="A81" t="s" s="3">
        <v>833</v>
      </c>
    </row>
    <row r="82" spans="1:14">
      <c r="A82" t="s" s="5">
        <v>208</v>
      </c>
    </row>
    <row r="83" spans="1:14">
      <c r="A83" t="s" s="3">
        <v>797</v>
      </c>
      <c r="H83" t="n" s="4">
        <v>145628</v>
      </c>
    </row>
    <row r="84" spans="1:14">
      <c r="A84" t="s" s="3">
        <v>834</v>
      </c>
    </row>
    <row r="85" spans="1:14">
      <c r="A85" t="s" s="5">
        <v>208</v>
      </c>
    </row>
    <row r="86" spans="1:14">
      <c r="A86" t="s" s="3">
        <v>798</v>
      </c>
      <c r="E86" t="n" s="4">
        <v>143808</v>
      </c>
    </row>
    <row r="87" spans="1:14">
      <c r="A87" t="s" s="3">
        <v>835</v>
      </c>
      <c r="E87" t="n" s="6">
        <v>1695</v>
      </c>
    </row>
    <row r="88" spans="1:14">
      <c r="A88" t="s" s="3">
        <v>836</v>
      </c>
    </row>
    <row r="89" spans="1:14">
      <c r="A89" t="s" s="5">
        <v>208</v>
      </c>
    </row>
    <row r="90" spans="1:14">
      <c r="A90" t="s" s="3">
        <v>797</v>
      </c>
      <c r="H90" t="n" s="4">
        <v>146524</v>
      </c>
    </row>
    <row r="91" spans="1:14">
      <c r="A91" t="s" s="3">
        <v>837</v>
      </c>
    </row>
    <row r="92" spans="1:14">
      <c r="A92" t="s" s="5">
        <v>208</v>
      </c>
    </row>
    <row r="93" spans="1:14">
      <c r="A93" t="s" s="3">
        <v>796</v>
      </c>
      <c r="F93" t="n" s="4">
        <v>18900</v>
      </c>
    </row>
    <row r="94" spans="1:14">
      <c r="A94" t="s" s="3">
        <v>838</v>
      </c>
      <c r="F94" t="n" s="4">
        <v>2</v>
      </c>
    </row>
    <row r="95" spans="1:14">
      <c r="A95" t="s" s="3">
        <v>839</v>
      </c>
    </row>
    <row r="96" spans="1:14">
      <c r="A96" t="s" s="5">
        <v>208</v>
      </c>
    </row>
    <row r="97" spans="1:14">
      <c r="A97" t="s" s="3">
        <v>797</v>
      </c>
      <c r="F97" t="n" s="4">
        <v>6748</v>
      </c>
    </row>
    <row r="98" spans="1:14">
      <c r="A98" t="s" s="3">
        <v>840</v>
      </c>
    </row>
    <row r="99" spans="1:14">
      <c r="A99" t="s" s="5">
        <v>208</v>
      </c>
    </row>
    <row r="100" spans="1:14">
      <c r="A100" t="s" s="3">
        <v>797</v>
      </c>
      <c r="F100" t="n" s="4">
        <v>6076</v>
      </c>
    </row>
    <row r="101" spans="1:14">
      <c r="A101" t="s" s="3">
        <v>841</v>
      </c>
    </row>
    <row r="102" spans="1:14">
      <c r="A102" t="s" s="5">
        <v>208</v>
      </c>
    </row>
    <row r="103" spans="1:14">
      <c r="A103" t="s" s="3">
        <v>797</v>
      </c>
      <c r="F103" t="n" s="4">
        <v>60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42</v>
      </c>
      <c r="B1" t="s" s="2">
        <v>843</v>
      </c>
      <c r="C1" t="s" s="2">
        <v>844</v>
      </c>
      <c r="D1" t="s" s="2">
        <v>27</v>
      </c>
      <c r="E1" t="s" s="2">
        <v>28</v>
      </c>
      <c r="F1" t="s" s="2">
        <v>82</v>
      </c>
      <c r="G1" t="s" s="2">
        <v>845</v>
      </c>
    </row>
    <row r="2" spans="1:7">
      <c r="A2" t="s" s="5">
        <v>846</v>
      </c>
    </row>
    <row r="3" spans="1:7">
      <c r="A3" t="s" s="3">
        <v>847</v>
      </c>
      <c r="D3" t="n" s="4">
        <v>148235</v>
      </c>
      <c r="E3" t="n" s="4">
        <v>437192</v>
      </c>
      <c r="F3" t="n" s="4">
        <v>1468096</v>
      </c>
    </row>
    <row r="4" spans="1:7">
      <c r="A4" t="s" s="3">
        <v>848</v>
      </c>
      <c r="D4" t="n" s="4">
        <v>153906</v>
      </c>
      <c r="E4" t="n" s="4">
        <v>146720</v>
      </c>
      <c r="F4" t="n" s="4">
        <v>1024436</v>
      </c>
      <c r="G4" t="n" s="4">
        <v>166656</v>
      </c>
    </row>
    <row r="5" spans="1:7">
      <c r="A5" t="s" s="3">
        <v>849</v>
      </c>
      <c r="D5" t="n" s="4">
        <v>-189998</v>
      </c>
      <c r="E5" t="n" s="4">
        <v>-2085048</v>
      </c>
      <c r="F5" t="n" s="4">
        <v>-392476</v>
      </c>
    </row>
    <row r="6" spans="1:7">
      <c r="A6" t="s" s="3">
        <v>850</v>
      </c>
      <c r="D6" t="n" s="4">
        <v>112896</v>
      </c>
      <c r="E6" t="n" s="4">
        <v>148988</v>
      </c>
      <c r="F6" t="n" s="4">
        <v>2087316</v>
      </c>
      <c r="G6" t="n" s="4">
        <v>1455356</v>
      </c>
    </row>
    <row r="7" spans="1:7">
      <c r="A7" t="s" s="3">
        <v>851</v>
      </c>
      <c r="E7" t="n" s="4">
        <v>148235</v>
      </c>
      <c r="F7" t="n" s="4">
        <v>437192</v>
      </c>
      <c r="G7" t="n" s="4">
        <v>1468096</v>
      </c>
    </row>
    <row r="8" spans="1:7">
      <c r="A8" t="s" s="3">
        <v>796</v>
      </c>
      <c r="D8" t="n" s="4">
        <v>5671</v>
      </c>
      <c r="E8" t="n" s="4">
        <v>24783</v>
      </c>
    </row>
    <row r="9" spans="1:7">
      <c r="A9" t="s" s="3">
        <v>852</v>
      </c>
      <c r="E9" t="n" s="4">
        <v>-147504</v>
      </c>
      <c r="F9" t="n" s="4">
        <v>-6468</v>
      </c>
    </row>
    <row r="10" spans="1:7">
      <c r="A10" t="s" s="3">
        <v>853</v>
      </c>
      <c r="E10" t="n" s="4">
        <v>-23212</v>
      </c>
    </row>
    <row r="11" spans="1:7">
      <c r="A11" t="s" s="3">
        <v>854</v>
      </c>
      <c r="E11" t="n" s="4">
        <v>148235</v>
      </c>
      <c r="F11" t="n" s="4">
        <v>437192</v>
      </c>
      <c r="G11" t="n" s="4">
        <v>1468096</v>
      </c>
    </row>
    <row r="12" spans="1:7">
      <c r="A12" t="s" s="5">
        <v>855</v>
      </c>
    </row>
    <row r="13" spans="1:7">
      <c r="A13" t="s" s="3">
        <v>856</v>
      </c>
      <c r="D13" t="n" s="7">
        <v>15.95</v>
      </c>
      <c r="E13" t="n" s="7">
        <v>14.36</v>
      </c>
      <c r="F13" t="n" s="7">
        <v>8.210000000000001</v>
      </c>
    </row>
    <row r="14" spans="1:7">
      <c r="A14" t="s" s="3">
        <v>857</v>
      </c>
      <c r="D14" t="n" s="10">
        <v>15.64</v>
      </c>
      <c r="E14" t="n" s="10">
        <v>14.57</v>
      </c>
      <c r="F14" t="n" s="10">
        <v>5.57</v>
      </c>
      <c r="G14" t="n" s="7">
        <v>4.25</v>
      </c>
    </row>
    <row r="15" spans="1:7">
      <c r="A15" t="s" s="3">
        <v>858</v>
      </c>
      <c r="D15" t="n" s="7">
        <v>36.17</v>
      </c>
      <c r="E15" t="n" s="10">
        <v>23.32</v>
      </c>
    </row>
    <row r="16" spans="1:7">
      <c r="A16" t="s" s="3">
        <v>859</v>
      </c>
      <c r="E16" t="n" s="10">
        <v>14.27</v>
      </c>
      <c r="F16" t="n" s="10">
        <v>14.36</v>
      </c>
    </row>
    <row r="17" spans="1:7">
      <c r="A17" t="s" s="3">
        <v>860</v>
      </c>
      <c r="E17" t="n" s="10">
        <v>14.38</v>
      </c>
    </row>
    <row r="18" spans="1:7">
      <c r="A18" t="s" s="3">
        <v>861</v>
      </c>
      <c r="E18" t="n" s="10">
        <v>15.95</v>
      </c>
      <c r="F18" t="n" s="10">
        <v>14.36</v>
      </c>
      <c r="G18" t="n" s="10">
        <v>8.210000000000001</v>
      </c>
    </row>
    <row r="19" spans="1:7">
      <c r="A19" t="s" s="3">
        <v>862</v>
      </c>
      <c r="E19" t="n" s="7">
        <v>15.95</v>
      </c>
      <c r="F19" t="n" s="7">
        <v>14.36</v>
      </c>
      <c r="G19" t="n" s="7">
        <v>8.210000000000001</v>
      </c>
    </row>
    <row r="20" spans="1:7">
      <c r="A20" t="s" s="5">
        <v>863</v>
      </c>
    </row>
    <row r="21" spans="1:7">
      <c r="A21" t="s" s="15">
        <v>864</v>
      </c>
      <c r="E21" t="s" s="3">
        <v>865</v>
      </c>
      <c r="F21" t="s" s="3">
        <v>866</v>
      </c>
      <c r="G21" t="s" s="3">
        <v>867</v>
      </c>
    </row>
    <row r="22" spans="1:7">
      <c r="A22" t="s" s="15">
        <v>868</v>
      </c>
      <c r="D22" t="s" s="3">
        <v>865</v>
      </c>
      <c r="E22" t="s" s="3">
        <v>869</v>
      </c>
      <c r="F22" t="s" s="3">
        <v>870</v>
      </c>
      <c r="G22" t="s" s="3">
        <v>871</v>
      </c>
    </row>
    <row r="23" spans="1:7">
      <c r="A23" t="s" s="15">
        <v>864</v>
      </c>
      <c r="E23" t="s" s="3">
        <v>865</v>
      </c>
      <c r="F23" t="s" s="3">
        <v>866</v>
      </c>
      <c r="G23" t="s" s="3">
        <v>867</v>
      </c>
    </row>
    <row r="24" spans="1:7">
      <c r="A24" t="s" s="5">
        <v>872</v>
      </c>
    </row>
    <row r="25" spans="1:7">
      <c r="A25" t="s" s="3">
        <v>873</v>
      </c>
      <c r="D25" t="n" s="6">
        <v>5199</v>
      </c>
      <c r="E25" t="n" s="6">
        <v>8240</v>
      </c>
      <c r="F25" t="n" s="6">
        <v>22388</v>
      </c>
    </row>
    <row r="26" spans="1:7">
      <c r="A26" t="s" s="3">
        <v>874</v>
      </c>
      <c r="D26" t="n" s="6">
        <v>4693</v>
      </c>
      <c r="E26" t="n" s="4">
        <v>5225</v>
      </c>
      <c r="F26" t="n" s="4">
        <v>39343</v>
      </c>
      <c r="G26" t="n" s="6">
        <v>22194</v>
      </c>
    </row>
    <row r="27" spans="1:7">
      <c r="A27" t="s" s="3">
        <v>875</v>
      </c>
      <c r="E27" t="n" s="4">
        <v>5199</v>
      </c>
      <c r="F27" t="n" s="4">
        <v>8240</v>
      </c>
      <c r="G27" t="n" s="4">
        <v>22388</v>
      </c>
    </row>
    <row r="28" spans="1:7">
      <c r="A28" t="s" s="3">
        <v>876</v>
      </c>
      <c r="E28" t="n" s="6">
        <v>5199</v>
      </c>
      <c r="F28" t="n" s="6">
        <v>8240</v>
      </c>
      <c r="G28" t="n" s="6">
        <v>22388</v>
      </c>
    </row>
    <row r="29" spans="1:7">
      <c r="A29" t="s" s="3">
        <v>877</v>
      </c>
    </row>
    <row r="30" spans="1:7">
      <c r="A30" t="s" s="5">
        <v>846</v>
      </c>
    </row>
    <row r="31" spans="1:7">
      <c r="A31" t="s" s="3">
        <v>878</v>
      </c>
      <c r="D31" t="n" s="4">
        <v>-153906</v>
      </c>
      <c r="E31" t="n" s="4">
        <v>-143024</v>
      </c>
      <c r="F31" t="n" s="4">
        <v>-1024436</v>
      </c>
    </row>
    <row r="32" spans="1:7">
      <c r="A32" t="s" s="3">
        <v>879</v>
      </c>
    </row>
    <row r="33" spans="1:7">
      <c r="A33" t="s" s="5">
        <v>846</v>
      </c>
    </row>
    <row r="34" spans="1:7">
      <c r="A34" t="s" s="3">
        <v>847</v>
      </c>
      <c r="F34" t="n" s="4">
        <v>883064</v>
      </c>
    </row>
    <row r="35" spans="1:7">
      <c r="A35" t="s" s="3">
        <v>848</v>
      </c>
      <c r="F35" t="n" s="4">
        <v>883064</v>
      </c>
      <c r="G35" t="n" s="4">
        <v>166656</v>
      </c>
    </row>
    <row r="36" spans="1:7">
      <c r="A36" t="s" s="3">
        <v>849</v>
      </c>
      <c r="E36" t="n" s="4">
        <v>-1974000</v>
      </c>
      <c r="F36" t="n" s="4">
        <v>-364420</v>
      </c>
    </row>
    <row r="37" spans="1:7">
      <c r="A37" t="s" s="3">
        <v>850</v>
      </c>
      <c r="F37" t="n" s="4">
        <v>1974000</v>
      </c>
      <c r="G37" t="n" s="4">
        <v>1455356</v>
      </c>
    </row>
    <row r="38" spans="1:7">
      <c r="A38" t="s" s="3">
        <v>851</v>
      </c>
      <c r="G38" t="n" s="4">
        <v>883064</v>
      </c>
    </row>
    <row r="39" spans="1:7">
      <c r="A39" t="s" s="3">
        <v>796</v>
      </c>
      <c r="C39" t="n" s="4">
        <v>2368800</v>
      </c>
    </row>
    <row r="40" spans="1:7">
      <c r="A40" t="s" s="3">
        <v>854</v>
      </c>
      <c r="G40" t="n" s="4">
        <v>883064</v>
      </c>
    </row>
    <row r="41" spans="1:7">
      <c r="A41" t="s" s="3">
        <v>880</v>
      </c>
    </row>
    <row r="42" spans="1:7">
      <c r="A42" t="s" s="5">
        <v>846</v>
      </c>
    </row>
    <row r="43" spans="1:7">
      <c r="A43" t="s" s="3">
        <v>878</v>
      </c>
      <c r="F43" t="n" s="4">
        <v>-883064</v>
      </c>
    </row>
    <row r="44" spans="1:7">
      <c r="A44" t="s" s="3">
        <v>881</v>
      </c>
    </row>
    <row r="45" spans="1:7">
      <c r="A45" t="s" s="5">
        <v>846</v>
      </c>
    </row>
    <row r="46" spans="1:7">
      <c r="A46" t="s" s="3">
        <v>847</v>
      </c>
      <c r="D46" t="n" s="4">
        <v>148235</v>
      </c>
      <c r="E46" t="n" s="4">
        <v>437192</v>
      </c>
      <c r="F46" t="n" s="4">
        <v>585032</v>
      </c>
    </row>
    <row r="47" spans="1:7">
      <c r="A47" t="s" s="3">
        <v>848</v>
      </c>
      <c r="D47" t="n" s="4">
        <v>153906</v>
      </c>
      <c r="E47" t="n" s="4">
        <v>146720</v>
      </c>
      <c r="F47" t="n" s="4">
        <v>141372</v>
      </c>
    </row>
    <row r="48" spans="1:7">
      <c r="A48" t="s" s="3">
        <v>849</v>
      </c>
      <c r="D48" t="n" s="4">
        <v>-189998</v>
      </c>
      <c r="E48" t="n" s="4">
        <v>-111048</v>
      </c>
      <c r="F48" t="n" s="4">
        <v>-28056</v>
      </c>
    </row>
    <row r="49" spans="1:7">
      <c r="A49" t="s" s="3">
        <v>850</v>
      </c>
      <c r="D49" t="n" s="4">
        <v>112896</v>
      </c>
      <c r="E49" t="n" s="4">
        <v>148988</v>
      </c>
      <c r="F49" t="n" s="4">
        <v>113316</v>
      </c>
    </row>
    <row r="50" spans="1:7">
      <c r="A50" t="s" s="3">
        <v>851</v>
      </c>
      <c r="E50" t="n" s="4">
        <v>148235</v>
      </c>
      <c r="F50" t="n" s="4">
        <v>437192</v>
      </c>
      <c r="G50" t="n" s="4">
        <v>585032</v>
      </c>
    </row>
    <row r="51" spans="1:7">
      <c r="A51" t="s" s="3">
        <v>796</v>
      </c>
      <c r="B51" t="n" s="4">
        <v>585032</v>
      </c>
      <c r="D51" t="n" s="4">
        <v>5671</v>
      </c>
      <c r="E51" t="n" s="4">
        <v>24783</v>
      </c>
    </row>
    <row r="52" spans="1:7">
      <c r="A52" t="s" s="3">
        <v>852</v>
      </c>
      <c r="E52" t="n" s="4">
        <v>-147504</v>
      </c>
      <c r="F52" t="n" s="4">
        <v>-6468</v>
      </c>
    </row>
    <row r="53" spans="1:7">
      <c r="A53" t="s" s="3">
        <v>853</v>
      </c>
      <c r="E53" t="n" s="4">
        <v>-23212</v>
      </c>
    </row>
    <row r="54" spans="1:7">
      <c r="A54" t="s" s="3">
        <v>854</v>
      </c>
      <c r="E54" t="n" s="4">
        <v>148235</v>
      </c>
      <c r="F54" t="n" s="4">
        <v>437192</v>
      </c>
      <c r="G54" t="n" s="4">
        <v>585032</v>
      </c>
    </row>
    <row r="55" spans="1:7">
      <c r="A55" t="s" s="3">
        <v>882</v>
      </c>
    </row>
    <row r="56" spans="1:7">
      <c r="A56" t="s" s="5">
        <v>846</v>
      </c>
    </row>
    <row r="57" spans="1:7">
      <c r="A57" t="s" s="3">
        <v>878</v>
      </c>
      <c r="D57" t="n" s="4">
        <v>-153906</v>
      </c>
      <c r="E57" t="n" s="4">
        <v>-143024</v>
      </c>
      <c r="F57" t="n" s="4">
        <v>-1413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r="1" spans="1:5">
      <c r="A1" t="s" s="1">
        <v>883</v>
      </c>
      <c r="B1" t="s" s="2">
        <v>884</v>
      </c>
      <c r="C1" t="s" s="2">
        <v>27</v>
      </c>
      <c r="D1" t="s" s="2">
        <v>28</v>
      </c>
      <c r="E1" t="s" s="2">
        <v>82</v>
      </c>
    </row>
    <row r="2" spans="1:5">
      <c r="A2" t="s" s="5">
        <v>885</v>
      </c>
    </row>
    <row r="3" spans="1:5">
      <c r="A3" t="s" s="3">
        <v>886</v>
      </c>
      <c r="C3" t="n" s="6">
        <v>41385</v>
      </c>
    </row>
    <row r="4" spans="1:5">
      <c r="A4" t="s" s="3">
        <v>887</v>
      </c>
      <c r="C4" t="n" s="4">
        <v>5783</v>
      </c>
      <c r="D4" t="n" s="6">
        <v>1418</v>
      </c>
      <c r="E4" t="n" s="6">
        <v>5460</v>
      </c>
    </row>
    <row r="5" spans="1:5">
      <c r="A5" t="s" s="3">
        <v>888</v>
      </c>
      <c r="C5" t="n" s="4">
        <v>1188</v>
      </c>
    </row>
    <row r="6" spans="1:5">
      <c r="A6" t="s" s="3">
        <v>879</v>
      </c>
    </row>
    <row r="7" spans="1:5">
      <c r="A7" t="s" s="5">
        <v>885</v>
      </c>
    </row>
    <row r="8" spans="1:5">
      <c r="A8" t="s" s="3">
        <v>887</v>
      </c>
      <c r="E8" t="n" s="4">
        <v>2074</v>
      </c>
    </row>
    <row r="9" spans="1:5">
      <c r="A9" t="s" s="3">
        <v>881</v>
      </c>
    </row>
    <row r="10" spans="1:5">
      <c r="A10" t="s" s="5">
        <v>885</v>
      </c>
    </row>
    <row r="11" spans="1:5">
      <c r="A11" t="s" s="3">
        <v>887</v>
      </c>
      <c r="C11" t="n" s="4">
        <v>816</v>
      </c>
      <c r="D11" t="n" s="6">
        <v>1418</v>
      </c>
      <c r="E11" t="n" s="6">
        <v>3386</v>
      </c>
    </row>
    <row r="12" spans="1:5">
      <c r="A12" t="s" s="3">
        <v>889</v>
      </c>
    </row>
    <row r="13" spans="1:5">
      <c r="A13" t="s" s="5">
        <v>885</v>
      </c>
    </row>
    <row r="14" spans="1:5">
      <c r="A14" t="s" s="3">
        <v>887</v>
      </c>
      <c r="C14" t="n" s="6">
        <v>3779</v>
      </c>
    </row>
    <row r="15" spans="1:5">
      <c r="A15" t="s" s="3">
        <v>890</v>
      </c>
    </row>
    <row r="16" spans="1:5">
      <c r="A16" t="s" s="5">
        <v>799</v>
      </c>
    </row>
    <row r="17" spans="1:5">
      <c r="A17" t="s" s="3">
        <v>804</v>
      </c>
      <c r="C17" t="s" s="3">
        <v>633</v>
      </c>
    </row>
    <row r="18" spans="1:5">
      <c r="A18" t="s" s="3">
        <v>891</v>
      </c>
      <c r="C18" t="s" s="3">
        <v>463</v>
      </c>
    </row>
    <row r="19" spans="1:5">
      <c r="A19" t="s" s="3">
        <v>892</v>
      </c>
      <c r="C19" t="s" s="3">
        <v>893</v>
      </c>
    </row>
    <row r="20" spans="1:5">
      <c r="A20" t="s" s="3">
        <v>894</v>
      </c>
      <c r="C20" t="n" s="7">
        <v>36.21</v>
      </c>
    </row>
    <row r="21" spans="1:5">
      <c r="A21" t="s" s="3">
        <v>895</v>
      </c>
    </row>
    <row r="22" spans="1:5">
      <c r="A22" t="s" s="5">
        <v>799</v>
      </c>
    </row>
    <row r="23" spans="1:5">
      <c r="A23" t="s" s="3">
        <v>802</v>
      </c>
      <c r="C23" t="s" s="3">
        <v>436</v>
      </c>
    </row>
    <row r="24" spans="1:5">
      <c r="A24" t="s" s="3">
        <v>896</v>
      </c>
    </row>
    <row r="25" spans="1:5">
      <c r="A25" t="s" s="5">
        <v>208</v>
      </c>
    </row>
    <row r="26" spans="1:5">
      <c r="A26" t="s" s="3">
        <v>815</v>
      </c>
      <c r="C26" t="n" s="4">
        <v>433586</v>
      </c>
    </row>
    <row r="27" spans="1:5">
      <c r="A27" t="s" s="5">
        <v>799</v>
      </c>
    </row>
    <row r="28" spans="1:5">
      <c r="A28" t="s" s="3">
        <v>897</v>
      </c>
      <c r="C28" t="n" s="7">
        <v>4.55</v>
      </c>
    </row>
    <row r="29" spans="1:5">
      <c r="A29" t="s" s="5">
        <v>898</v>
      </c>
    </row>
    <row r="30" spans="1:5">
      <c r="A30" t="s" s="3">
        <v>876</v>
      </c>
      <c r="C30" t="n" s="4">
        <v>433586</v>
      </c>
    </row>
    <row r="31" spans="1:5">
      <c r="A31" t="s" s="3">
        <v>899</v>
      </c>
      <c r="C31" t="n" s="4">
        <v>433586</v>
      </c>
    </row>
    <row r="32" spans="1:5">
      <c r="A32" t="s" s="3">
        <v>900</v>
      </c>
      <c r="C32" t="n" s="4">
        <v>433586</v>
      </c>
    </row>
    <row r="33" spans="1:5">
      <c r="A33" t="s" s="5">
        <v>901</v>
      </c>
    </row>
    <row r="34" spans="1:5">
      <c r="A34" t="s" s="3">
        <v>862</v>
      </c>
      <c r="C34" t="n" s="7">
        <v>4.55</v>
      </c>
    </row>
    <row r="35" spans="1:5">
      <c r="A35" t="s" s="3">
        <v>858</v>
      </c>
      <c r="C35" t="n" s="10">
        <v>4.55</v>
      </c>
    </row>
    <row r="36" spans="1:5">
      <c r="A36" t="s" s="3">
        <v>902</v>
      </c>
      <c r="C36" t="n" s="7">
        <v>4.55</v>
      </c>
    </row>
    <row r="37" spans="1:5">
      <c r="A37" t="s" s="5">
        <v>903</v>
      </c>
    </row>
    <row r="38" spans="1:5">
      <c r="A38" t="s" s="3">
        <v>904</v>
      </c>
      <c r="C38" t="n" s="6">
        <v>5572</v>
      </c>
    </row>
    <row r="39" spans="1:5">
      <c r="A39" t="s" s="3">
        <v>905</v>
      </c>
      <c r="C39" t="s" s="3">
        <v>906</v>
      </c>
    </row>
    <row r="40" spans="1:5">
      <c r="A40" t="s" s="3">
        <v>907</v>
      </c>
    </row>
    <row r="41" spans="1:5">
      <c r="A41" t="s" s="5">
        <v>208</v>
      </c>
    </row>
    <row r="42" spans="1:5">
      <c r="A42" t="s" s="3">
        <v>908</v>
      </c>
      <c r="C42" t="n" s="4">
        <v>91652</v>
      </c>
    </row>
    <row r="43" spans="1:5">
      <c r="A43" t="s" s="3">
        <v>909</v>
      </c>
      <c r="C43" t="s" s="3">
        <v>910</v>
      </c>
    </row>
    <row r="44" spans="1:5">
      <c r="A44" t="s" s="3">
        <v>911</v>
      </c>
    </row>
    <row r="45" spans="1:5">
      <c r="A45" t="s" s="5">
        <v>208</v>
      </c>
    </row>
    <row r="46" spans="1:5">
      <c r="A46" t="s" s="3">
        <v>908</v>
      </c>
      <c r="C46" t="n" s="4">
        <v>113332</v>
      </c>
    </row>
    <row r="47" spans="1:5">
      <c r="A47" t="s" s="3">
        <v>909</v>
      </c>
      <c r="C47" t="s" s="3">
        <v>912</v>
      </c>
    </row>
    <row r="48" spans="1:5">
      <c r="A48" t="s" s="3">
        <v>913</v>
      </c>
    </row>
    <row r="49" spans="1:5">
      <c r="A49" t="s" s="5">
        <v>208</v>
      </c>
    </row>
    <row r="50" spans="1:5">
      <c r="A50" t="s" s="3">
        <v>908</v>
      </c>
      <c r="C50" t="n" s="4">
        <v>118268</v>
      </c>
    </row>
    <row r="51" spans="1:5">
      <c r="A51" t="s" s="3">
        <v>909</v>
      </c>
      <c r="C51" t="s" s="3">
        <v>914</v>
      </c>
    </row>
    <row r="52" spans="1:5">
      <c r="A52" t="s" s="3">
        <v>915</v>
      </c>
    </row>
    <row r="53" spans="1:5">
      <c r="A53" t="s" s="5">
        <v>208</v>
      </c>
    </row>
    <row r="54" spans="1:5">
      <c r="A54" t="s" s="3">
        <v>908</v>
      </c>
      <c r="C54" t="n" s="4">
        <v>110334</v>
      </c>
    </row>
    <row r="55" spans="1:5">
      <c r="A55" t="s" s="3">
        <v>909</v>
      </c>
      <c r="C55" t="s" s="3">
        <v>916</v>
      </c>
    </row>
    <row r="56" spans="1:5">
      <c r="A56" t="s" s="3">
        <v>917</v>
      </c>
    </row>
    <row r="57" spans="1:5">
      <c r="A57" t="s" s="5">
        <v>208</v>
      </c>
    </row>
    <row r="58" spans="1:5">
      <c r="A58" t="s" s="3">
        <v>815</v>
      </c>
      <c r="C58" t="n" s="4">
        <v>1284314</v>
      </c>
    </row>
    <row r="59" spans="1:5">
      <c r="A59" t="s" s="5">
        <v>799</v>
      </c>
    </row>
    <row r="60" spans="1:5">
      <c r="A60" t="s" s="3">
        <v>897</v>
      </c>
      <c r="C60" t="n" s="7">
        <v>5.29</v>
      </c>
    </row>
    <row r="61" spans="1:5">
      <c r="A61" t="s" s="5">
        <v>898</v>
      </c>
    </row>
    <row r="62" spans="1:5">
      <c r="A62" t="s" s="3">
        <v>876</v>
      </c>
      <c r="C62" t="n" s="4">
        <v>1284314</v>
      </c>
    </row>
    <row r="63" spans="1:5">
      <c r="A63" t="s" s="3">
        <v>899</v>
      </c>
      <c r="C63" t="n" s="4">
        <v>1284314</v>
      </c>
    </row>
    <row r="64" spans="1:5">
      <c r="A64" t="s" s="3">
        <v>900</v>
      </c>
      <c r="C64" t="n" s="4">
        <v>1284314</v>
      </c>
    </row>
    <row r="65" spans="1:5">
      <c r="A65" t="s" s="5">
        <v>901</v>
      </c>
    </row>
    <row r="66" spans="1:5">
      <c r="A66" t="s" s="3">
        <v>862</v>
      </c>
      <c r="C66" t="n" s="7">
        <v>5.29</v>
      </c>
    </row>
    <row r="67" spans="1:5">
      <c r="A67" t="s" s="3">
        <v>858</v>
      </c>
      <c r="C67" t="n" s="10">
        <v>5.29</v>
      </c>
    </row>
    <row r="68" spans="1:5">
      <c r="A68" t="s" s="3">
        <v>902</v>
      </c>
      <c r="C68" t="n" s="7">
        <v>5.29</v>
      </c>
    </row>
    <row r="69" spans="1:5">
      <c r="A69" t="s" s="5">
        <v>903</v>
      </c>
    </row>
    <row r="70" spans="1:5">
      <c r="A70" t="s" s="3">
        <v>904</v>
      </c>
      <c r="C70" t="n" s="6">
        <v>20215</v>
      </c>
    </row>
    <row r="71" spans="1:5">
      <c r="A71" t="s" s="3">
        <v>905</v>
      </c>
      <c r="C71" t="s" s="3">
        <v>918</v>
      </c>
    </row>
    <row r="72" spans="1:5">
      <c r="A72" t="s" s="3">
        <v>919</v>
      </c>
    </row>
    <row r="73" spans="1:5">
      <c r="A73" t="s" s="5">
        <v>208</v>
      </c>
    </row>
    <row r="74" spans="1:5">
      <c r="A74" t="s" s="3">
        <v>908</v>
      </c>
      <c r="C74" t="n" s="4">
        <v>264690</v>
      </c>
    </row>
    <row r="75" spans="1:5">
      <c r="A75" t="s" s="3">
        <v>909</v>
      </c>
      <c r="C75" t="s" s="3">
        <v>910</v>
      </c>
    </row>
    <row r="76" spans="1:5">
      <c r="A76" t="s" s="3">
        <v>920</v>
      </c>
    </row>
    <row r="77" spans="1:5">
      <c r="A77" t="s" s="5">
        <v>208</v>
      </c>
    </row>
    <row r="78" spans="1:5">
      <c r="A78" t="s" s="3">
        <v>908</v>
      </c>
      <c r="C78" t="n" s="4">
        <v>319121</v>
      </c>
    </row>
    <row r="79" spans="1:5">
      <c r="A79" t="s" s="3">
        <v>909</v>
      </c>
      <c r="C79" t="s" s="3">
        <v>912</v>
      </c>
    </row>
    <row r="80" spans="1:5">
      <c r="A80" t="s" s="3">
        <v>921</v>
      </c>
    </row>
    <row r="81" spans="1:5">
      <c r="A81" t="s" s="5">
        <v>208</v>
      </c>
    </row>
    <row r="82" spans="1:5">
      <c r="A82" t="s" s="3">
        <v>908</v>
      </c>
      <c r="C82" t="n" s="4">
        <v>319121</v>
      </c>
    </row>
    <row r="83" spans="1:5">
      <c r="A83" t="s" s="3">
        <v>909</v>
      </c>
      <c r="C83" t="s" s="3">
        <v>914</v>
      </c>
    </row>
    <row r="84" spans="1:5">
      <c r="A84" t="s" s="3">
        <v>922</v>
      </c>
    </row>
    <row r="85" spans="1:5">
      <c r="A85" t="s" s="5">
        <v>208</v>
      </c>
    </row>
    <row r="86" spans="1:5">
      <c r="A86" t="s" s="3">
        <v>908</v>
      </c>
      <c r="C86" t="n" s="4">
        <v>381382</v>
      </c>
    </row>
    <row r="87" spans="1:5">
      <c r="A87" t="s" s="3">
        <v>909</v>
      </c>
      <c r="C87" t="s" s="3">
        <v>916</v>
      </c>
    </row>
    <row r="88" spans="1:5">
      <c r="A88" t="s" s="3">
        <v>923</v>
      </c>
    </row>
    <row r="89" spans="1:5">
      <c r="A89" t="s" s="5">
        <v>208</v>
      </c>
    </row>
    <row r="90" spans="1:5">
      <c r="A90" t="s" s="3">
        <v>815</v>
      </c>
      <c r="C90" t="n" s="4">
        <v>996216</v>
      </c>
    </row>
    <row r="91" spans="1:5">
      <c r="A91" t="s" s="5">
        <v>799</v>
      </c>
    </row>
    <row r="92" spans="1:5">
      <c r="A92" t="s" s="3">
        <v>897</v>
      </c>
      <c r="C92" t="n" s="7">
        <v>36.21</v>
      </c>
    </row>
    <row r="93" spans="1:5">
      <c r="A93" t="s" s="5">
        <v>898</v>
      </c>
    </row>
    <row r="94" spans="1:5">
      <c r="A94" t="s" s="3">
        <v>876</v>
      </c>
      <c r="C94" t="n" s="4">
        <v>989771</v>
      </c>
    </row>
    <row r="95" spans="1:5">
      <c r="A95" t="s" s="3">
        <v>899</v>
      </c>
      <c r="C95" t="n" s="4">
        <v>996216</v>
      </c>
    </row>
    <row r="96" spans="1:5">
      <c r="A96" t="s" s="3">
        <v>924</v>
      </c>
      <c r="C96" t="n" s="4">
        <v>-6445</v>
      </c>
    </row>
    <row r="97" spans="1:5">
      <c r="A97" t="s" s="3">
        <v>900</v>
      </c>
      <c r="C97" t="n" s="4">
        <v>989771</v>
      </c>
    </row>
    <row r="98" spans="1:5">
      <c r="A98" t="s" s="5">
        <v>901</v>
      </c>
    </row>
    <row r="99" spans="1:5">
      <c r="A99" t="s" s="3">
        <v>862</v>
      </c>
      <c r="C99" t="n" s="7">
        <v>36.21</v>
      </c>
    </row>
    <row r="100" spans="1:5">
      <c r="A100" t="s" s="3">
        <v>858</v>
      </c>
      <c r="C100" t="n" s="10">
        <v>36.21</v>
      </c>
    </row>
    <row r="101" spans="1:5">
      <c r="A101" t="s" s="3">
        <v>860</v>
      </c>
      <c r="C101" t="n" s="10">
        <v>36.21</v>
      </c>
    </row>
    <row r="102" spans="1:5">
      <c r="A102" t="s" s="3">
        <v>902</v>
      </c>
      <c r="C102" t="n" s="7">
        <v>36.21</v>
      </c>
    </row>
    <row r="103" spans="1:5">
      <c r="A103" t="s" s="5">
        <v>903</v>
      </c>
    </row>
    <row r="104" spans="1:5">
      <c r="A104" t="s" s="3">
        <v>904</v>
      </c>
      <c r="C104" t="n" s="6">
        <v>51211</v>
      </c>
    </row>
    <row r="105" spans="1:5">
      <c r="A105" t="s" s="3">
        <v>905</v>
      </c>
      <c r="C105" t="s" s="3">
        <v>925</v>
      </c>
    </row>
    <row r="106" spans="1:5">
      <c r="A106" t="s" s="3">
        <v>926</v>
      </c>
    </row>
    <row r="107" spans="1:5">
      <c r="A107" t="s" s="5">
        <v>799</v>
      </c>
    </row>
    <row r="108" spans="1:5">
      <c r="A108" t="s" s="3">
        <v>891</v>
      </c>
      <c r="C108" t="s" s="3">
        <v>463</v>
      </c>
    </row>
    <row r="109" spans="1:5">
      <c r="A109" t="s" s="3">
        <v>894</v>
      </c>
      <c r="C109" t="n" s="6">
        <v>0</v>
      </c>
    </row>
    <row r="110" spans="1:5">
      <c r="A110" t="s" s="3">
        <v>927</v>
      </c>
    </row>
    <row r="111" spans="1:5">
      <c r="A111" t="s" s="5">
        <v>208</v>
      </c>
    </row>
    <row r="112" spans="1:5">
      <c r="A112" t="s" s="3">
        <v>815</v>
      </c>
      <c r="C112" t="n" s="4">
        <v>328513</v>
      </c>
    </row>
    <row r="113" spans="1:5">
      <c r="A113" t="s" s="5">
        <v>898</v>
      </c>
    </row>
    <row r="114" spans="1:5">
      <c r="A114" t="s" s="3">
        <v>899</v>
      </c>
      <c r="C114" t="n" s="4">
        <v>328513</v>
      </c>
    </row>
    <row r="115" spans="1:5">
      <c r="A115" t="s" s="3">
        <v>928</v>
      </c>
    </row>
    <row r="116" spans="1:5">
      <c r="A116" t="s" s="5">
        <v>208</v>
      </c>
    </row>
    <row r="117" spans="1:5">
      <c r="A117" t="s" s="3">
        <v>815</v>
      </c>
      <c r="C117" t="n" s="4">
        <v>667703</v>
      </c>
    </row>
    <row r="118" spans="1:5">
      <c r="A118" t="s" s="5">
        <v>898</v>
      </c>
    </row>
    <row r="119" spans="1:5">
      <c r="A119" t="s" s="3">
        <v>899</v>
      </c>
      <c r="C119" t="n" s="4">
        <v>667703</v>
      </c>
    </row>
    <row r="120" spans="1:5">
      <c r="A120" t="s" s="3">
        <v>929</v>
      </c>
    </row>
    <row r="121" spans="1:5">
      <c r="A121" t="s" s="5">
        <v>208</v>
      </c>
    </row>
    <row r="122" spans="1:5">
      <c r="A122" t="s" s="3">
        <v>908</v>
      </c>
      <c r="C122" t="n" s="4">
        <v>65702</v>
      </c>
    </row>
    <row r="123" spans="1:5">
      <c r="A123" t="s" s="3">
        <v>909</v>
      </c>
      <c r="C123" t="s" s="3">
        <v>930</v>
      </c>
    </row>
    <row r="124" spans="1:5">
      <c r="A124" t="s" s="3">
        <v>931</v>
      </c>
    </row>
    <row r="125" spans="1:5">
      <c r="A125" t="s" s="5">
        <v>208</v>
      </c>
    </row>
    <row r="126" spans="1:5">
      <c r="A126" t="s" s="3">
        <v>908</v>
      </c>
      <c r="C126" t="n" s="4">
        <v>136085</v>
      </c>
    </row>
    <row r="127" spans="1:5">
      <c r="A127" t="s" s="3">
        <v>909</v>
      </c>
      <c r="C127" t="s" s="3">
        <v>910</v>
      </c>
    </row>
    <row r="128" spans="1:5">
      <c r="A128" t="s" s="3">
        <v>932</v>
      </c>
    </row>
    <row r="129" spans="1:5">
      <c r="A129" t="s" s="5">
        <v>208</v>
      </c>
    </row>
    <row r="130" spans="1:5">
      <c r="A130" t="s" s="3">
        <v>908</v>
      </c>
      <c r="C130" t="n" s="4">
        <v>65702</v>
      </c>
    </row>
    <row r="131" spans="1:5">
      <c r="A131" t="s" s="3">
        <v>909</v>
      </c>
      <c r="C131" t="s" s="3">
        <v>933</v>
      </c>
    </row>
    <row r="132" spans="1:5">
      <c r="A132" t="s" s="3">
        <v>934</v>
      </c>
    </row>
    <row r="133" spans="1:5">
      <c r="A133" t="s" s="5">
        <v>208</v>
      </c>
    </row>
    <row r="134" spans="1:5">
      <c r="A134" t="s" s="3">
        <v>908</v>
      </c>
      <c r="C134" t="n" s="4">
        <v>167526</v>
      </c>
    </row>
    <row r="135" spans="1:5">
      <c r="A135" t="s" s="3">
        <v>909</v>
      </c>
      <c r="C135" t="s" s="3">
        <v>912</v>
      </c>
    </row>
    <row r="136" spans="1:5">
      <c r="A136" t="s" s="3">
        <v>935</v>
      </c>
    </row>
    <row r="137" spans="1:5">
      <c r="A137" t="s" s="5">
        <v>208</v>
      </c>
    </row>
    <row r="138" spans="1:5">
      <c r="A138" t="s" s="3">
        <v>908</v>
      </c>
      <c r="C138" t="n" s="4">
        <v>65702</v>
      </c>
    </row>
    <row r="139" spans="1:5">
      <c r="A139" t="s" s="3">
        <v>909</v>
      </c>
      <c r="C139" t="s" s="3">
        <v>936</v>
      </c>
    </row>
    <row r="140" spans="1:5">
      <c r="A140" t="s" s="3">
        <v>937</v>
      </c>
    </row>
    <row r="141" spans="1:5">
      <c r="A141" t="s" s="5">
        <v>208</v>
      </c>
    </row>
    <row r="142" spans="1:5">
      <c r="A142" t="s" s="3">
        <v>908</v>
      </c>
      <c r="C142" t="n" s="4">
        <v>168513</v>
      </c>
    </row>
    <row r="143" spans="1:5">
      <c r="A143" t="s" s="3">
        <v>909</v>
      </c>
      <c r="C143" t="s" s="3">
        <v>914</v>
      </c>
    </row>
    <row r="144" spans="1:5">
      <c r="A144" t="s" s="3">
        <v>938</v>
      </c>
    </row>
    <row r="145" spans="1:5">
      <c r="A145" t="s" s="5">
        <v>208</v>
      </c>
    </row>
    <row r="146" spans="1:5">
      <c r="A146" t="s" s="3">
        <v>908</v>
      </c>
      <c r="C146" t="n" s="4">
        <v>65702</v>
      </c>
    </row>
    <row r="147" spans="1:5">
      <c r="A147" t="s" s="3">
        <v>909</v>
      </c>
      <c r="C147" t="s" s="3">
        <v>939</v>
      </c>
    </row>
    <row r="148" spans="1:5">
      <c r="A148" t="s" s="3">
        <v>940</v>
      </c>
    </row>
    <row r="149" spans="1:5">
      <c r="A149" t="s" s="5">
        <v>208</v>
      </c>
    </row>
    <row r="150" spans="1:5">
      <c r="A150" t="s" s="3">
        <v>908</v>
      </c>
      <c r="C150" t="n" s="4">
        <v>195579</v>
      </c>
    </row>
    <row r="151" spans="1:5">
      <c r="A151" t="s" s="3">
        <v>909</v>
      </c>
      <c r="C151" t="s" s="3">
        <v>916</v>
      </c>
    </row>
    <row r="152" spans="1:5">
      <c r="A152" t="s" s="3">
        <v>941</v>
      </c>
    </row>
    <row r="153" spans="1:5">
      <c r="A153" t="s" s="5">
        <v>208</v>
      </c>
    </row>
    <row r="154" spans="1:5">
      <c r="A154" t="s" s="3">
        <v>908</v>
      </c>
      <c r="C154" t="n" s="4">
        <v>65705</v>
      </c>
    </row>
    <row r="155" spans="1:5">
      <c r="A155" t="s" s="3">
        <v>909</v>
      </c>
      <c r="C155" t="s" s="3">
        <v>942</v>
      </c>
    </row>
    <row r="156" spans="1:5">
      <c r="A156" t="s" s="3">
        <v>943</v>
      </c>
    </row>
    <row r="157" spans="1:5">
      <c r="A157" t="s" s="5">
        <v>208</v>
      </c>
    </row>
    <row r="158" spans="1:5">
      <c r="A158" t="s" s="3">
        <v>815</v>
      </c>
      <c r="B158" t="n" s="4">
        <v>164257</v>
      </c>
    </row>
    <row r="159" spans="1:5">
      <c r="A159" t="s" s="5">
        <v>898</v>
      </c>
    </row>
    <row r="160" spans="1:5">
      <c r="A160" t="s" s="3">
        <v>899</v>
      </c>
      <c r="B160" t="n" s="4">
        <v>164257</v>
      </c>
    </row>
    <row r="161" spans="1:5">
      <c r="A161" t="s" s="3">
        <v>944</v>
      </c>
    </row>
    <row r="162" spans="1:5">
      <c r="A162" t="s" s="5">
        <v>885</v>
      </c>
    </row>
    <row r="163" spans="1:5">
      <c r="A163" t="s" s="3">
        <v>886</v>
      </c>
      <c r="C163" t="n" s="6">
        <v>4753</v>
      </c>
    </row>
    <row r="164" spans="1:5">
      <c r="A164" t="s" s="3">
        <v>945</v>
      </c>
    </row>
    <row r="165" spans="1:5">
      <c r="A165" t="s" s="5">
        <v>208</v>
      </c>
    </row>
    <row r="166" spans="1:5">
      <c r="A166" t="s" s="3">
        <v>908</v>
      </c>
      <c r="B166" t="n" s="4">
        <v>32851</v>
      </c>
    </row>
    <row r="167" spans="1:5">
      <c r="A167" t="s" s="3">
        <v>909</v>
      </c>
      <c r="B167" t="s" s="3">
        <v>946</v>
      </c>
    </row>
    <row r="168" spans="1:5">
      <c r="A168" t="s" s="3">
        <v>947</v>
      </c>
    </row>
    <row r="169" spans="1:5">
      <c r="A169" t="s" s="5">
        <v>208</v>
      </c>
    </row>
    <row r="170" spans="1:5">
      <c r="A170" t="s" s="3">
        <v>908</v>
      </c>
      <c r="B170" t="n" s="4">
        <v>32851</v>
      </c>
    </row>
    <row r="171" spans="1:5">
      <c r="A171" t="s" s="3">
        <v>909</v>
      </c>
      <c r="B171" t="s" s="3">
        <v>948</v>
      </c>
    </row>
    <row r="172" spans="1:5">
      <c r="A172" t="s" s="3">
        <v>949</v>
      </c>
    </row>
    <row r="173" spans="1:5">
      <c r="A173" t="s" s="5">
        <v>208</v>
      </c>
    </row>
    <row r="174" spans="1:5">
      <c r="A174" t="s" s="3">
        <v>908</v>
      </c>
      <c r="B174" t="n" s="4">
        <v>31851</v>
      </c>
    </row>
    <row r="175" spans="1:5">
      <c r="A175" t="s" s="3">
        <v>909</v>
      </c>
      <c r="B175" t="s" s="3">
        <v>950</v>
      </c>
    </row>
    <row r="176" spans="1:5">
      <c r="A176" t="s" s="3">
        <v>951</v>
      </c>
    </row>
    <row r="177" spans="1:5">
      <c r="A177" t="s" s="5">
        <v>208</v>
      </c>
    </row>
    <row r="178" spans="1:5">
      <c r="A178" t="s" s="3">
        <v>908</v>
      </c>
      <c r="B178" t="n" s="4">
        <v>32851</v>
      </c>
    </row>
    <row r="179" spans="1:5">
      <c r="A179" t="s" s="3">
        <v>909</v>
      </c>
      <c r="B179" t="s" s="3">
        <v>952</v>
      </c>
    </row>
    <row r="180" spans="1:5">
      <c r="A180" t="s" s="3">
        <v>953</v>
      </c>
    </row>
    <row r="181" spans="1:5">
      <c r="A181" t="s" s="5">
        <v>208</v>
      </c>
    </row>
    <row r="182" spans="1:5">
      <c r="A182" t="s" s="3">
        <v>908</v>
      </c>
      <c r="B182" t="n" s="4">
        <v>32853</v>
      </c>
    </row>
    <row r="183" spans="1:5">
      <c r="A183" t="s" s="3">
        <v>909</v>
      </c>
      <c r="B183" t="s" s="3">
        <v>9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0</v>
      </c>
      <c r="B1" t="s" s="2">
        <v>81</v>
      </c>
    </row>
    <row r="2" spans="1:4">
      <c r="B2" t="s" s="2">
        <v>27</v>
      </c>
      <c r="C2" t="s" s="2">
        <v>28</v>
      </c>
      <c r="D2" t="s" s="2">
        <v>82</v>
      </c>
    </row>
    <row r="3" spans="1:4">
      <c r="A3" t="s" s="5">
        <v>141</v>
      </c>
    </row>
    <row r="4" spans="1:4">
      <c r="A4" t="s" s="3">
        <v>142</v>
      </c>
      <c r="B4" t="n" s="6">
        <v>63149</v>
      </c>
      <c r="C4" t="n" s="6">
        <v>51230</v>
      </c>
      <c r="D4" t="n" s="6">
        <v>37537</v>
      </c>
    </row>
    <row r="5" spans="1:4">
      <c r="A5" t="s" s="5">
        <v>143</v>
      </c>
    </row>
    <row r="6" spans="1:4">
      <c r="A6" t="s" s="3">
        <v>88</v>
      </c>
      <c r="B6" t="n" s="4">
        <v>16834</v>
      </c>
      <c r="C6" t="n" s="4">
        <v>12944</v>
      </c>
      <c r="D6" t="n" s="4">
        <v>8981</v>
      </c>
    </row>
    <row r="7" spans="1:4">
      <c r="A7" t="s" s="3">
        <v>144</v>
      </c>
      <c r="B7" t="n" s="4">
        <v>-1167</v>
      </c>
      <c r="C7" t="n" s="4">
        <v>-1540</v>
      </c>
      <c r="D7" t="n" s="4">
        <v>152</v>
      </c>
    </row>
    <row r="8" spans="1:4">
      <c r="A8" t="s" s="3">
        <v>145</v>
      </c>
      <c r="B8" t="n" s="4">
        <v>-1321</v>
      </c>
      <c r="C8" t="n" s="4">
        <v>107</v>
      </c>
    </row>
    <row r="9" spans="1:4">
      <c r="A9" t="s" s="3">
        <v>146</v>
      </c>
      <c r="B9" t="n" s="4">
        <v>8867</v>
      </c>
      <c r="C9" t="n" s="4">
        <v>961</v>
      </c>
      <c r="D9" t="n" s="4">
        <v>66</v>
      </c>
    </row>
    <row r="10" spans="1:4">
      <c r="A10" t="s" s="3">
        <v>147</v>
      </c>
      <c r="B10" t="n" s="4">
        <v>805</v>
      </c>
      <c r="C10" t="n" s="4">
        <v>386</v>
      </c>
      <c r="D10" t="n" s="4">
        <v>190</v>
      </c>
    </row>
    <row r="11" spans="1:4">
      <c r="A11" t="s" s="3">
        <v>89</v>
      </c>
      <c r="B11" t="n" s="4">
        <v>1166</v>
      </c>
      <c r="C11" t="n" s="4">
        <v>922</v>
      </c>
    </row>
    <row r="12" spans="1:4">
      <c r="A12" t="s" s="3">
        <v>148</v>
      </c>
      <c r="B12" t="n" s="4">
        <v>5783</v>
      </c>
      <c r="C12" t="n" s="4">
        <v>1418</v>
      </c>
      <c r="D12" t="n" s="4">
        <v>5460</v>
      </c>
    </row>
    <row r="13" spans="1:4">
      <c r="A13" t="s" s="3">
        <v>149</v>
      </c>
      <c r="B13" t="n" s="4">
        <v>-85</v>
      </c>
      <c r="C13" t="n" s="4">
        <v>139</v>
      </c>
      <c r="D13" t="n" s="4">
        <v>-13</v>
      </c>
    </row>
    <row r="14" spans="1:4">
      <c r="A14" t="s" s="5">
        <v>150</v>
      </c>
    </row>
    <row r="15" spans="1:4">
      <c r="A15" t="s" s="3">
        <v>151</v>
      </c>
      <c r="B15" t="n" s="4">
        <v>-32450</v>
      </c>
      <c r="C15" t="n" s="4">
        <v>-26155</v>
      </c>
      <c r="D15" t="n" s="4">
        <v>-18305</v>
      </c>
    </row>
    <row r="16" spans="1:4">
      <c r="A16" t="s" s="3">
        <v>33</v>
      </c>
      <c r="B16" t="n" s="4">
        <v>3271</v>
      </c>
      <c r="C16" t="n" s="4">
        <v>-1242</v>
      </c>
      <c r="D16" t="n" s="4">
        <v>419</v>
      </c>
    </row>
    <row r="17" spans="1:4">
      <c r="A17" t="s" s="3">
        <v>152</v>
      </c>
      <c r="B17" t="n" s="4">
        <v>575</v>
      </c>
      <c r="C17" t="n" s="4">
        <v>5590</v>
      </c>
      <c r="D17" t="n" s="4">
        <v>-4636</v>
      </c>
    </row>
    <row r="18" spans="1:4">
      <c r="A18" t="s" s="3">
        <v>49</v>
      </c>
      <c r="B18" t="n" s="4">
        <v>-5035</v>
      </c>
      <c r="C18" t="n" s="4">
        <v>-1281</v>
      </c>
      <c r="D18" t="n" s="4">
        <v>989</v>
      </c>
    </row>
    <row r="19" spans="1:4">
      <c r="A19" t="s" s="3">
        <v>50</v>
      </c>
      <c r="B19" t="n" s="4">
        <v>-1077</v>
      </c>
      <c r="C19" t="n" s="4">
        <v>-68</v>
      </c>
      <c r="D19" t="n" s="4">
        <v>1185</v>
      </c>
    </row>
    <row r="20" spans="1:4">
      <c r="A20" t="s" s="3">
        <v>153</v>
      </c>
      <c r="B20" t="n" s="4">
        <v>-527</v>
      </c>
      <c r="C20" t="n" s="4">
        <v>2768</v>
      </c>
      <c r="D20" t="n" s="4">
        <v>1435</v>
      </c>
    </row>
    <row r="21" spans="1:4">
      <c r="A21" t="s" s="3">
        <v>52</v>
      </c>
      <c r="B21" t="n" s="4">
        <v>7545</v>
      </c>
      <c r="C21" t="n" s="4">
        <v>195</v>
      </c>
    </row>
    <row r="22" spans="1:4">
      <c r="A22" t="s" s="3">
        <v>154</v>
      </c>
      <c r="B22" t="n" s="4">
        <v>9036</v>
      </c>
      <c r="C22" t="n" s="4">
        <v>5004</v>
      </c>
      <c r="D22" t="n" s="4">
        <v>1788</v>
      </c>
    </row>
    <row r="23" spans="1:4">
      <c r="A23" t="s" s="3">
        <v>155</v>
      </c>
      <c r="B23" t="n" s="4">
        <v>75369</v>
      </c>
      <c r="C23" t="n" s="4">
        <v>51378</v>
      </c>
      <c r="D23" t="n" s="4">
        <v>35248</v>
      </c>
    </row>
    <row r="24" spans="1:4">
      <c r="A24" t="s" s="5">
        <v>156</v>
      </c>
    </row>
    <row r="25" spans="1:4">
      <c r="A25" t="s" s="3">
        <v>157</v>
      </c>
      <c r="B25" t="n" s="4">
        <v>-14232</v>
      </c>
      <c r="C25" t="n" s="4">
        <v>-13780</v>
      </c>
      <c r="D25" t="n" s="4">
        <v>-9032</v>
      </c>
    </row>
    <row r="26" spans="1:4">
      <c r="A26" t="s" s="3">
        <v>158</v>
      </c>
      <c r="B26" t="n" s="4">
        <v>-3868</v>
      </c>
      <c r="C26" t="n" s="4">
        <v>-6034</v>
      </c>
      <c r="D26" t="n" s="4">
        <v>-2033</v>
      </c>
    </row>
    <row r="27" spans="1:4">
      <c r="A27" t="s" s="3">
        <v>159</v>
      </c>
      <c r="B27" t="n" s="4">
        <v>77</v>
      </c>
      <c r="C27" t="n" s="4">
        <v>301</v>
      </c>
      <c r="D27" t="n" s="4">
        <v>352</v>
      </c>
    </row>
    <row r="28" spans="1:4">
      <c r="A28" t="s" s="3">
        <v>160</v>
      </c>
      <c r="B28" t="n" s="4">
        <v>-24257</v>
      </c>
      <c r="D28" t="n" s="4">
        <v>-1605</v>
      </c>
    </row>
    <row r="29" spans="1:4">
      <c r="A29" t="s" s="3">
        <v>161</v>
      </c>
      <c r="C29" t="n" s="4">
        <v>380</v>
      </c>
      <c r="D29" t="n" s="4">
        <v>-3800</v>
      </c>
    </row>
    <row r="30" spans="1:4">
      <c r="A30" t="s" s="3">
        <v>162</v>
      </c>
      <c r="B30" t="n" s="4">
        <v>-42280</v>
      </c>
      <c r="C30" t="n" s="4">
        <v>-19133</v>
      </c>
      <c r="D30" t="n" s="4">
        <v>-16118</v>
      </c>
    </row>
    <row r="31" spans="1:4">
      <c r="A31" t="s" s="5">
        <v>163</v>
      </c>
    </row>
    <row r="32" spans="1:4">
      <c r="A32" t="s" s="3">
        <v>164</v>
      </c>
      <c r="B32" t="n" s="4">
        <v>98265</v>
      </c>
      <c r="C32" t="n" s="4">
        <v>215408</v>
      </c>
      <c r="D32" t="n" s="4">
        <v>22022</v>
      </c>
    </row>
    <row r="33" spans="1:4">
      <c r="A33" t="s" s="3">
        <v>165</v>
      </c>
      <c r="B33" t="n" s="4">
        <v>-116859</v>
      </c>
      <c r="C33" t="n" s="4">
        <v>-211721</v>
      </c>
      <c r="D33" t="n" s="4">
        <v>-15586</v>
      </c>
    </row>
    <row r="34" spans="1:4">
      <c r="A34" t="s" s="3">
        <v>166</v>
      </c>
      <c r="B34" t="n" s="4">
        <v>-2747</v>
      </c>
      <c r="C34" t="n" s="4">
        <v>-2376</v>
      </c>
    </row>
    <row r="35" spans="1:4">
      <c r="A35" t="s" s="3">
        <v>167</v>
      </c>
      <c r="B35" t="n" s="4">
        <v>-38</v>
      </c>
      <c r="C35" t="n" s="4">
        <v>-83</v>
      </c>
      <c r="D35" t="n" s="4">
        <v>-485</v>
      </c>
    </row>
    <row r="36" spans="1:4">
      <c r="A36" t="s" s="3">
        <v>168</v>
      </c>
      <c r="B36" t="n" s="4">
        <v>-598</v>
      </c>
      <c r="C36" t="n" s="4">
        <v>-84</v>
      </c>
      <c r="D36" t="n" s="4">
        <v>413</v>
      </c>
    </row>
    <row r="37" spans="1:4">
      <c r="A37" t="s" s="3">
        <v>169</v>
      </c>
      <c r="D37" t="n" s="4">
        <v>-5547</v>
      </c>
    </row>
    <row r="38" spans="1:4">
      <c r="A38" t="s" s="3">
        <v>170</v>
      </c>
      <c r="B38" t="n" s="4">
        <v>909</v>
      </c>
      <c r="C38" t="n" s="4">
        <v>-722</v>
      </c>
    </row>
    <row r="39" spans="1:4">
      <c r="A39" t="s" s="3">
        <v>171</v>
      </c>
      <c r="B39" t="n" s="4">
        <v>-18</v>
      </c>
      <c r="C39" t="n" s="4">
        <v>-30587</v>
      </c>
      <c r="D39" t="n" s="4">
        <v>-21915</v>
      </c>
    </row>
    <row r="40" spans="1:4">
      <c r="A40" t="s" s="3">
        <v>172</v>
      </c>
      <c r="C40" t="n" s="4">
        <v>32348</v>
      </c>
    </row>
    <row r="41" spans="1:4">
      <c r="A41" t="s" s="3">
        <v>173</v>
      </c>
      <c r="C41" t="n" s="4">
        <v>-1312</v>
      </c>
    </row>
    <row r="42" spans="1:4">
      <c r="A42" t="s" s="3">
        <v>174</v>
      </c>
      <c r="B42" t="n" s="4">
        <v>-21086</v>
      </c>
      <c r="C42" t="n" s="4">
        <v>871</v>
      </c>
      <c r="D42" t="n" s="4">
        <v>-21098</v>
      </c>
    </row>
    <row r="43" spans="1:4">
      <c r="A43" t="s" s="3">
        <v>175</v>
      </c>
      <c r="B43" t="n" s="4">
        <v>-3913</v>
      </c>
      <c r="C43" t="n" s="4">
        <v>-112</v>
      </c>
      <c r="D43" t="n" s="4">
        <v>-379</v>
      </c>
    </row>
    <row r="44" spans="1:4">
      <c r="A44" t="s" s="3">
        <v>176</v>
      </c>
      <c r="B44" t="n" s="4">
        <v>8090</v>
      </c>
      <c r="C44" t="n" s="4">
        <v>33004</v>
      </c>
      <c r="D44" t="n" s="4">
        <v>-2347</v>
      </c>
    </row>
    <row r="45" spans="1:4">
      <c r="A45" t="s" s="3">
        <v>177</v>
      </c>
      <c r="B45" t="n" s="4">
        <v>37503</v>
      </c>
      <c r="C45" t="n" s="4">
        <v>4499</v>
      </c>
      <c r="D45" t="n" s="4">
        <v>6846</v>
      </c>
    </row>
    <row r="46" spans="1:4">
      <c r="A46" t="s" s="3">
        <v>178</v>
      </c>
      <c r="B46" t="n" s="4">
        <v>45593</v>
      </c>
      <c r="C46" t="n" s="4">
        <v>37503</v>
      </c>
      <c r="D46" t="n" s="4">
        <v>4499</v>
      </c>
    </row>
    <row r="47" spans="1:4">
      <c r="A47" t="s" s="5">
        <v>179</v>
      </c>
    </row>
    <row r="48" spans="1:4">
      <c r="A48" t="s" s="3">
        <v>180</v>
      </c>
      <c r="B48" t="n" s="4">
        <v>3013</v>
      </c>
      <c r="C48" t="n" s="4">
        <v>3375</v>
      </c>
      <c r="D48" t="n" s="4">
        <v>3337</v>
      </c>
    </row>
    <row r="49" spans="1:4">
      <c r="A49" t="s" s="3">
        <v>181</v>
      </c>
      <c r="B49" t="n" s="6">
        <v>433</v>
      </c>
      <c r="C49" t="n" s="6">
        <v>1326</v>
      </c>
      <c r="D49" t="n" s="6">
        <v>13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r="A1" t="s" s="1">
        <v>955</v>
      </c>
      <c r="B1" t="s" s="2">
        <v>81</v>
      </c>
    </row>
    <row r="2" spans="1:4">
      <c r="B2" t="s" s="2">
        <v>665</v>
      </c>
      <c r="C2" t="s" s="2">
        <v>666</v>
      </c>
      <c r="D2" t="s" s="2">
        <v>956</v>
      </c>
    </row>
    <row r="3" spans="1:4">
      <c r="A3" t="s" s="5">
        <v>957</v>
      </c>
    </row>
    <row r="4" spans="1:4">
      <c r="A4" t="s" s="3">
        <v>99</v>
      </c>
      <c r="B4" t="n" s="6">
        <v>63149</v>
      </c>
      <c r="C4" t="n" s="6">
        <v>51230</v>
      </c>
      <c r="D4" t="n" s="6">
        <v>37537</v>
      </c>
    </row>
    <row r="5" spans="1:4">
      <c r="A5" t="s" s="3">
        <v>99</v>
      </c>
      <c r="B5" t="n" s="6">
        <v>63149</v>
      </c>
      <c r="C5" t="n" s="6">
        <v>51230</v>
      </c>
      <c r="D5" t="n" s="6">
        <v>37537</v>
      </c>
    </row>
    <row r="6" spans="1:4">
      <c r="A6" t="s" s="5">
        <v>958</v>
      </c>
    </row>
    <row r="7" spans="1:4">
      <c r="A7" t="s" s="3">
        <v>959</v>
      </c>
      <c r="B7" t="n" s="4">
        <v>32790711</v>
      </c>
      <c r="C7" t="n" s="4">
        <v>32129355</v>
      </c>
      <c r="D7" t="n" s="4">
        <v>29662696</v>
      </c>
    </row>
    <row r="8" spans="1:4">
      <c r="A8" t="s" s="5">
        <v>960</v>
      </c>
    </row>
    <row r="9" spans="1:4">
      <c r="A9" t="s" s="3">
        <v>961</v>
      </c>
      <c r="B9" t="n" s="7">
        <v>1.93</v>
      </c>
      <c r="C9" t="n" s="7">
        <v>1.59</v>
      </c>
      <c r="D9" t="n" s="7">
        <v>1.27</v>
      </c>
    </row>
    <row r="10" spans="1:4">
      <c r="A10" t="s" s="3">
        <v>962</v>
      </c>
      <c r="B10" t="n" s="6">
        <v>63149</v>
      </c>
      <c r="C10" t="n" s="6">
        <v>51230</v>
      </c>
      <c r="D10" t="n" s="6">
        <v>37537</v>
      </c>
    </row>
    <row r="11" spans="1:4">
      <c r="A11" t="s" s="5">
        <v>958</v>
      </c>
    </row>
    <row r="12" spans="1:4">
      <c r="A12" t="s" s="3">
        <v>963</v>
      </c>
      <c r="B12" t="n" s="4">
        <v>33111753</v>
      </c>
      <c r="C12" t="n" s="4">
        <v>32242488</v>
      </c>
      <c r="D12" t="n" s="4">
        <v>30235884</v>
      </c>
    </row>
    <row r="13" spans="1:4">
      <c r="A13" t="s" s="3">
        <v>964</v>
      </c>
      <c r="B13" t="n" s="7">
        <v>1.91</v>
      </c>
      <c r="C13" t="n" s="7">
        <v>1.59</v>
      </c>
      <c r="D13" t="n" s="7">
        <v>1.24</v>
      </c>
    </row>
    <row r="14" spans="1:4">
      <c r="A14" t="s" s="3">
        <v>676</v>
      </c>
    </row>
    <row r="15" spans="1:4">
      <c r="A15" t="s" s="5">
        <v>210</v>
      </c>
    </row>
    <row r="16" spans="1:4">
      <c r="A16" t="s" s="3">
        <v>677</v>
      </c>
      <c r="B16" t="n" s="4">
        <v>1</v>
      </c>
    </row>
    <row r="17" spans="1:4">
      <c r="A17" t="s" s="5">
        <v>957</v>
      </c>
    </row>
    <row r="18" spans="1:4">
      <c r="A18" t="s" s="3">
        <v>99</v>
      </c>
      <c r="B18" t="n" s="6">
        <v>24963</v>
      </c>
      <c r="C18" t="n" s="6">
        <v>8921</v>
      </c>
      <c r="D18" t="n" s="6">
        <v>991</v>
      </c>
    </row>
    <row r="19" spans="1:4">
      <c r="A19" t="s" s="5">
        <v>958</v>
      </c>
    </row>
    <row r="20" spans="1:4">
      <c r="A20" t="s" s="3">
        <v>959</v>
      </c>
      <c r="B20" t="n" s="4">
        <v>12962222</v>
      </c>
      <c r="C20" t="n" s="4">
        <v>5595292</v>
      </c>
      <c r="D20" t="n" s="4">
        <v>782721</v>
      </c>
    </row>
    <row r="21" spans="1:4">
      <c r="A21" t="s" s="5">
        <v>960</v>
      </c>
    </row>
    <row r="22" spans="1:4">
      <c r="A22" t="s" s="3">
        <v>961</v>
      </c>
      <c r="B22" t="n" s="7">
        <v>1.93</v>
      </c>
      <c r="C22" t="n" s="7">
        <v>1.59</v>
      </c>
      <c r="D22" t="n" s="7">
        <v>1.27</v>
      </c>
    </row>
    <row r="23" spans="1:4">
      <c r="A23" t="s" s="3">
        <v>962</v>
      </c>
      <c r="B23" t="n" s="6">
        <v>24963</v>
      </c>
      <c r="C23" t="n" s="6">
        <v>8921</v>
      </c>
      <c r="D23" t="n" s="6">
        <v>991</v>
      </c>
    </row>
    <row r="24" spans="1:4">
      <c r="A24" t="s" s="3">
        <v>965</v>
      </c>
      <c r="B24" t="n" s="4">
        <v>38186</v>
      </c>
      <c r="C24" t="n" s="4">
        <v>42309</v>
      </c>
      <c r="D24" t="n" s="4">
        <v>36546</v>
      </c>
    </row>
    <row r="25" spans="1:4">
      <c r="A25" t="s" s="3">
        <v>99</v>
      </c>
      <c r="B25" t="n" s="6">
        <v>63149</v>
      </c>
      <c r="C25" t="n" s="6">
        <v>51230</v>
      </c>
      <c r="D25" t="n" s="6">
        <v>37537</v>
      </c>
    </row>
    <row r="26" spans="1:4">
      <c r="A26" t="s" s="5">
        <v>958</v>
      </c>
    </row>
    <row r="27" spans="1:4">
      <c r="A27" t="s" s="3">
        <v>966</v>
      </c>
      <c r="B27" t="n" s="4">
        <v>19828489</v>
      </c>
      <c r="C27" t="n" s="4">
        <v>26534063</v>
      </c>
      <c r="D27" t="n" s="4">
        <v>28879975</v>
      </c>
    </row>
    <row r="28" spans="1:4">
      <c r="A28" t="s" s="3">
        <v>967</v>
      </c>
      <c r="B28" t="n" s="4">
        <v>321042</v>
      </c>
      <c r="C28" t="n" s="4">
        <v>113133</v>
      </c>
      <c r="D28" t="n" s="4">
        <v>573188</v>
      </c>
    </row>
    <row r="29" spans="1:4">
      <c r="A29" t="s" s="3">
        <v>963</v>
      </c>
      <c r="B29" t="n" s="4">
        <v>33111753</v>
      </c>
      <c r="C29" t="n" s="4">
        <v>32242488</v>
      </c>
      <c r="D29" t="n" s="4">
        <v>30235884</v>
      </c>
    </row>
    <row r="30" spans="1:4">
      <c r="A30" t="s" s="3">
        <v>964</v>
      </c>
      <c r="B30" t="n" s="7">
        <v>1.91</v>
      </c>
      <c r="C30" t="n" s="7">
        <v>1.59</v>
      </c>
      <c r="D30" t="n" s="7">
        <v>1.24</v>
      </c>
    </row>
    <row r="31" spans="1:4">
      <c r="A31" t="s" s="3">
        <v>681</v>
      </c>
    </row>
    <row r="32" spans="1:4">
      <c r="A32" t="s" s="5">
        <v>210</v>
      </c>
    </row>
    <row r="33" spans="1:4">
      <c r="A33" t="s" s="3">
        <v>677</v>
      </c>
      <c r="B33" t="n" s="4">
        <v>10</v>
      </c>
    </row>
    <row r="34" spans="1:4">
      <c r="A34" t="s" s="5">
        <v>957</v>
      </c>
    </row>
    <row r="35" spans="1:4">
      <c r="A35" t="s" s="3">
        <v>99</v>
      </c>
      <c r="B35" t="n" s="6">
        <v>38186</v>
      </c>
      <c r="C35" t="n" s="6">
        <v>42309</v>
      </c>
      <c r="D35" t="n" s="6">
        <v>36546</v>
      </c>
    </row>
    <row r="36" spans="1:4">
      <c r="A36" t="s" s="5">
        <v>958</v>
      </c>
    </row>
    <row r="37" spans="1:4">
      <c r="A37" t="s" s="3">
        <v>959</v>
      </c>
      <c r="B37" t="n" s="4">
        <v>19828489</v>
      </c>
      <c r="C37" t="n" s="4">
        <v>26534063</v>
      </c>
      <c r="D37" t="n" s="4">
        <v>28879975</v>
      </c>
    </row>
    <row r="38" spans="1:4">
      <c r="A38" t="s" s="5">
        <v>960</v>
      </c>
    </row>
    <row r="39" spans="1:4">
      <c r="A39" t="s" s="3">
        <v>961</v>
      </c>
      <c r="B39" t="n" s="7">
        <v>1.93</v>
      </c>
      <c r="C39" t="n" s="7">
        <v>1.59</v>
      </c>
      <c r="D39" t="n" s="7">
        <v>1.27</v>
      </c>
    </row>
    <row r="40" spans="1:4">
      <c r="A40" t="s" s="3">
        <v>962</v>
      </c>
      <c r="B40" t="n" s="6">
        <v>38186</v>
      </c>
      <c r="C40" t="n" s="6">
        <v>42309</v>
      </c>
      <c r="D40" t="n" s="6">
        <v>36546</v>
      </c>
    </row>
    <row r="41" spans="1:4">
      <c r="A41" t="s" s="3">
        <v>99</v>
      </c>
      <c r="B41" t="n" s="6">
        <v>38186</v>
      </c>
      <c r="C41" t="n" s="6">
        <v>42309</v>
      </c>
      <c r="D41" t="n" s="6">
        <v>36546</v>
      </c>
    </row>
    <row r="42" spans="1:4">
      <c r="A42" t="s" s="5">
        <v>958</v>
      </c>
    </row>
    <row r="43" spans="1:4">
      <c r="A43" t="s" s="3">
        <v>967</v>
      </c>
      <c r="B43" t="n" s="4">
        <v>321042</v>
      </c>
      <c r="C43" t="n" s="4">
        <v>113133</v>
      </c>
      <c r="D43" t="n" s="4">
        <v>573188</v>
      </c>
    </row>
    <row r="44" spans="1:4">
      <c r="A44" t="s" s="3">
        <v>963</v>
      </c>
      <c r="B44" t="n" s="4">
        <v>20149531</v>
      </c>
      <c r="C44" t="n" s="4">
        <v>26647196</v>
      </c>
      <c r="D44" t="n" s="4">
        <v>29453163</v>
      </c>
    </row>
    <row r="45" spans="1:4">
      <c r="A45" t="s" s="3">
        <v>964</v>
      </c>
      <c r="B45" t="n" s="7">
        <v>1.9</v>
      </c>
      <c r="C45" t="n" s="7">
        <v>1.59</v>
      </c>
      <c r="D45" t="n" s="7">
        <v>1.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t="s" s="1">
        <v>968</v>
      </c>
      <c r="B1" t="s" s="2">
        <v>81</v>
      </c>
      <c r="D1" t="s" s="2">
        <v>969</v>
      </c>
    </row>
    <row r="2" spans="1:4">
      <c r="B2" t="s" s="2">
        <v>27</v>
      </c>
      <c r="C2" t="s" s="2">
        <v>28</v>
      </c>
      <c r="D2" t="s" s="2">
        <v>82</v>
      </c>
    </row>
    <row r="3" spans="1:4">
      <c r="A3" t="s" s="5">
        <v>212</v>
      </c>
    </row>
    <row r="4" spans="1:4">
      <c r="A4" t="s" s="3">
        <v>970</v>
      </c>
      <c r="C4" t="s" s="3">
        <v>971</v>
      </c>
      <c r="D4" t="s" s="3">
        <v>972</v>
      </c>
    </row>
    <row r="5" spans="1:4">
      <c r="A5" t="s" s="3">
        <v>973</v>
      </c>
      <c r="B5" t="s" s="3">
        <v>974</v>
      </c>
    </row>
    <row r="6" spans="1:4">
      <c r="A6" t="s" s="3">
        <v>975</v>
      </c>
      <c r="B6" t="n" s="6">
        <v>342</v>
      </c>
      <c r="C6" t="n" s="6">
        <v>48</v>
      </c>
    </row>
    <row r="7" spans="1:4">
      <c r="A7" t="s" s="3">
        <v>126</v>
      </c>
      <c r="B7" t="n" s="4">
        <v>-378</v>
      </c>
      <c r="C7" t="n" s="4">
        <v>0</v>
      </c>
    </row>
    <row r="8" spans="1:4">
      <c r="A8" t="s" s="3">
        <v>87</v>
      </c>
    </row>
    <row r="9" spans="1:4">
      <c r="A9" t="s" s="5">
        <v>212</v>
      </c>
    </row>
    <row r="10" spans="1:4">
      <c r="A10" t="s" s="3">
        <v>976</v>
      </c>
      <c r="B10" t="n" s="6">
        <v>99</v>
      </c>
      <c r="C10" t="n" s="6">
        <v>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977</v>
      </c>
      <c r="B1" t="s" s="2">
        <v>978</v>
      </c>
      <c r="C1" t="s" s="2">
        <v>979</v>
      </c>
    </row>
    <row r="2" spans="1:3">
      <c r="A2" t="s" s="5">
        <v>214</v>
      </c>
    </row>
    <row r="3" spans="1:3">
      <c r="A3" t="s" s="3">
        <v>532</v>
      </c>
      <c r="C3" t="n" s="6">
        <v>1980</v>
      </c>
    </row>
    <row r="4" spans="1:3">
      <c r="A4" t="s" s="3">
        <v>980</v>
      </c>
    </row>
    <row r="5" spans="1:3">
      <c r="A5" t="s" s="5">
        <v>214</v>
      </c>
    </row>
    <row r="6" spans="1:3">
      <c r="A6" t="s" s="3">
        <v>532</v>
      </c>
      <c r="B6" t="n" s="6">
        <v>19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2</v>
      </c>
      <c r="B1" t="s" s="2">
        <v>81</v>
      </c>
    </row>
    <row r="2" spans="1:2">
      <c r="B2" t="s" s="2">
        <v>27</v>
      </c>
    </row>
    <row r="3" spans="1:2">
      <c r="A3" t="s" s="5">
        <v>182</v>
      </c>
    </row>
    <row r="4" spans="1:2">
      <c r="A4" t="s" s="3">
        <v>182</v>
      </c>
      <c r="B4" t="s" s="3">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4</v>
      </c>
      <c r="B1" t="s" s="2">
        <v>81</v>
      </c>
    </row>
    <row r="2" spans="1:2">
      <c r="B2" t="s" s="2">
        <v>27</v>
      </c>
    </row>
    <row r="3" spans="1:2">
      <c r="A3" t="s" s="5">
        <v>184</v>
      </c>
    </row>
    <row r="4" spans="1:2">
      <c r="A4" t="s" s="3">
        <v>184</v>
      </c>
      <c r="B4" t="s" s="3">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comp</vt:lpstr>
      <vt:lpstr>Consolidated statement of share</vt:lpstr>
      <vt:lpstr>Consolidated statement of shar6</vt:lpstr>
      <vt:lpstr>Consolidated statements of cash</vt:lpstr>
      <vt:lpstr>Description of business and env</vt:lpstr>
      <vt:lpstr>Basis of presentation and signi</vt:lpstr>
      <vt:lpstr>Business combinations</vt:lpstr>
      <vt:lpstr>Property and equipment</vt:lpstr>
      <vt:lpstr>Goodwill and long-lived assets</vt:lpstr>
      <vt:lpstr>Intangible assets</vt:lpstr>
      <vt:lpstr>Short-term borrowings</vt:lpstr>
      <vt:lpstr>Other gain (loss)</vt:lpstr>
      <vt:lpstr>Accrued liabilities</vt:lpstr>
      <vt:lpstr>Related party transactions</vt:lpstr>
      <vt:lpstr>Shareholders' equity</vt:lpstr>
      <vt:lpstr>Income taxes</vt:lpstr>
      <vt:lpstr>Commitments and contingencies</vt:lpstr>
      <vt:lpstr>Segment information</vt:lpstr>
      <vt:lpstr>Share-based compensation</vt:lpstr>
      <vt:lpstr>Earnings per share</vt:lpstr>
      <vt:lpstr>Employee Benefit Plans</vt:lpstr>
      <vt:lpstr>Subsequent events</vt:lpstr>
      <vt:lpstr>Basis of presentation and sig26</vt:lpstr>
      <vt:lpstr>Basis of presentation and sig27</vt:lpstr>
      <vt:lpstr>Business combinations (Tables)</vt:lpstr>
      <vt:lpstr>Property and equipment (Tables)</vt:lpstr>
      <vt:lpstr>Goodwill and long-lived assets </vt:lpstr>
      <vt:lpstr>Intangible assets (Tables)</vt:lpstr>
      <vt:lpstr>Short-term borrowings (Tables)</vt:lpstr>
      <vt:lpstr>Other gain (loss) (Tables)</vt:lpstr>
      <vt:lpstr>Accrued liabilities (Tables)</vt:lpstr>
      <vt:lpstr>Related party transactions (Tab</vt:lpstr>
      <vt:lpstr>Income taxes (Tables)</vt:lpstr>
      <vt:lpstr>Commitments and contingencies (</vt:lpstr>
      <vt:lpstr>Segment information (Tables)</vt:lpstr>
      <vt:lpstr>Share-based compensation (Table</vt:lpstr>
      <vt:lpstr>Earnings per share (Tables)</vt:lpstr>
      <vt:lpstr>Description of business and e41</vt:lpstr>
      <vt:lpstr>Basis of presentation and sig42</vt:lpstr>
      <vt:lpstr>Basis of presentation and sig43</vt:lpstr>
      <vt:lpstr>Basis of presentation and sig44</vt:lpstr>
      <vt:lpstr>Basis of presentation and sig45</vt:lpstr>
      <vt:lpstr>Basis of presentation and sig46</vt:lpstr>
      <vt:lpstr>Basis of presentation and sig47</vt:lpstr>
      <vt:lpstr>Basis of presentation and sig48</vt:lpstr>
      <vt:lpstr>Basis of presentation and sig49</vt:lpstr>
      <vt:lpstr>Basis of presentation and sig50</vt:lpstr>
      <vt:lpstr>Business combinations (Details)</vt:lpstr>
      <vt:lpstr>Property and equipment (Details</vt:lpstr>
      <vt:lpstr>Goodwill and long-lived asset53</vt:lpstr>
      <vt:lpstr>Intangible assets (Details)</vt:lpstr>
      <vt:lpstr>Short-term borrowings (Details)</vt:lpstr>
      <vt:lpstr>Other gain (loss) (Details)</vt:lpstr>
      <vt:lpstr>Accrued liabilities (Details)</vt:lpstr>
      <vt:lpstr>Related party transactions (Det</vt:lpstr>
      <vt:lpstr>Shareholders' equity (Details)</vt:lpstr>
      <vt:lpstr>Income taxes (Details)</vt:lpstr>
      <vt:lpstr>Income taxes (Details 2)</vt:lpstr>
      <vt:lpstr>Income taxes (Details 3)</vt:lpstr>
      <vt:lpstr>Income taxes (Details 4)</vt:lpstr>
      <vt:lpstr>Commitments and contingencies64</vt:lpstr>
      <vt:lpstr>Segment information (Details)</vt:lpstr>
      <vt:lpstr>Segment information (Details 2)</vt:lpstr>
      <vt:lpstr>Share-based compensation (Detai</vt:lpstr>
      <vt:lpstr>Share-based compensation (Det68</vt:lpstr>
      <vt:lpstr>Share-based compensation (Det69</vt:lpstr>
      <vt:lpstr>Earnings per share (Details)</vt:lpstr>
      <vt:lpstr>Employee Benefit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6:35:26Z</dcterms:created>
  <dcterms:modified xmlns:dcterms="http://purl.org/dc/terms/" xmlns:xsi="http://www.w3.org/2001/XMLSchema-instance" xsi:type="dcterms:W3CDTF">2015-07-01T16:35:26Z</dcterms:modified>
  <dc:title xmlns:dc="http://purl.org/dc/elements/1.1/">Untitled</dc:title>
  <dc:description xmlns:dc="http://purl.org/dc/elements/1.1/"/>
  <dc:subject xmlns:dc="http://purl.org/dc/elements/1.1/"/>
  <cp:keywords/>
  <cp:category/>
</cp:coreProperties>
</file>